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iscontinued Operations" sheetId="15" state="visible" r:id="rId15"/>
    <sheet xmlns:r="http://schemas.openxmlformats.org/officeDocument/2006/relationships" name="Commitments and Contingencies" sheetId="16" state="visible" r:id="rId16"/>
    <sheet xmlns:r="http://schemas.openxmlformats.org/officeDocument/2006/relationships" name="Restructuring Charges and Other" sheetId="17" state="visible" r:id="rId17"/>
    <sheet xmlns:r="http://schemas.openxmlformats.org/officeDocument/2006/relationships" name="Accumulated Other Comprehensive" sheetId="18" state="visible" r:id="rId18"/>
    <sheet xmlns:r="http://schemas.openxmlformats.org/officeDocument/2006/relationships" name="Derivative Financial Instrument" sheetId="19" state="visible" r:id="rId19"/>
    <sheet xmlns:r="http://schemas.openxmlformats.org/officeDocument/2006/relationships" name="Employee Benefit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Plant and Equipment31" sheetId="31" state="visible" r:id="rId31"/>
    <sheet xmlns:r="http://schemas.openxmlformats.org/officeDocument/2006/relationships" name="Goodwill and Other Intangible32" sheetId="32" state="visible" r:id="rId32"/>
    <sheet xmlns:r="http://schemas.openxmlformats.org/officeDocument/2006/relationships" name="Debt (Tables)" sheetId="33" state="visible" r:id="rId33"/>
    <sheet xmlns:r="http://schemas.openxmlformats.org/officeDocument/2006/relationships" name="Discontinued Operations (Tables" sheetId="34" state="visible" r:id="rId34"/>
    <sheet xmlns:r="http://schemas.openxmlformats.org/officeDocument/2006/relationships" name="Commitments and Contingencies (" sheetId="35" state="visible" r:id="rId35"/>
    <sheet xmlns:r="http://schemas.openxmlformats.org/officeDocument/2006/relationships" name="Restructuring Charges and Oth36" sheetId="36" state="visible" r:id="rId36"/>
    <sheet xmlns:r="http://schemas.openxmlformats.org/officeDocument/2006/relationships" name="Accumulated Other Comprehensi37" sheetId="37" state="visible" r:id="rId37"/>
    <sheet xmlns:r="http://schemas.openxmlformats.org/officeDocument/2006/relationships" name="Derivative Financial Instrume38"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Nature of Operations (Details)"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ntories (Details)" sheetId="47" state="visible" r:id="rId47"/>
    <sheet xmlns:r="http://schemas.openxmlformats.org/officeDocument/2006/relationships" name="Property, Plant and Equipment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Debt -Long Term Debt (Details)" sheetId="51" state="visible" r:id="rId51"/>
    <sheet xmlns:r="http://schemas.openxmlformats.org/officeDocument/2006/relationships" name="Debt -Principal Payments on Lon" sheetId="52" state="visible" r:id="rId52"/>
    <sheet xmlns:r="http://schemas.openxmlformats.org/officeDocument/2006/relationships" name="Debt -Short Term Debt (Details)" sheetId="53" state="visible" r:id="rId53"/>
    <sheet xmlns:r="http://schemas.openxmlformats.org/officeDocument/2006/relationships" name="Discontinued Operations (Detail" sheetId="54" state="visible" r:id="rId54"/>
    <sheet xmlns:r="http://schemas.openxmlformats.org/officeDocument/2006/relationships" name="Commitments and Contingencies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Restructuring Charges and Oth58" sheetId="58" state="visible" r:id="rId58"/>
    <sheet xmlns:r="http://schemas.openxmlformats.org/officeDocument/2006/relationships" name="Restructuring Charges and Oth59" sheetId="59" state="visible" r:id="rId59"/>
    <sheet xmlns:r="http://schemas.openxmlformats.org/officeDocument/2006/relationships" name="Restructuring Charges and Oth60" sheetId="60" state="visible" r:id="rId60"/>
    <sheet xmlns:r="http://schemas.openxmlformats.org/officeDocument/2006/relationships" name="Accumulated Other Comprehensi61" sheetId="61" state="visible" r:id="rId61"/>
    <sheet xmlns:r="http://schemas.openxmlformats.org/officeDocument/2006/relationships" name="Derivative Financial Instrume62" sheetId="62" state="visible" r:id="rId62"/>
    <sheet xmlns:r="http://schemas.openxmlformats.org/officeDocument/2006/relationships" name="Employee Benefits - Defined Ben" sheetId="63" state="visible" r:id="rId63"/>
    <sheet xmlns:r="http://schemas.openxmlformats.org/officeDocument/2006/relationships" name="Employee Benefits - Multiemploy" sheetId="64" state="visible" r:id="rId64"/>
    <sheet xmlns:r="http://schemas.openxmlformats.org/officeDocument/2006/relationships" name="Employee Benefits - Defined Con" sheetId="65" state="visible" r:id="rId65"/>
    <sheet xmlns:r="http://schemas.openxmlformats.org/officeDocument/2006/relationships" name="Share-based Compensation (Detai" sheetId="66" state="visible" r:id="rId66"/>
    <sheet xmlns:r="http://schemas.openxmlformats.org/officeDocument/2006/relationships" name="Share-based Compensation - Rest" sheetId="67" state="visible" r:id="rId67"/>
    <sheet xmlns:r="http://schemas.openxmlformats.org/officeDocument/2006/relationships" name="Share-based Compensation - Perf" sheetId="68" state="visible" r:id="rId68"/>
    <sheet xmlns:r="http://schemas.openxmlformats.org/officeDocument/2006/relationships" name="Share-based Compensation - Defe" sheetId="69" state="visible" r:id="rId69"/>
    <sheet xmlns:r="http://schemas.openxmlformats.org/officeDocument/2006/relationships" name="Share-based Compensation - Stoc" sheetId="70" state="visible" r:id="rId70"/>
    <sheet xmlns:r="http://schemas.openxmlformats.org/officeDocument/2006/relationships" name="Income Taxes (Details)" sheetId="71" state="visible" r:id="rId71"/>
    <sheet xmlns:r="http://schemas.openxmlformats.org/officeDocument/2006/relationships" name="Net Income (Loss) Per Share (De" sheetId="72" state="visible" r:id="rId72"/>
    <sheet xmlns:r="http://schemas.openxmlformats.org/officeDocument/2006/relationships" name="Related Party Transactions (Det" sheetId="73" state="visible" r:id="rId73"/>
    <sheet xmlns:r="http://schemas.openxmlformats.org/officeDocument/2006/relationships" name="Segment Information - Segment R" sheetId="74" state="visible" r:id="rId74"/>
    <sheet xmlns:r="http://schemas.openxmlformats.org/officeDocument/2006/relationships" name="Segment Information - Segment A" sheetId="75" state="visible" r:id="rId75"/>
    <sheet xmlns:r="http://schemas.openxmlformats.org/officeDocument/2006/relationships" name="Segment Information - Segment76" sheetId="76" state="visible" r:id="rId76"/>
    <sheet xmlns:r="http://schemas.openxmlformats.org/officeDocument/2006/relationships" name="Segment Information - Segment D" sheetId="77" state="visible" r:id="rId77"/>
    <sheet xmlns:r="http://schemas.openxmlformats.org/officeDocument/2006/relationships" name="Segment Information - Segment C" sheetId="78" state="visible" r:id="rId78"/>
    <sheet xmlns:r="http://schemas.openxmlformats.org/officeDocument/2006/relationships" name="Quarterly Financial Data (Una79"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978">
  <si>
    <t>Document and Entity Information - USD ($)</t>
  </si>
  <si>
    <t>12 Months Ended</t>
  </si>
  <si>
    <t>Aug. 31, 2017</t>
  </si>
  <si>
    <t>Oct. 20, 2017</t>
  </si>
  <si>
    <t>Feb. 28, 2017</t>
  </si>
  <si>
    <t>Entity Information [Line Items]</t>
  </si>
  <si>
    <t>Entity Registrant Name</t>
  </si>
  <si>
    <t>SCHNITZER STEEL INDUSTRIES INC</t>
  </si>
  <si>
    <t>Entity Central Index Key</t>
  </si>
  <si>
    <t>Current Fiscal Year End Date</t>
  </si>
  <si>
    <t>--08-31</t>
  </si>
  <si>
    <t>Entity Filer Category</t>
  </si>
  <si>
    <t>Accelerated Filer</t>
  </si>
  <si>
    <t>Document Type</t>
  </si>
  <si>
    <t>10-K</t>
  </si>
  <si>
    <t>Document Period End Date</t>
  </si>
  <si>
    <t>Aug.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Aug. 31, 2016</t>
  </si>
  <si>
    <t>Current assets:</t>
  </si>
  <si>
    <t>Cash and cash equivalents</t>
  </si>
  <si>
    <t>Accounts receivable, net</t>
  </si>
  <si>
    <t>Inventories</t>
  </si>
  <si>
    <t>Refundable income taxes</t>
  </si>
  <si>
    <t>Prepaid expenses and other current assets</t>
  </si>
  <si>
    <t>Total current assets</t>
  </si>
  <si>
    <t>Property, plant and equipment, net</t>
  </si>
  <si>
    <t>Investments in joint ventures</t>
  </si>
  <si>
    <t>Goodwill</t>
  </si>
  <si>
    <t>Intangibles, net</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Deferred income taxes</t>
  </si>
  <si>
    <t>Long-term debt, net of current maturities</t>
  </si>
  <si>
    <t>Environmental liabilities, net of current portion</t>
  </si>
  <si>
    <t>Other long-term liabilities</t>
  </si>
  <si>
    <t>Total liabilities</t>
  </si>
  <si>
    <t>Commitments and contingencies (Note 9)</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Aug. 31, 2015</t>
  </si>
  <si>
    <t>Income Statement [Abstract]</t>
  </si>
  <si>
    <t>Revenues</t>
  </si>
  <si>
    <t>Operating expense:</t>
  </si>
  <si>
    <t>Cost of goods sold</t>
  </si>
  <si>
    <t>Selling, general and administrative</t>
  </si>
  <si>
    <t>(Income) from joint ventures</t>
  </si>
  <si>
    <t>Goodwill impairment charges</t>
  </si>
  <si>
    <t>Other asset impairment charges (recoveries), net</t>
  </si>
  <si>
    <t>Restructuring charges and other exit-related activities</t>
  </si>
  <si>
    <t>Operating income (loss)</t>
  </si>
  <si>
    <t>Interest expense</t>
  </si>
  <si>
    <t>Other income, net</t>
  </si>
  <si>
    <t>Income (loss) from continuing operations before income taxes</t>
  </si>
  <si>
    <t>Income tax (expense) benefit</t>
  </si>
  <si>
    <t>Income (loss) from continuing operations</t>
  </si>
  <si>
    <t>Loss from discontinued operations, net of tax</t>
  </si>
  <si>
    <t>Net income (loss)</t>
  </si>
  <si>
    <t>Net income attributable to noncontrolling interests</t>
  </si>
  <si>
    <t>Net income (loss) attributable to SSI</t>
  </si>
  <si>
    <t>Basic:</t>
  </si>
  <si>
    <t>Income (loss) per share from continuing operations attributable to SSI</t>
  </si>
  <si>
    <t>Loss per share from discontinued operations attributable to SSI</t>
  </si>
  <si>
    <t>Net income (loss) per share attributable to SSI</t>
  </si>
  <si>
    <t>[1]</t>
  </si>
  <si>
    <t>Diluted:</t>
  </si>
  <si>
    <t>Weighted average number of common shares:</t>
  </si>
  <si>
    <t>Basic</t>
  </si>
  <si>
    <t>Diluted</t>
  </si>
  <si>
    <t>Dividends declared per common share</t>
  </si>
  <si>
    <t>May not foot due to rounding.</t>
  </si>
  <si>
    <t>Consolidated Statements of Comprehensive Income (Loss) - USD ($) $ in Thousands</t>
  </si>
  <si>
    <t>Statement of Comprehensive Income [Abstract]</t>
  </si>
  <si>
    <t>Other comprehensive income (loss), net of tax:</t>
  </si>
  <si>
    <t>Foreign currency translation adjustments</t>
  </si>
  <si>
    <t>Cash flow hedges, net</t>
  </si>
  <si>
    <t>Pension obligations, net</t>
  </si>
  <si>
    <t>Total other comprehensive income (loss), net of tax</t>
  </si>
  <si>
    <t>Comprehensive income (loss)</t>
  </si>
  <si>
    <t>Less comprehensive income attributable to noncontrolling interests</t>
  </si>
  <si>
    <t>Comprehensive income (loss) attributable to SSI</t>
  </si>
  <si>
    <t>Consolidated Statements of Equity - USD ($) shares in Thousands, $ in Thousands</t>
  </si>
  <si>
    <t>Total</t>
  </si>
  <si>
    <t>Noncontrolling Interests</t>
  </si>
  <si>
    <t>Total SSI Shareholders' Equity</t>
  </si>
  <si>
    <t>Additional Paid-in Capital</t>
  </si>
  <si>
    <t>Retained Earnings</t>
  </si>
  <si>
    <t>Accumulated Other Comprehensive Loss</t>
  </si>
  <si>
    <t>Class A Common StockCommon Stock</t>
  </si>
  <si>
    <t>Class B Common StockCommon Stock</t>
  </si>
  <si>
    <t>Beginning balance, shares at Aug. 31, 2014</t>
  </si>
  <si>
    <t>Beginning Balance at Aug. 31, 2014</t>
  </si>
  <si>
    <t>Increase (Decrease) in Stockholders' Equity [Roll Forward]</t>
  </si>
  <si>
    <t>Other comprehensive income (loss), net of tax</t>
  </si>
  <si>
    <t>Distributions to noncontrolling interests</t>
  </si>
  <si>
    <t>Share repurchases, shares</t>
  </si>
  <si>
    <t>Share repurchases</t>
  </si>
  <si>
    <t>Restricted stock withheld for taxes, shares</t>
  </si>
  <si>
    <t>Restricted stock withheld for taxes</t>
  </si>
  <si>
    <t>Issuance of restricted stock, shares</t>
  </si>
  <si>
    <t>Issuance of restricted stock</t>
  </si>
  <si>
    <t>Share-based compensation expense</t>
  </si>
  <si>
    <t>Cash dividends</t>
  </si>
  <si>
    <t>Ending balance, shares at Aug. 31, 2015</t>
  </si>
  <si>
    <t>Ending Balance at Aug. 31, 2015</t>
  </si>
  <si>
    <t>Ending balance, shares at Aug. 31, 2016</t>
  </si>
  <si>
    <t>Ending Balance at Aug. 31, 2016</t>
  </si>
  <si>
    <t>Class B common stock converted to Class A common stock, shares</t>
  </si>
  <si>
    <t>Class B common stock converted to Class A common stock</t>
  </si>
  <si>
    <t>Ending balance, shares at Aug. 31, 2017</t>
  </si>
  <si>
    <t>Ending Balance at Aug. 31, 2017</t>
  </si>
  <si>
    <t>Consolidated Statements of Cash Flows - USD ($) $ in Thousands</t>
  </si>
  <si>
    <t>Cash flows from operating activities:</t>
  </si>
  <si>
    <t>Adjustments to reconcile net income (loss) to cash provided by operating activities:</t>
  </si>
  <si>
    <t>Exit-related (gains), asset impairments and accelerated depreciation, net</t>
  </si>
  <si>
    <t>Depreciation and amortization</t>
  </si>
  <si>
    <t>Inventory write-downs</t>
  </si>
  <si>
    <t>Undistributed equity in earnings of joint ventures</t>
  </si>
  <si>
    <t>Loss (gain) on the disposal of assets</t>
  </si>
  <si>
    <t>Unrealized foreign exchange (gain) loss, net</t>
  </si>
  <si>
    <t>Bad debt expense (recoveries), net</t>
  </si>
  <si>
    <t>Write-off of debt issuance costs</t>
  </si>
  <si>
    <t>Excess tax benefit from share-based payment arrangements</t>
  </si>
  <si>
    <t>Changes in assets and liabilities, net of acquisitions:</t>
  </si>
  <si>
    <t>Accounts receivable</t>
  </si>
  <si>
    <t>Income taxes</t>
  </si>
  <si>
    <t>Other long-term assets</t>
  </si>
  <si>
    <t>Distributed equity in earnings of joint ventures</t>
  </si>
  <si>
    <t>Net cash provided by operating activities</t>
  </si>
  <si>
    <t>Cash flows from investing activities:</t>
  </si>
  <si>
    <t>Capital expenditures</t>
  </si>
  <si>
    <t>Purchase of cost method investment</t>
  </si>
  <si>
    <t>Acquisitions, net of cash acquired</t>
  </si>
  <si>
    <t>Joint venture receipts (payments), net</t>
  </si>
  <si>
    <t>Proceeds from sale of assets</t>
  </si>
  <si>
    <t>Net cash used in investing activities</t>
  </si>
  <si>
    <t>Cash flows from financing activities:</t>
  </si>
  <si>
    <t>Borrowings from long-term debt</t>
  </si>
  <si>
    <t>Repayment of long-term debt</t>
  </si>
  <si>
    <t>Proceeds from line of credit</t>
  </si>
  <si>
    <t>Repayment of line of credit</t>
  </si>
  <si>
    <t>Payment of debt issuance costs</t>
  </si>
  <si>
    <t>Repurchase of Class A common stock</t>
  </si>
  <si>
    <t>Taxes paid related to net share settlement of share-based payment arrangements</t>
  </si>
  <si>
    <t>Contingent consideration paid relating to business acquisitions</t>
  </si>
  <si>
    <t>Dividends paid</t>
  </si>
  <si>
    <t>Net cash used in financing activities</t>
  </si>
  <si>
    <t>Effect of exchange rate changes on cash</t>
  </si>
  <si>
    <t>Net increase (decrease) in cash and cash equivalents</t>
  </si>
  <si>
    <t>Cash and cash equivalents as of beginning of year</t>
  </si>
  <si>
    <t>Cash and cash equivalents as of end of year</t>
  </si>
  <si>
    <t>Cash paid (received) during the year for:</t>
  </si>
  <si>
    <t>Interest</t>
  </si>
  <si>
    <t>Income taxes paid (refunds received), net</t>
  </si>
  <si>
    <t>Schedule of noncash investing and financing transactions:</t>
  </si>
  <si>
    <t>Purchases of property, plant and equipment included in current liabilities</t>
  </si>
  <si>
    <t>Nature of Operations</t>
  </si>
  <si>
    <t>Nature of Operations [Abstract]</t>
  </si>
  <si>
    <t>Nature of Operations Founded in 1906, Schnitzer Steel Industries, Inc. (the “Company”), an Oregon corporation, is one of North America’s largest recyclers of ferrous and nonferrous scrap metal, including end-of-life vehicles, and a manufacturer of finished steel products. Prior to the fourth quarter of fiscal 2017, the Company's internal organizational and reporting structure supported two operating and reportable segments: the Auto and Metals Recycling ("AMR") business and the Steel Manufacturing Business ("SMB"). In the fourth quarter of fiscal 2017, in accordance with its plan announced in June 2017, the Company modified its internal organizational and reporting structure to combine its steel manufacturing operations, which had been reported as the SMB segment, with its Oregon metals recycling operations, which had been reported within the AMR segment, forming a new division named Cascade Steel and Scrap ("CSS"). This resulted in a realignment of how the Chief Executive Officer, who is considered the Company's chief operating decision maker, reviews performance and makes decisions on resource allocation. The Company began reporting on this new segment structure in the fourth quarter of fiscal 2017 as reflected in this Annual Report on Form 10-K. The segment data for the comparable periods presented has been recast to conform to the current period presentation for all activities of the reorganized segments. Recasting this historical information did not have an impact on the Company's consolidated financial performance for any of the periods presented. AMR buys and processes ferrous and nonferrous scrap metal for sale to foreign and domestic steel producers or their representatives and procures salvaged vehicles and sells serviceable used auto parts from these vehicles through a network of self-service auto parts stores. These auto parts stores also supply the Company's shredding facilities with autobodies that are processed into saleable recycled scrap metal. CSS operates a steel mini-mill that produces a range of finished steel long products using recycled scrap metal and other raw materials. CSS's steel mill obtains substantially all of its scrap metal raw material requirements from its integrated metals recycling and joint venture operations. As of August 31, 2017 , all of the Company’s facilities were located in the United States ("U.S.") and its territories and Canada.</t>
  </si>
  <si>
    <t>Summary of Significant Accounting Policies</t>
  </si>
  <si>
    <t>Accounting Policies [Abstract]</t>
  </si>
  <si>
    <t>Summary of Significant Accounting Policies Principles of Consolidation 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The cost method of accounting is used for investments in entities over which the Company is not able to exercise significant influence.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See Note 8 - Discontinued Operations and the Asset Impairment Charges (Recoveries), net section of this Note for further detail.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21 million and $3 million as of August 31, 2017 and 2016 , respectively. Accounts Receivable, net Accounts receivable represent amounts primarily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2 million as of August 31, 2017 and 2016 . Inventories The Company’s inventories consist of processed and unprocessed scrap metal (ferrous, nonferrous, and nonferrous recovered joint product arising from the manufacturing process), semi-finished steel products (billets), finished steel products (primarily rebar, wire rod and merchant bar), used and salvaged vehicles, and supplies. Inventories are stated at the lower of cost or market. The Company determines the cost of ferrous and nonferrous scrap metal inventories using the average cost method and capitalizes substantially all direct processing costs and yard costs into inventory. The Company allocates material and production costs to joint products using the gross margin method. AMR determines the cost of used and salvaged vehicle inventory at its auto parts stores, which is reported within finished goods, based on the average price the Company pays for a vehicle and capitalizes the vehicle cost and substantially all production costs into inventory. CSS determines the cost of its semi-finished and finished steel product inventories based on average costs and capitalizes all direct and indirect costs of manufacturing into inventory. Indirect costs of manufacturing include general plant costs, maintenance and yard costs. The Company determines the cost of its supplies inventory using the average cost method and reduces the carrying value for losses due to obsolescence. The Company considers estimated future selling prices when determining the estimated net realizable value of its inventory. As the Company generally sells its export recycled ferrous metal under contracts that provide for shipment within 30 to 60 days after the price is agreed, it utilizes the selling prices under committed contracts and sales orders for determining the estimated market price of quantities on hand that will be shipped under these contracts and orders. The Company performs periodic physical inventories to verify the quantity of inventory on hand.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adjusts its ferrous physical inventories when the volume of a commodity is low and a physical inventory count can more accurately estimate the remaining volume. 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 As of August 31, 2017 , the useful lives used for depreciation and amortization were as follows: Useful Life (In Years) Machinery and equipment 3 to 40 Land improvements 3 to 35 Buildings and leasehold improvements 5 to 40 Office equipment 3 to 20 Enterprise Resource Planning (“ERP”) systems 6 to 17 Other Assets The Company’s other assets, exclusive of prepaid expenses, consist primarily of receivables from insurers, a cost method investment, debt issuance costs, notes and other contractual receivables from suppliers, and assets held for sale. Other assets are reported within either prepaid expenses and other current assets or other assets in the Consolidated Balance Sheets based on their expected use either during or beyond the current operating cycle of one year from the reporting date.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During fiscal 2017,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AMR and reported within other assets in the Consolidated Balance Sheets. The Company does not hold any other cost-method investments. As of August 31, 2017 , the Company had not identified any events or changes in circumstances that may have a significant adverse effect on the fair value of the investment or indicators of other-than-temporary impairment. Debt issuance costs consist primarily of costs incurred by the Company to enter into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from suppliers consist primarily of advances to entities in the business of extracting scrap metal through demolition and other activities. Repayment of these advances is in either cash or scrap metal. The Company performs periodic reviews of its notes and other contractual receivables from suppliers to identify credit risks and to assess the overall collectability of the receivables, which typically involves consideration of the value of collateral in the form of scrap metal extracted from demolition and construction projects. A note or other contractual receivable from a supplier is considered impaired when, based on current information and events, it is probable that the Company will be unable to collect all amounts due in accordance with the contractual terms of the agreement. Once a note or other contractual receivable from a supplier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An asset is classified as held for sale upon meeting criteria specified in the accounting standards. An asset classified as held for sale is measured at the lower of its carrying amount or fair value less cost to sell with no further adjustments for depreciation. An impairment loss is recognized for any initial or subsequent write-down of the asset to its fair value less cost to sell. The Company generally determines fair value using Level 3 inputs under the fair value hierarchy consisting of information provided by brokers and other external sources along with management’s own assumptions. See the Asset Impairment Charges (Recoveries), net section of this Note below for tabular presentation of impairment charges recorded by the Company on assets held for sale during the periods presented. In fiscal 2017, the Company sold equipment assets that had been classified as held for sale prior to being fully impaired in fiscal 2015. The Company recorded a gain on the sale of $1 million in fiscal 2017, which is reported within other asset impairment charges (recoveries), net in the Consolidated Statements of Operations. The Company did not have any assets held for sale as of August 31, 2017. As of August 31, 2016, the Company reported less than $1 million of assets held for sale within prepaid expenses and other current assets in the Consolidated Balance Sheets.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reported within AMR, an asset group is generally comprised of the regional shredding and export operation along with surrounding feeder yards. For regions with no shredding and export operations, each metals recycling yard is an asset group. For the Company's auto parts operations, generally each auto parts store is an asset group. The combined steel manufacturing and metals recycling operations within CSS are a single asset group. Prior to their combination into CSS in the fourth quarter of fiscal 2017, the Company's steel manufacturing operations and Oregon metals recycling operations were distinct asset groups.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fiscal 2016 and 2015, the Company recorded impairment charges on long-lived asset groups associated with certain regional metals recycling operations and retail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current plans to dispose of or abandon the asset before the end of its original useful life and depreciation is accelerated beginning when that determination is made. During fiscal 2017, the Company recognized accelerated depreciation primarily due to shortening the useful lives of idled and decommissioned machinery and equipment assets. During fiscal 2016 and 2015, the Company recognized accelerated depreciation due to shortened useful lives in connection with site closures and idled equipment. See the Asset Impairment Charges (Recoveries), net section of this Note for tabular presentation of long-lived asset impairment charges and accelerated depreciation. Long-lived asset impairment charges and accelerated depreciation are reported in the Consolidated Statements of Operations within (1) other asset impairment charges (recoveries), net; (2) restructuring charges and other exit-related activities if related to a site closure not qualifying for discontinued operations reporting; or (3) loss from discontinued operations, if related to a component of the Company qualifying for discontinued operations reporting. Investments in Joint Ventures As of August 31, 2017 , the Company had four 50% -owned joint venture interests which were accounted for under the equity method of accounting. Three of the joint venture interests are presented as part of AMR operations, and one interest is presented as part of CSS operations. The joint ventures sell recycled metal to AMR and to CSS at prices that approximate local market rates, which produces intercompany profit. This intercompany profit is eliminated while the products remain in inventory and is not recognized until the finished products are sold to third parties. As of August 31, 2017 , the Company’s investments in equity method joint ventures have generated $9 million in cumulative undistributed earning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fiscal 2017 and 2016, the Company recorded impairment charges of $1 million and $2 million , respectively, related to its investments in joint ventures, which are reported within other asset impairment charges (recoveries), net in the Consolidated Statements of Operations. During fiscal 2017, one of the Company's joint venture interests sold real estate resulting in recognition of a $6 million gain by the joint venture, $3 million of which is attributable to the Company's investment. The Company's share of the gain is reported within (income) loss from joint ventures in the Consolidated Statements of Operations. Also during fiscal 2017, the Company sold one of its 50% joint venture interests presented as part of CSS operations, resulting in recognition of a $1 million gain on the sale. The gain represents a recovery of impairments recorded against the investment in prior years and is reported within other asset impairment charges (recoveries), net. See Note 17 - Related Party Transactions for further detail on transactions with joint ventures. Asset Impairment Charges (Recoveries), net The following asset impairment charges and subsequent recoveries, excluding goodwill impairment charges discussed below in this Note, were recorded in the Consolidated Statements of Operations (in thousands): Year Ended August 31, 2017 2016 2015 Reported within other asset impairment charges (recoveries), net: Auto and Metals Recycling Long-lived assets $ — $ 7,336 $ 41,676 Accelerated depreciation — 6,208 — Investments in joint ventures 860 — — Assets held for sale (1,044 ) 1,659 2,558 Other assets — 1,208 140 Total Auto and Metals Recycling (184 ) 16,411 44,374 Cascade Steel and Scrap Accelerated depreciation 401 — — Investments in joint ventures (934 ) 1,968 — Supplies inventory — 2,224 — Total Cascade Steel and Scrap (533 ) 4,192 — Corporate - Other assets — 79 745 (717 ) 20,682 45,119 Reported within restructuring charges and other exit-related activities: Long-lived assets — 468 — Accelerated depreciation 96 630 3,836 Supplies inventory — 1,047 — Other assets 62 35 — Exit-related gains (565 ) (1,337 ) — (407 ) 843 3,836 Reported within discontinued operations: Long-lived assets — 673 2,666 Accelerated depreciation — 274 — — 947 2,666 Total $ (1,124 ) $ 22,472 $ 51,621 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the quantitative impairment test. Under the accounting guidance in effect for the Company prior to the third quarter of fiscal 2017, in the first step of the two-step quantitative impairment test, the fair value of a reporting unit was compared to its carrying value. If the carrying value of a reporting unit exceeded its fair value, the second step of the impairment test was performed for purposes of measuring the impairment. In the second step, the fair value of the reporting unit was allocated to all of the assets and liabilities of the reporting unit to determine an implied goodwill value. If the carrying amount of the reporting unit’s goodwill exceeded the implied fair value of goodwill, an impairment loss was recognized in an amount equal to that excess. As of the beginning of the third quarter of fiscal 2017, the Company adopted an accounting standard update that eliminates the second step of the two-step goodwill impairment test with no impact to the Consolidated Financial Statements. Under the revised guidance, the Company applies a one-step quantitative test and records the amount of goodwill impairment as the excess of a reporting unit's carrying amount over its fair value, not to exceed the total amount of goodwill allocated to that reporting unit. The new guidance does not amend the optional qualitative assessment of goodwill impairment. When the Company is required to perform a quantitative goodwill impairment test, it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6 - Goodwill and Other Intangible Assets, net for further detail including the recognition of goodwill impairment charges of $9 million and $141 million during fiscal 2016 and 2015,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 likely than 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Note 10 - Restructuring Charges and Other Exit-Related Activities for further detail. 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10 million for the estimated cost of unpaid workers’ compensation claims as of August 31, 2017 and 2016 , which are included in other accrued liabilities in the Consolidated Balance Sheets. 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either realized or realizable.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9 – Commitments and Contingencies for further detail. 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The Company uses judgment and evaluates whether a loss contingency arising from litigation or an unasserted claim should be disclosed or recorded. The outcome of legal proceedings and other contingencies is inherently uncertain and often difficult to estimate. As of August 31, 2017 and 2016, accruals for legal contingencies net of corresponding receivables from insurers were not material. 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 Derivatives The Company records derivative instruments in prepaid expenses and other current assets or other accrued liabilities in the Consolidated Balance Sheets at fair value, and changes in the fair value are either recognized in other comprehensive income (loss) in the Consolidated Statements of Comprehensive Income (Loss) or net income (loss) in the Consolidated Statements of Operations, as applicable, depending on the nature of the underlying exposure, whether the derivative has been designated as a hedge and, if designated as a hedge, the extent to which the hedge is effective. Amounts included in accumulated other comprehensive loss are reclassified to earnings in the period in which earnings are impacted by the hedged items, in the period that the hedged transaction is deemed no longer likely to occur, or in the period that the derivative is terminated. For cash flow hedges,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To the extent the hedge is determined to be ineffective, the ineffective portion is immediately recognized in earnings. When available, quoted market prices or prices obtained through external sources are used to measure a derivative instrument’s fair value. The fair value of these instruments is a function of underlying forward commodity prices or foreign currency exchange rates, related volatility, counterparty creditworthiness and duration of the contracts. Cash flows from derivatives are recognized in the Consolidated Statements of Cash Flows in a manner consistent with the underlying transactions. See Note 12 - Derivative Financial Instruments for further detail.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 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loss) for the period, but are recorded in accumulated other comprehensive loss,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loss) for t</t>
  </si>
  <si>
    <t>Recent Accounting Pronouncements</t>
  </si>
  <si>
    <t>New Accounting Pronouncements and Changes in Accounting Principles [Abstract]</t>
  </si>
  <si>
    <t>Recent Accounting Pronouncements In May 2014, an accounting standard update was issued that clarifies the principles for recognizing revenue from contracts with customers. The update will supersede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fiscal 2019, including interim periods within that fiscal year. Upon becoming effective, an entity may adopt the standard either retrospectively to each prior reporting period presented, or retrospectively with the cumulative effect of initially applying the guidance recognized at the date of initial application. The Company is in the process of examining its current revenue streams and significant contracts with customers under the requirements of the new standard and, based on the progress of this examination to date, does not believe the standard will have a material impact on its financial position, net income or cash flows. The Company is currently examining certain scrap metal purchase and sale arrangements to determine if it is the principal or the agent in the transaction under the new guidance, the outcome of which could result in a different classification of the cost of scrap metal purchased compared to the Company's treatment under the existing revenue standard. The Company is also analyzing the expanded disclosure requirements under the new standard, the method of adoption, and potential changes to its accounting policies, processes, systems and internal controls that may be required to support the new standard. In January 2016, an accounting standard update was issued that amends certain aspects of the reporting model for financial instruments. Most prominent among the amendments is the requirement for equity investments, with certain exceptions including those accounted for under the equity method of accounting, to be measured at fair value with changes in fair value recognized in net income. An entity may choose to measure equity investments that do not have readily determinable fair values, such as certain cost method investments, at cost minus impairment, plus or minus changes resulting from observable price changes. The amendments also require a qualitative assessment to identify impairment of equity investments without readily determinable fair values. The standard is effective for the Company beginning in fiscal 2019, including interim periods within that fiscal year. The Company is evaluating the impact of adopting this standard on its consolidated financial position, results of operations and cash flows. In February 2016, an accounting standard was issued that will supersede the existing lease standard and requiring a lessee to recognize a lease liability and a lease asset on its balance sheet for all leases, including those classified as operating leases under the existing lease standard. The update also expands the required quantitative and qualitative disclosures surrounding leases. This standard is effective for the Company beginning in fiscal 2020, including interim periods within that fiscal year. This standard will be applied using a modified retrospective transition approach for leases existing at, or entered into after, the beginning of the earliest comparative period presented in the financial statements. The Company is in the process of identifying its population of leases within the scope of the new accounting standard and documenting salient lease terms to support the initial and subsequent measurement of lease liabilities and lease assets. The Company is evaluating the impact of adopting this standard on its financial position, results of operations, cash flows and disclosures. In March 2016, an accounting standard update was issued that amends several aspects of the accounting for share-based payments, including accounting for income taxes, forfeitures and statutory tax withholding requirements, and classification within the statement of cash flows. The standard is effective for the Company beginning in fiscal 2018, including interim periods within that fiscal year. The Company does not expect adoption to have an immediate material impact on its consolidated financial position, results of operations and cash flows. In August 2016, an accounting standard update was issued that addresses how certain cash receipts and cash payments are presented and classified in the statement of cash flows. Among the cash flow matters addressed in the update are payments for costs related to debt prepayments or extinguishments, payments related to settlement of certain types of debt instruments, payments of contingent consideration made after a business combination, proceeds from insurance claims and corporate-owned life insurance policies, and distributions received from equity method investees, among others. The standard is effective for the Company beginning in the first quarter of fiscal 2019, including interim periods within that fiscal year. Early adoption is permitted, including adoption in an interim period. If an entity early adopts the amendments in an interim period, any adjustments should be reflected as of the beginning of the fiscal year that includes that interim period, and all of the amendments must be adopted together in the same period. The amendments will be applied using a retrospective transition method to each period presented, unless impracticable for specific cash flow matters, in which case the amendments would be applied prospectively as of the earliest date practicable. The Company is evaluating the impact of adopting this standard on its consolidated statement of cash flows. In October 2016, an accounting standard update was issued that amends the existing guidance on the accounting for the income tax effects of intra-entity transfers of assets other than inventory. Current accounting standards prohibit the recognition of current and deferred income taxes for an intra-entity asset transfer until the asset has been sold to an outside party. The amendments in the update require that entities recognize the income tax effects of an intra-entity transfer of an asset other than inventory when the transfer occurs. The amendments do not change accounting standards for the pre-tax effects of an intra-entity asset transfer under accounting standards applicable to consolidation, or for an intra-entity transfer of inventory. The standard is effective for the Company beginning in fiscal 2019, including interim periods within that fiscal year. Early adoption is permitted in the first interim period of a fiscal year. The amendments will be applied on a modified retrospective basis through a cumulative-effect adjustment directly to retained earnings as of the beginning of the period of adoption. The Company is evaluating the impact of adopting this standard on its consolidated financial position, results of operations and cash flows. In March 2017, an accounting standard update was issued that modifies the presentation requirements for net periodic pension cost and net periodic postretirement benefit cost within an entity's income statement. The amendments in the update require that an employer report the service cost component in the same line item or items as other compensation costs arising from services rendered by the pertinent employees during the period. The amendments also require the other components of net periodic pension cost and net periodic postretirement benefit cost to be presented in the income statement separately from the service cost component and outside a subtotal of income from operations. Additionally, only the service cost component is eligible for capitalization, when applicable. The standard is effective for the Company beginning in fiscal 2019, including interim periods within that fiscal year. Early adoption is permitted beginning with the first quarter of fiscal 2018. Aspects of the update affecting income statement presentation must be applied retrospectively, while aspects affecting the capitalization of the service cost component in assets must be applied prospectively on and after the effective date. The Company is evaluating the impact of adopting this standard on its consolidated financial position, results of operations and cash flows.</t>
  </si>
  <si>
    <t>Inventory, Net [Abstract]</t>
  </si>
  <si>
    <t>Inventories Inventories consisted of the following as of August 31 (in thousands): 2017 2016 Processed and unprocessed scrap metal $ 88,441 $ 49,061 Semi-finished goods (billets) 3,243 8,320 Finished goods 40,462 40,646 Supplies 34,796 34,945 Inventories $ 166,942 $ 132,972</t>
  </si>
  <si>
    <t>Property, Plant and Equipment, net</t>
  </si>
  <si>
    <t>Property, Plant and Equipment, Net [Abstract]</t>
  </si>
  <si>
    <t>Property, Plant and Equipment, net Property, plant and equipment, net consisted of the following as of August 31 (in thousands): 2017 2016 Machinery and equipment $ 683,364 $ 659,641 Land and improvements 260,854 245,266 Buildings and leasehold improvements 111,077 104,121 Office equipment 48,517 49,924 ERP systems 17,884 17,735 Construction in progress 25,427 31,098 Property, plant and equipment, gross 1,147,123 1,107,785 Less: accumulated depreciation (756,494 ) (714,965 ) Property, plant and equipment, net $ 390,629 $ 392,820 Depreciation expense for property, plant and equipment, which includes amortization expense for assets under capital leases, was $49 million , $53 million and $66 million for the years ended August 31, 2017, 2016 and 2015 , respectively. Depreciation expense of $1 million was reported within discontinued operations for the year ended August 31, 2015. No depreciation expense was reported within discontinued operations for the years ended August 31, 2017 and 2016.</t>
  </si>
  <si>
    <t>Goodwill and Other Intangible Assets, net</t>
  </si>
  <si>
    <t>Goodwill and Intangible Assets Disclosure [Abstract]</t>
  </si>
  <si>
    <t>Goodwill and Other Intangible Assets, net The Company evaluates goodwill for impairment annually on July 1 and upon the occurrence of certain triggering events or substantive changes in circumstances that indicate that the fair value of goodwill may be impaired. In the second quarter of fiscal 2015, management identified the combination of a significant further weakening in market conditions at such time, continued constrained supply of raw materials due to the lower price environment which negatively impacted volumes, the planned idling or closure of certain production facilities and retail stores, the Company’s financial performance and a decline in the Company’s market capitalization during the first half of fiscal 2015 as a triggering event requiring an interim impairment test of goodwill allocated to its reporting units, which resulted in impairment of the remaining carrying amount of a reporting unit's goodwill totaling $141 million . The impairment charge is reported within the results of AMR in this report. In the second quarter of fiscal 2016, management identified the combination of sustained weak market conditions at such time, including the adverse effects of lower commodity selling prices and the constraining impact of the lower price environment on the supply of raw materials which negatively impacted volumes, the Company’s financial performance and a decline in the Company’s market capitalization at such time as a triggering event requiring an interim impairment test of goodwill allocated to its reporting units, which resulted in impairment of the entire carrying amount of goodwill allocated to a reporting unit within AMR totaling $9 million . In the fourth quarter of fiscal 2017, the Company performed the annual goodwill impairment test as of July 1, 2017. As of the testing date, the balance of the Company's goodwill of $167 million was carried by a single reporting unit within AMR. The Company elected to first assess qualitative factors to determine whether the existence of events or circumstances led to a determination that it was more likely than not that the estimated fair value of the reporting unit was less than its carrying amount. As a result of the qualitative assessment, the Company concluded that it was not more likely than not that the fair value of the reporting unit was less than its carrying value as of the testing date and, therefore, no further impairment testing was required. The gross changes in the carrying amount of goodwill by reportable segment for the years ended August 31, 2017 and 2016 were as follows (in thousands): AMR Balance as of August 31, 2015 $ 175,676 Foreign currency translation adjustment 16 Goodwill impairment charge (8,845 ) Balance as of August 31, 2016 166,847 Foreign currency translation adjustment 988 Balance as of August 31, 2017 $ 167,835 Accumulated goodwill impairment charges were $471 million as of August 31, 2017 and 2016 . The following table presents the Company’s intangible assets as of August 31 (in thousands): 2017 2016 Gross Carrying Amount Accumulated Amortization Net Gross Carrying Amount Accumulated Amortization Net Covenants not to compete $ 6,094 $ (3,140 ) $ 2,954 $ 6,145 $ (2,791 ) $ 3,354 Other intangible assets subject to amortization (1) 1,162 (773 ) 389 1,162 (666 ) 496 Indefinite-lived intangibles (2) 1,081 — 1,081 1,081 — 1,081 Total $ 8,337 $ (3,913 ) $ 4,424 $ 8,388 $ (3,457 ) $ 4,931 _____________________________ (1) Other intangible assets subject to amortization include leasehold interests, permits and licenses. (2) Indefinite-lived intangibles include trade names, permits and licenses, and real property options. Total intangible asset amortization expense was $1 million , $1 million and $2 million for the years ended August 31, 2017, 2016 and 2015 , respectively. Amortization expense of less than $1 million was reported within discontinued operations for the year ended August 31, 2015. No amortization expense was reported within discontinued operations for the years ended August 31, 2017 and 2016. Impairments of intangible assets were immaterial for all periods presented. The estimated amortization expense, based on current intangible asset balances, during the next five fiscal years and thereafter is as follows (in thousands): Years Ending August 31, Estimated Amortization Expense 2018 $ 456 2019 303 2020 274 2021 274 2022 273 Thereafter 1,763 Total $ 3,343</t>
  </si>
  <si>
    <t>Debt</t>
  </si>
  <si>
    <t>Long-term Debt and Capital Lease Obligations [Abstract]</t>
  </si>
  <si>
    <t>Debt Debt consisted of the following as of August 31 (in thousands): 2017 2016 Bank revolving credit facilities, interest at LIBOR plus a spread $ 140,000 $ 180,000 Tax-exempt economic development revenue bonds due January 2021, redeemed and repaid in full in September 2016 — 7,700 Capital lease obligations due through February 2028 4,418 4,053 Other debt obligations 706 765 Total debt 145,124 192,518 Less current maturities (721 ) (8,374 ) Debt, net of current maturities $ 144,403 $ 184,144 The Company's senior secured revolving credit facilities, which provide for revolving loans of $335 million and C$15 million mature in April 2021 pursuant to a credit agreement with Bank of America, N.A., as administrative agent, and other lenders party thereto. Subject to the terms and conditions of the agreement, the Company may request that the commitments under the U.S. credit facility be increased by an aggregate amount not exceeding $100 million if certain conditions are met including pre-approval by the lenders and achievement of certain pro forma financial results. As of August 31, 2017 and 2016 , borrowings outstanding under the credit facilities were $140 million and $180 million , respectively. The weighted average interest rate on amounts outstanding under the credit facilities was 3.48% and 3.01% as of August 31, 2017 and 2016 , respectively. Interest rates on outstanding indebtedness under the credit agreement are based, at the Company’s option, on either the London Interbank Offered Rate ("LIBOR"), or the Canadian equivalent, plus a spread of between 1.75% and 2.75% , with the amount of the spread based on a pricing grid tied to the Company’s leverage ratio but no less than 2.50% for the fiscal quarters ended May 31, 2016, August 31, 2016 and November 30, 2016, or the greater of the prime rate, the federal funds rate plus 0.50% or the daily rate equal to one-month LIBOR plus 1.75% , in each case plus a spread of between zero and 1.00% based on a pricing grid tied to the Company's leverage ratio. In addition, commitment fees are payable on the unused portion of the credit facilities at rates between 0.20% and 0.40% based on a pricing grid tied to the Company’s leverage ratio. The credit agreement contains certain customary covenants, including covenants that limit the ability of the Company and its subsidiaries to enter into certain types of transactions. Financial covenants include covenants requiring maintenance of a minimum fixed charge coverage ratio, a maximum leverage ratio and a minimum asset coverage ratio. The Company’s obligations under the credit agreement are guaranteed by substantially all of its subsidiaries. The credit facilities and the related guarantees are secured by senior first priority liens on certain of the Company's and its subsidiaries’ assets, including equipment, inventory and accounts receivable. As of August 31, 2016, the Company had $8 million of tax-exempt economic development revenue bonds outstanding with the State of Oregon and scheduled to mature in January 2021. In August 2016, the Company exercised its option to redeem the bonds prior to maturity. The Company repaid the bonds in full in September 2016. The obligation is reported as a current liability within short-term borrowings as of August 31, 2016 on the Consolidated Balance Sheet, and the $8 million repayment is reported as a cash outflow from financing activities for the fiscal year ended August 31, 2017 on the Consolidated Statement of Cash Flows. Principal payments on long-term debt and capital lease obligations during the next five fiscal years and thereafter are as follows (in thousands): Year Ending August 31, Long-Term Debt Capital Lease Obligations Total 2018 $ 41 $ 1,169 $ 1,210 2019 153 1,043 1,196 2020 92 1,022 1,114 2021 140,050 885 140,935 2022 53 753 806 Thereafter 317 1,824 2,141 Total 140,706 6,696 147,402 Amounts representing interest and executory costs — (2,278 ) (2,278 ) Total less interest $ 140,706 $ 4,418 $ 145,124 The Company maintains stand-by letters of credit to provide for certain obligations including workers’ compensation and performance bonds. The Company had $10 million outstanding under these arrangements as of August 31, 2017 and $16 million as of August 31, 2016. The Company also had an unsecured, uncommitted $25 million credit line with Wells Fargo Bank, N.A. that expired on April 1, 2016.</t>
  </si>
  <si>
    <t>Discontinued Operations</t>
  </si>
  <si>
    <t>Discontinued Operations and Disposal Groups [Abstract]</t>
  </si>
  <si>
    <t>Discontinued Operations In fiscal 2015, the Company ceased operations at seven auto parts stores, six of which qualified for discontinued operations reporting. The operations of the six qualifying stores had previously been reported within the AMR segment. In fiscal 2016 and 2015, the Company recorded impairment charges and accelerated depreciation of $1 million and $3 million , respectively, on the long-lived assets of discontinued auto parts stores. Impaired assets in fiscal 2016 consisted primarily of capital lease assets associated with the buildings on two leased properties. Operating results of discontinued operations were comprised of the following for the years ended August 31 (in thousands): 2017 2016 2015 Revenues $ — $ — $ 8,263 Loss from discontinued operations before income taxes $ (390 ) $ (1,348 ) $ (7,227 ) Income tax expense — — — Loss from discontinued operations, net of tax $ (390 ) $ (1,348 ) $ (7,227 )</t>
  </si>
  <si>
    <t>Commitments and Contingencies</t>
  </si>
  <si>
    <t>Commitments and Contingencies Disclosure [Abstract]</t>
  </si>
  <si>
    <t>Commitments and Contingencies Commitments The Company leases a portion of its capital equipment and certain of its facilities under leases that expire at various dates through fiscal 2047. The majority of the Company's facility lease agreements include renewal options and rent escalation clauses. Rent expense was $25 million , $24 million and $26 million for fiscal 2017 , 2016 and 2015 , respectively. The table below sets forth the Company’s future minimum obligations under non-cancelable operating leases as of August 31, 2017 (in thousands): Year Ending August 31, Operating Leases 2018 $ 19,572 2019 16,824 2020 13,333 2021 7,894 2022 5,317 Thereafter 22,410 Total $ 85,350 Contingencies – Environmental Changes in the Company’s environmental liabilities for the years ended August 31, 2017 and 2016 were as follows (in thousands): Balance 8/31/2015 Liabilities Established Payments and Other Ending Balance 8/31/2016 Liabilities Established (Released), Net Payments and Other Ending Balance 8/31/2017 Short-Term Long-Term $ 46,793 $ 480 $ (923 ) $ 46,350 $ 2,560 $ (512 ) $ 48,398 $ 2,007 $ 46,391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natural resource damage claim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urred over $115 million in investigation-related costs over an approximately 10 year period working on the RI/FS. Following submittal of draft RI and FS documents which the EPA largely rejected, the EPA took over the RI/FS process.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 A former Trustee, the Confederated Tribes and Bands of the Yakama Nation, which withdrew from the council in 2009, filed a suit on January 30, 2017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Company intends to defend against such claims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in various drafts of the FS and in the EPA’s final FS issued in June 2016 have varied widely, from approximately $170 million to over $2.5 billion (net present value), depending on the remedy alternative and a number of other factors. In addition, the Company and certain other stakeholders have identified a number of serious concerns regarding the EPA's risk and remedial alternatives assessments and the EPA's cost estimates, scheduling assumptions and conclusions regarding the feasibility, effectiveness and assignment of remediation technologies, including that the EPA’s FS was based on data that are more than a decade old and may not accurately represent site or background conditions. In January 2017, the EPA issued a Record of Decision (“ROD”) that identified the selected remedy for the Site. The selected remedy is a modified version of one of the alternative remedies in the EPA’s FS that expands the scope of the cleanup and has an estimated cost which is significantly more than the Proposed Plan identified by the EPA in the final FS.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 50% to - 30% of the actual project cost and that changes in the cost elements are likely to occur as a result of new information and data collected during the engineering design. The Company has identified a number of concerns regarding the EPA's estimated cost and time required for the selected remedy. Because of questions regarding cost-effectiveness and other concerns, such as technical feasibility, use of stale data and the need for new baseline data, it is uncertain whether the ROD will be implemented as issued. In addition, the ROD does not determine or allocate the responsibility for remediation costs. In the ROD, the EPA acknowledged that the assumptions used to estimate costs for the selected remedy were developed based on the existing data and will be finalized during the remedial design, after design level data to refine the baseline conditions are obtained. Moreover, the ROD provides only Site-wide cost estimates and does not provide sufficient detail or ranges of certainty and finality to estimate costs for specific sediment management areas. Accordingly, the EPA has indicated and the Company anticipates that additional pre-remedial design investigative work, such as new baseline sampling and monitoring, will be conducted in order to provide a re-baseline and delineated particular remedial actions for specific areas within the Site. This re-baselining will need to occur prior to proceeding with the next phase in the process which is the remedial design. The remedial design phase is an engineering phase during which additional technical information and data will be collected, identified and incorporated into technical drawings and specifications developed for the subsequent remedial action. The EPA is seeking a new coalition of PRPs to perform the re-baselining and remedial design activities. The Company is considering whether to become a party to a new Administrative Order on Consent to perform such pre-remedial design investigative activities, if an acceptable consent order can be finalized. The Company does not believe that its share of the costs of performing such work would be material, and the Company believes that such costs would be allocable and that they would be reimbursable under the insurance policies discussed below. Remediation activities are not expected to commence for a number of years and responsibility for implementing and funding the remedy will be determined in a separate allocation process. While an allocation process is currently underway as discussed above, the EPA's ROD has raised questions and uncertainty as to when and how that allocation process will proceed. The Company would not expect the allocation process to proceed until after additional pre-remedial design data is collected. Because there has not been a determination of the specific remediation actions that will be required, the amount of natural resource damages or how the costs of the investigations and any remedy and natural resource damages will be allocated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tion and mitigation for natural resource damages claims in connection with the Site, although there is no assurance that those policies will cover all of the costs which the Company may incur. The Company previously recorded a liability for its estimated share of the costs of the investigation of $1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Recycling Operations As of August 31, 2017 and 2016, the Company's auto and metals recycling operations had environmental liabilities of $48 million and $46 million , respectively, for the potential remediation of locations where it has conducted business or has environmental liabilities from historical or recent activities. The liabilities relate to the investigation and potential future remediation of soil contamination, groundwater contamination, storm water runoff issues and other natural resource damages and were not individually material at any site. Steel Manufacturing Operations The Company's steel manufacturing operations had no environmental liabilities as of August 31, 2017 and 2016. The steel mill'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The Company's steel mill has an operating permit issued under Title V of the Clean Air Act Amendments of 1990, which governs certain air quality standards. The permit is based upon an annual production capacity of 950 thousand tons. The permit was first issued in 1998 and has since been renewed through February 1, 2018 . Legacy Environmental Loss Contingencies The Company’s environmental loss contingencies as of August 31, 2017 and 2016, other than Portland Harbor, include actual or possible investigation and cleanup costs from historical contamination at sites currently or formerly owned or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re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Summary - Environmental Contingencies Other than the Portland Harbor Superfund site and legacy environmental loss contingencies, which are discussed separately above, management currently believes that adequate provision has been made for the potential impact of these issues and that the ultimate outcomes will not have a material adverse effect on the Consolidated Financial Statements of the Company as a whole. Historically, the amounts the Company has ultimately paid for such remediation activities have not been material in any given period. Contingencies - Other The Company is a party to various legal proceedings arising in the normal course of business. The Company recognizes a liability for such matters when the loss is probable and can be reasonably estimated. Legal proceedings include those arising from accidents involving Company-owned vehicles, including Company tractor trailers. In some instances, such accidents and the related litigation involve accidents that have resulted in third party fatalities. It is reasonably possible that the Company may recognize additional losses in connection with such lawsuits at the time such losses are probable and can be reasonably estimated. Such losses may be material to the Company's consolidated financial statements. The Company believes that such losses, if incurred, will be substantially covered by existing insurance coverage. The Company does not anticipate that the resolution of legal proceedings arising in the normal course of business, after taking into consideration expected insurance recoveries, will have a material adverse effect on its results of operations, financial condition, or cash flows.</t>
  </si>
  <si>
    <t>Restructuring Charges and Other Exit-Related Costs</t>
  </si>
  <si>
    <t>Restructuring Charges, Asset Impairment and Accelerated Depreciation, Including Discontinued Operations [Abstract]</t>
  </si>
  <si>
    <t>Restructuring Charges and Other Exit-Related Activities</t>
  </si>
  <si>
    <t>Restructuring Charges and Other Exit-Related Activities The Company has implemented a number of restructuring initiatives designed to reduce operating expenses and improve profitability and to achieve further integration and synergistic cost efficiencies in its operating platform. The restructuring charges incurred by the Company during the periods presented pertain primarily to the plan announced in the second quarter of fiscal 2015 and expanded in subsequent periods (the "Q2'15 Plan"). At the end of the second quarter of fiscal 2015, the Company commenced additional restructuring and exit-related initiatives by undertaking strategic actions consisting of idling underutilized assets at AMR and initiating the closure of seven auto parts stores to align the Company's business to market conditions. The Company expanded these initiatives in April 2015 and also announced the integration of the former Metals Recycling Business and Auto Parts Business into the combined AMR platform in order to achieve operational synergies and reduce the Company's annual operating expenses, primarily selling, general and administrative expenses, through headcount reductions, reducing organizational layers, consolidating shared service functions and other non-headcount measures. Additional cost savings and productivity improvement initiatives, including additional reductions in personnel, savings from procurement activities, streamlining of administrative and supporting services functions, and adjustments to its operating capacity through facility closures, were identified and initiated in subsequent periods. Collectively, these initiatives are referred to as the Q2'15 Plan. The Company incurred restructuring charges of less than $1 million , $6 million and $11 million in fiscal 2017 , 2016 and 2015 , respectively. Charges relating to these initiatives were substantially complete by the end of fiscal 2017. However, the Company may incur additional restructuring charges after fiscal 2017 as a result of remeasuring lease contract termination liabilities to reflect changes in contractual lease rentals and sublease rentals that are not currently estimable. In addition to the restructuring charges recorded related to these initiatives, the Company recognized a net gain from other exit-related activities of less than $1 million during fiscal 2017, primarily related to a gain recorded in connection with the disposition of business assets related to the elimination of a metals recycling feeder yard operation. Other exit-related activities in fiscal 2016 also included $1 million in gains recorded in connection with the disposition of business assets leading to the elimination of certain auto and metals recycling operations. The Company incurred charges associated with other exit-related activities of $2 million and $7 million in fiscal 2016 and 2015 , respectively, consisting primarily of asset impairments and accelerated depreciation of assets in connection with site closures. Restructuring charges and other exit-related activities were comprised of the following (in thousands): 2017 2016 2015 All Other Plans Q2’15 Plan Total Charges All Other Plans Q2’15 Plan Total Charges All Other Plans Q2’15 Plan Total Charges Restructuring charges: Severance costs $ — $ (24 ) $ (24 ) $ — $ 4,915 $ 4,915 $ 391 $ 5,330 $ 5,721 Contract termination costs 255 139 394 311 796 1,107 377 1,245 1,622 Other restructuring costs — — — — — — 1,223 2,048 3,271 Total restructuring charges 255 115 370 311 5,711 6,022 1,991 8,623 10,614 Other exit-related activities: Asset impairments and accelerated depreciation — 158 158 — 3,127 3,127 — 6,502 6,502 Gains on exit-related disposals — (565 ) (565 ) — (1,337 ) (1,337 ) — — — Total other exit-related activities — (407 ) (407 ) — 1,790 1,790 — 6,502 6,502 Total restructuring charges and other exit-related activities $ 255 $ (292 ) $ (37 ) $ 311 $ 7,501 $ 7,812 $ 1,991 $ 15,125 $ 17,116 Restructuring charges and other exit-related activities included in continuing operations $ (109 ) $ 6,781 $ 13,008 Restructuring charges and other exit-related activities included in discontinued operations $ 72 $ 1,031 $ 4,108 Q2’15 Plan Total restructuring charges to date $ 14,449 Total expected restructuring charges $ 14,480 The following illustrates the reconciliation of the restructuring liability by major type of cost for the years ended August 31, 2017 and 2016 (in thousands): Q2’15 Plan Balance 8/31/2015 Charges Payments and Other Balance 8/31/2016 Charges Payments and Other Balance 8/31/2017 Severance costs $ 1,226 $ 4,915 $ (5,223 ) $ 918 $ (24 ) $ (859 ) $ 35 Contract termination costs 1,320 796 (957 ) 1,159 139 (409 ) 889 Other restructuring costs — — — — — — — Total $ 2,546 $ 5,711 $ (6,180 ) $ 2,077 $ 115 $ (1,268 ) $ 924 Total Charges to Date (1) Total Expected Charges (1) Severance costs $ 10,251 $ 10,251 Contract termination costs 2,149 2,180 Other restructuring costs 2,049 2,049 Total $ 14,449 $ 14,480 ___________________________ (1) Total charges to date and total expected charges by major type of cost reflect amounts related to the Q2'15 Plan only. Remaining charges related to prior plans are not expected to be material. Restructuring charges and other exit-related activities by reportable segment were as follows (in thousands): Fiscal 2017 Charges Fiscal 2016 Charges Fiscal 2015 Charges Total Charges to Date (2) Total Expected Charges (2) Restructuring charges: AMR and CSS (1) $ 250 $ 4,995 $ 6,944 $ 9,488 $ 9,504 Unallocated (Corporate) 48 943 2,228 3,226 3,226 Discontinued operations 72 84 1,442 1,735 1,750 Total restructuring charges 370 6,022 10,614 14,449 $ 14,480 Other exit-related activities: Asset impairments and accelerated depreciation: AMR 158 2,180 3,836 4,272 Discontinued operations — 947 2,666 3,613 Total asset impairments and accelerated depreciation 158 3,127 6,502 7,885 Gains on exit-related disposals: AMR (565 ) (1,337 ) — (1,902 ) Total gains on exit-related disposals (565 ) (1,337 ) — (1,902 ) Total exit-related activities (407 ) 1,790 6,502 5,983 Total restructuring charges and other exit-related activities $ (37 ) $ 7,812 $ 17,116 $ 20,432 ___________________________ (1) CSS's steel manufacturing operations, formerly the SMB reportable segment, did not incur restructuring charges during the periods presented. CSS's metals recycling operations, formerly part of the AMR reportable segment, incurred an immaterial amount of restructuring charges during the periods presented. Therefore, the Company presents restructuring charges related to AMR and CSS on a combined basis. (2) Total charges to date and total expected charges by reportable segment and discontinued operations reflect amounts related to the Q2'15 Plan only. Remaining charges related to prior plans are not expected to be material. The Company does not allocate restructuring charges and other exit-related activities to the segments' operating results because management does not include this information in its measurement of the performance of the operating segments.</t>
  </si>
  <si>
    <t>Accumulated Other Comprehensive Income (Loss), Net of Tax [Abstract]</t>
  </si>
  <si>
    <t>Accumulated Other Comprehensive Loss The components of accumulated other comprehensive loss, net of tax, are as follows as of August 31, 2017, 2016 and 2015 (in thousands): Foreign Currency Translation Adjustments Pension Obligations, net Net Unrealized Gain (Loss) on Cash Flow Hedges Total Balance as of August 31, 2014 $ (10,663 ) $ (2,036 ) $ 58 $ (12,641 ) Other comprehensive loss before reclassifications (23,346 ) (2,874 ) (5,310 ) (31,530 ) Income tax benefit — 260 428 688 Other comprehensive loss before reclassifications, net of tax (23,346 ) (2,614 ) (4,882 ) (30,842 ) Amounts reclassified from accumulated other comprehensive loss — 575 4,923 5,498 Income tax benefit — (198 ) (339 ) (537 ) Amounts reclassified from accumulated other comprehensive loss, net of tax — 377 4,584 4,961 Net periodic other comprehensive loss (23,346 ) (2,237 ) (298 ) (25,881 ) Balance as of August 31, 2015 (34,009 ) (4,273 ) (240 ) (38,522 ) Other comprehensive loss before reclassifications (530 ) (2,139 ) — (2,669 ) Income tax benefit — 167 — 167 Other comprehensive loss before reclassifications, net of tax (530 ) (1,972 ) — (2,502 ) Amounts reclassified from accumulated other comprehensive loss — 688 312 1,000 Income tax benefit — (19 ) (72 ) (91 ) Amounts reclassified from accumulated other comprehensive loss, net of tax — 669 240 909 Net periodic other comprehensive income (loss) (530 ) (1,303 ) 240 (1,593 ) Balance as of August 31, 2016 (34,539 ) (5,576 ) — (40,115 ) Other comprehensive income before reclassifications 2,711 1,477 — 4,188 Income tax expense — (194 ) — (194 ) Other comprehensive income before reclassifications, net of tax 2,711 1,283 — 3,994 Amounts reclassified from accumulated other comprehensive loss — 851 — 851 Income tax benefit — (23 ) — (23 ) Amounts reclassified from accumulated other comprehensive loss, net of tax — 828 — 828 Net periodic other comprehensive income 2,711 2,111 — 4,822 Balance as of August 31, 2017 $ (31,828 ) $ (3,465 ) $ — $ (35,293 ) Reclassifications from accumulated other comprehensive loss, both individually and in the aggregate, were immaterial to the impacted captions in the Consolidated Statements of Operations in all periods presented.</t>
  </si>
  <si>
    <t>Derivative Financial Instruments</t>
  </si>
  <si>
    <t>Derivative Instruments and Hedging Activities Disclosure [Abstract]</t>
  </si>
  <si>
    <t>Derivative Financial Instruments Foreign Currency Exchange Rate Risk Management To manage exposure to foreign exchange rate risk, the Company has entered into foreign currency forward contracts to stabilize the U.S. dollar amount of the transaction at settlement. Prior to fiscal 2016, the Company entered into a series of foreign currency exchange forward contracts to sell U.S. dollars in order to hedge a portion of its exposure to fluctuating rates of exchange on anticipated U.S. dollar-denominated sales by its Canadian subsidiary with a functional currency of the Canadian dollar. The Company did not have any foreign currency exchange forward contracts as of August 31, 2017 and 2016, and the results of contracts that expired during fiscal 2016 were immaterial. Accordingly, the results of foreign currency exchange forward contracts for fiscal 2017 and 2016 are excluded from the tabular disclosures below. The following table summarizes the results of foreign currency exchange derivatives for the year ended August 31, 2015 (in thousands): Derivative Gain (Loss) Recognized in Fiscal 2015 Other Comprehensive Income Revenues - Effective Portion Other Income (Expense), net Foreign currency exchange forward contracts - designated as cash flow hedges $ (5,310 ) $ (4,923 ) $ 216 Foreign currency exchange forward contracts - not designated as cash flow hedges — — (87 ) There was no hedge ineffectiveness with respect to the foreign currency exchange cash flow hedges for the period presented.</t>
  </si>
  <si>
    <t>Employee Benefits</t>
  </si>
  <si>
    <t>Retirement Benefits [Abstract]</t>
  </si>
  <si>
    <t>Employee Benefits The Company and certain of its subsidiaries have or contribute to qualified and nonqualified retirement plans covering substantially all employees. These plans include a defined benefit pension plan, a supplemental executive retirement benefit plan (“SERBP”), multiemployer pension plans and defined contribution plans. Defined Benefit Pension Plan and Supplemental Executive Retirement Benefit Plan The Company maintains a qualified defined benefit pension plan for certain nonunion employees. Effective June 30, 2006, the Company froze this plan and ceased accruing further benefits for employee service. The Company reflects the funded status of the defined benefit pension plan as a net asset or liability in its Consolidated Balance Sheets. Changes in its funded status are recognized in comprehensive income (loss). The Company amortizes as a component of net periodic pension benefit cost a portion of the net gain or loss reported within accumulated other comprehensive loss if the beginning-of-year net gain or loss exceeds 5% of the greater of the benefit obligation or the market value of plan assets. Net periodic pension benefit cost was not material for the years ended August 31, 2017, 2016 and 2015 . The fair value of plan assets was $16 million and $15 million as of August 31, 2017 and 2016, respectively, and the projected benefit obligation was $13 million and $15 million as of August 31, 2017 and 2016 , respectively. The plan was fully funded with the plan assets exceeding the projected benefit obligation by $3 million and $1 million as of August 31, 2017 and 2016 , respectively. Plan assets were comprised entirely of Level 1 investments as of August 31, 2017 and 2016 . Level 1 investments are valued based on quoted market prices of identical securities in the principal market. No contributions are expected to be made to the defined benefit pension plan in the future; however, changes in the discount rate or actual investment returns that are lower than the long-term expected return on plan assets could result in the need for the Company to make additional contributions. The assumed discount rate used to calculate the projected benefit obligations was 3.68% and 3.22% as of August 31, 2017 and 2016 , respectively. The Company estimates future annual benefit payments to be between $1 million and $2 million per year. The Company also has a nonqualified SERBP for certain executives. A restricted trust fund has been established with assets invested in life insurance policies that can be used for plan benefits, although the fund is subject to claims of the Company’s general creditors. The trust fund is included in other assets, the current portion of the pension liability is included in other accrued liabilities, and the noncurrent portion of the pension liability is included in other long-term liabilities in the Company’s Consolidated Balance Sheets. The trust fund was valued at $3 million as of August 31, 2017 and 2016 . The trust fund assets’ gains and losses are included in other income, net in the Company’s Consolidated Statements of Operations. The benefit obligation and the unfunded amount were $4 million as of August 31, 2017 and 2016 . Net periodic pension cost under the SERBP was not material for the years ended August 31, 2017, 2016 and 2015 . Because the defined benefit pension plan and the SERBP are not material to the Consolidated Financial Statements, other disclosures required by U.S. GAAP have been omitted. Multiemployer Pension Plans The Company contributes to 14 multiemployer pension plans in accordance with its collective bargaining agreements. Multiemployer pension plans are defined benefit plans sponsored by multiple employers in accordance with one or more collective bargaining agreements. The plans are jointly managed by trustees that include representatives from both management and labor unions. Contributions to the plans are made based upon a fixed rate per hour worked and are agreed to by contributing employers and the unions in collective bargaining. Benefit levels are set by a joint board of trustees based on the advice of an independent actuary regarding the level of benefits that agreed-upon contributions can be expected to support. To the extent that the pension obligation of other participating employers is unfunded, the Company may be required to make additional contributions in the future to fund these obligations. One of the multiemployer plans that the Company contributes to is the Steelworkers Western Independent Shops Pension Plan (“WISPP”, EIN 90-0169564, Plan No. 001) benefiting the union employees of the Company's steel manufacturing operations, which are covered by a collective bargaining agreement that will expire on March 31, 2019 . As of October 1, 2016, the WISPP was certified by the plan’s actuaries as being in the Green Zone, as defined by the Pension Protection Act of 2006. The Company contributed $3 million to the WISPP for each of the years ended August 31, 2017, 2016 and 2015 . These contributions represented more than 5% of total contributions to the WISPP for each year. In 2004, the Internal Revenue Service (“IRS”) approved a seven-year extension of the period over which the WISPP may amortize unfunded liabilities, conditioned upon maintenance of certain minimum funding levels. In 2014, the WISPP obtained relief from the specified funding requirements from the IRS, which requires that the WISPP meet a minimum funded percentage on each valuation date and achieve a funded percentage of 100% as of October 1, 2029. Based on the actuarial valuation for the WISPP as of October 1, 2016, the funded percentage (based on the ratio of the market value of assets to the accumulated benefits liability (present value of accrued benefits) using the valuation method prescribed by the IRS) was 76.4% , which satisfies the minimum funded percentage requirements of the IRS. Company contributions to all of the multiemployer plans were $4 million for the years ended August 31, 2017, 2016 and 2015 . Defined Contribution Plans The Company has several defined contribution plans covering certain employees. Company contributions to the defined contribution plans totaled $3 million for each of the years ended August 31, 2017, 2016 and 2015 .</t>
  </si>
  <si>
    <t>Share-based Compensation</t>
  </si>
  <si>
    <t>Share-based Compensation [Abstract]</t>
  </si>
  <si>
    <t>Share-Based Compensation</t>
  </si>
  <si>
    <t>Share-Based Compensation The Company’s 1993 Stock Incentive Plan, as amended, (“the Plan”) was established for its employees, consultants and directors. There are 12.2 million shares of Class A common stock reserved for issuance under the Plan, of which 4.3 million are available for future grants as of August 31, 2017 . Share-based compensation expense was $11 million , $10 million and $10 million for the years ended August 31, 2017, 2016 and 2015 , respectively. Restricted Stock Units The Plan provides for the issuance of RSUs. The estimated fair value of the RSUs is based on the market closing price of the underlying Class A common stock on the date of grant. The compensation expense associated with RSUs is recognized over the respective requisite service period of the awards, net of estimated forfeitures. During the years ended August 31, 2017, 2016 and 2015 , the Compensation Committee granted 314,862 RSUs, 361,131 RSUs and 287,180 RSUs, respectively, to its key employees, officers and employee directors under the Plan. The RSUs generally vest 20% per year over five years commencing October 31 of the year after grant. In addition, in the first quarter of fiscal 2016 the Compensation Committee granted 48,163 RSUs with a two -year vesting term and no retirement-eligibility provisions under the SIP. The estimated fair value of the RSUs granted during the years ended August 31, 2017, 2016 and 2015 was $7 million , $7 million and $6 million , respectively. A summary of the Company’s restricted stock unit activity is as follows: Number of Shares (in thousands) Weighted Average Grant Date Fair Value Fair Value (1) Outstanding as of August 31, 2014 389 $ 33.97 Granted 287 $ 22.58 Vested (151 ) $ 35.96 $ 20.34 Forfeited (40 ) $ 26.59 Outstanding as of August 31, 2015 485 $ 27.21 Granted 409 $ 18.28 Vested (145 ) $ 30.86 $ 16.36 Forfeited (14 ) $ 22.61 Outstanding as of August 31, 2016 735 $ 21.59 Granted 315 $ 20.95 Vested (218 ) $ 22.94 $ 23.50 Forfeited — $ 23.55 Outstanding as of August 31, 2017 832 $ 21.00 ____________________________ (1) Amounts represent the weighted average value of the Company’s Class A common stock on the date that the restricted stock units vested. The Company recognized compensation expense associated with RSUs of $6 million , $6 million and $7 million for the years ended August 31, 2017, 2016 and 2015 , respectively. As of August 31, 2017 , total unrecognized compensation costs related to unvested RSUs amounted to $7 million , which is expected to be recognized over a weighted average period of 2.5 years . Performance Share Awards The Plan authorizes performance-based awards to certain employees subject to certain conditions and restrictions. A participant generally must be employed by the Company on October 31 following the end of the performance period to receive an award payout, although adjusted awards will be paid if employment terminates earlier on account of death, disability, retirement, termination without cause after the first year of the performance period or a sale of the Company or the reportable segments for which the participant works. Awards will be paid in Class A common stock as soon as practicable after October 31 following the end of the performance period. The Company accrues compensation cost for performance share awards based on the probable outcome of specified performance conditions, net of estimated forfeitures. The Company accrues compensation cost if it is probable that the performance conditions will be achieved. The Company reassesses whether achievement of the performance conditions are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that it is no longer probable that the target performance condition will be achieved, the Company reverses any recognized compensation cost for shares no longer probable of being issued. If the performance conditions are not achieved at the end of the service period, all related compensation cost previously recognized is reversed. Fiscal 2015 – 2016 Performance Share Awards The Compensation Committee approved performance-based awards under the Plan with a grant date of November 25, 2014 . The performance targets are based on the Company's EBITDA (weighted at 50% ) and return on equity (weighted at 50% ) for the two years of the performance period, with award payouts ranging from a threshold of 50% to a maximum of 200% for each portion of the awards. Fiscal 2016 – 2018 (November) Performance Share Awards In the first quarter of fiscal 2016, the Compensation Committee approved performance-based awards under the Plan with a grant date of November 9, 2015. The 201,702 performance share awards granted by the Compensation Committee are comprised of two separate and distinct awards with different vesting conditions. The Compensation Committee granted 99,860 of the performance share awards based on a relative Total Shareholder Return ("TSR") metric over a performance period spanning November 9, 2015 to August 31, 2018.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01,842 performance share awards have a three -year performance period consisting of the Company’s fiscal 2016, 2017 and 2018. The performance targets are based on the Company's cash flow return on investment (“CFROI”) over the three -year performance period, with award payouts ranging from a threshold of 50% to a maximum of 200% . The fair value of the awards granted was based on the market closing price of the underlying Class A common stock on the grant date and totaled $2 million . Fiscal 2016 – 2018 (April) Performance Share Awards In the third quarter of fiscal 2016, the Compensation Committee approved the second half of the fiscal 2016 performance-based awards with a grant date of April 27, 2016. The Compensation Committee granted 152,221 performance share awards consisting of 73,546 TSR awards and 78,675 CFROI awards to the Company's key employees and officers under the Plan with terms substantially similar to the awards granted in the first quarter of fiscal 2016, as described above in this Note, except that the performance period for the TSR awards started on April 27, 2016 and for the CFROI awards on March 1, 2016. The estimated fair value of each of the TSR awards and CFROI awards at the date of grant was $2 million . Fiscal 2017 – 2019 (November) Performance Share Awards In the first quarter of fiscal 2017, the Compensation Committee approved performance-based awards under the Plan with a grant date of November 1, 2016. The 134,899 performance share awards granted by the Compensation Committee are comprised of two separate and distinct awards with different vesting conditions. The Compensation Committee granted 65,506 performance share awards based on a relative TSR metric over a performance period spanning November 1, 2016 to August 31, 2019. Award share payouts range from a threshold of 5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69,393 performance share awards have a three -year performance period consisting of the Company’s fiscal 2017, 2018 and 2019. The performance targets are based on the Company's cash flow return on investment ("CFROI") over the three-year performance period, with award payouts ranging from a threshold of 50% to a maximum of 200% . The fair value of the awards granted was based on the market closing price of the underlying Class A common stock on the grant date and totaled $2 million . Fiscal 2017 – 2019 (April) Performance Share Awards In the third quarter of fiscal 2017, the Compensation Committee approved the second half of the fiscal 2017 performance-based awards with a grant date of April 27, 2017. The Compensation Committee granted 167,358 performance share awards consisting of 81,262 TSR awards and 86,096 CFROI awards to the Company's key employees and officers under the Plan with terms substantially similar to the awards granted in the first quarter of fiscal 2017, as described above in this Note, except that the performance period for the TSR awards started on April 27, 2017, and the performance period for the CFROI awards started on March 1, 2017. The estimated fair value of each of these TSR awards and CFROI awards at the date of grant was $2 million . A summary of the Company’s performance-based awards activity is as follows: Number of Shares (in thousands) Weighted Average Grant Date Fair Value Fair Value (1) Outstanding as of August 31, 2014 623 $ 27.93 Granted 269 $ 24.02 Vested (98 ) $ 26.27 $ 23.60 Forfeited (159 ) $ 26.36 Outstanding as of August 31, 2015 635 $ 26.92 Granted 364 $ 19.19 Vested (194 ) $ 28.82 $ 16.86 Forfeited (210 ) $ 28.48 Outstanding as of August 31, 2016 595 $ 21.02 Granted 302 $ 21.52 Vested (163 ) $ 24.02 $ 24.15 Forfeited (83 ) $ 24.02 Outstanding as of August 31, 2017 651 $ 20.12 _____________________________ (1) Amounts represent the weighted average value of the Company’s Class A common stock on the date that the performance share awards vested. Compensation expense associated with performance-based awards was calculated using management’s current estimate of the expected level of achievement of the performance targets under the Plan. Compensation expense for anticipated awards based on the Company’s financial performance was $3 million , $4 million and $2 million for the years ended August 31, 2017, 2016 and 2015 , respectively. As of August 31, 2017 , unrecognized compensation costs related to non-vested performance shares amounted to $7 million , which is expected to be recognized over a weighted average period of 1.6 years . Deferred Stock Units The Deferred Compensation Plan for Non-Employee Directors (“DSU Plan”) provides for the issuance of DSUs to non-employee directors to be granted under the Plan. Each DSU gives the director the right to receive one share of Class A common stock at a future date. Immediately following the annual meeting of shareholders, each non-employee director will receive DSUs which will become fully vested on the day before the next annual meeting, subject to continued service on the Board. The compensation expense associated with the DSUs granted is recognized over the respective requisite service period of the awards. The Company will issue Class A common stock to a director pursuant to vested DSUs in a lump sum in January of the first year after the director ceases to be a director of the Company, subject to the right of the director to elect an installment payment program under the DSU Plan. DSUs granted during the years ended August 31, 2017, 2016 and 2015 totaled 42,771 shares, 57,780 shares and 48,590 shares, respectively. The compensation expense associated with DSUs and the total value of shares vested during each of the years ended August 31, 2017, 2016 and 2015 , as well as the unrecognized compensation expense as of August 31, 2017 , were not material. Stock Options No options were granted in fiscal 2017 , 2016 , and 2015 , and all of the options outstanding during the periods presented had expired as of August 31, 2017. Compensation expense associated with stock options, the total proceeds received from option exercises and the tax benefits realized from options exercised was zero for the years ended August 31, 2017, 2016 and 2015 . A summary of the Company’s stock option activity and related information is as follows: Options (in thousands) Weighted Average Exercise Price Weighted Average Remaining Contractual Term (in years) Aggregate Intrinsic Value (in thousands) (1) Outstanding as of August 31, 2014 526 $ 32.25 2.2 $ 335 Granted — $ — Exercised — $ — Canceled (122 ) $ 24.95 Outstanding as of August 31, 2015 404 $ 34.46 1.3 $ — Granted — $ — Exercised — $ — Canceled (182 ) $ 34.11 Outstanding as of August 31, 2016 222 $ 34.75 1.0 $ — Granted — $ — Exercised — $ — Canceled (222 ) $ 34.75 Outstanding as of August 31, 2017 — $ — $ — ____________________________ (1) Amounts represent the difference between the exercise price and the closing price of the Company’s stock on the last trading day of the corresponding fiscal year, multiplied by the number of in-the-money options.</t>
  </si>
  <si>
    <t>Income Taxes</t>
  </si>
  <si>
    <t>Income Tax Disclosure [Abstract]</t>
  </si>
  <si>
    <t>Income Taxes Income (loss) from continuing operations before income taxes was as follows for the years ended August 31 (in thousands): 2017 2016 2015 United States $ 43,871 $ (4,303 ) $ (113,084 ) Foreign 4,819 (11,202 ) (87,380 ) Total $ 48,690 $ (15,505 ) $ (200,464 ) Income tax expense (benefit) from continuing operations consisted of the following for the years ended August 31 (in thousands): 2017 2016 2015 Current: Federal $ (1,130 ) $ 23 $ (11,275 ) State 190 180 (84 ) Foreign (16 ) 25 732 Total current tax expense (benefit) $ (956 ) $ 228 $ (10,627 ) Deferred: Federal $ 2,046 $ 502 $ (4,752 ) State 232 54 2,805 Foreign — (49 ) (41 ) Total deferred tax expense (benefit) 2,278 507 (1,988 ) Total income tax expense (benefit) $ 1,322 $ 735 $ (12,615 ) A reconciliation of the difference between the federal statutory rate and the Company’s effective tax rate for the years ended August 31 is as follows: 2017 2016 2015 Federal statutory rate 35.0 % 35.0 % 35.0 % State taxes, net of credits 1.8 1.3 1.1 Foreign income taxed at different rates (1.9 ) (12.0 ) (7.7 ) Non-deductible officers’ compensation 2.2 (2.0 ) (0.1 ) Noncontrolling interests (1.8 ) 4.1 0.3 Research and development credits (1.5 ) 2.4 0.3 Valuation allowance on deferred tax assets (31.2 ) (59.0 ) (25.2 ) Unrecognized tax benefits 1.3 (3.6 ) (0.6 ) Non-deductible goodwill — (0.9 ) (2.5 ) Realized foreign investment basis (0.9 ) 29.4 6.3 Other (0.3 ) 0.6 (0.6 ) Effective tax rate 2.7 % (4.7 )% 6.3 % The Company's effective tax rate from continuing operations in fiscal 2017 was an expense of 2.7% , which was lower than the U.S. federal statutory rate of 35% primarily due to the Company's full valuation allowance positions and federal income tax refund claims, partially offset by increases in deferred tax liabilities from indefinite-lived assets in all jurisdictions. The valuation allowances on the Company's deferred tax assets are the result of negative objective evidence, including the effects of historical losses in our tax jurisdictions, outweighing positive objective and subjective evidence, indicating that it is more likely than not that the associated tax benefit will not be realized. The Company's effective tax rate from continuing operations in fiscal 2016 was an expense of 4.7% , which was lower than the U.S. federal statutory rate of 35% . The effective tax rate was reduced for valuation allowances on deferred tax assets and the aggregate impact of foreign income taxed at different rates. Those reductions were partially offset by the realization of deductible foreign investment basis for tax purposes. The Company’s income tax expense is comprised primarily of the increase in deferred tax liabilities from indefinite-lived assets plus certain state cash tax expenses. The increase in valuation allowance on deferred tax assets was recognized as a result of negative evidence, including recent losses in all tax jurisdictions, outweighing the more subjective positive evidence, indicating that it is more likely than not that the associated tax benefit will not be realized. Realization of the deferred tax assets is dependent upon generating sufficient taxable income in the associated tax jurisdictions in future years to benefit from the reversal of net deductible temporary differences and from the utilization of net operating losses. The Company's effective tax rate from continuing operations in fiscal 2015 was a benefit of 6.3% which was lower than the U.S. federal statutory rate of 35% . The effective tax rate was reduced by 33% for valuation allowances on deferred tax assets and the aggregate impact of excluding foreign income taxed at different rates. Those expenses were partially offset by the recognition of a $13 million benefit related to the realization of deductible foreign investment basis for tax purposes. The increase in valuation allowance on deferred tax assets was recognized as a result of negative evidence, including recent losses in all tax jurisdictions, outweighing the more subjective positive evidence, indicating that it is more likely than not that the associated tax benefit will not be realized. Deferred tax assets and liabilities were comprised of the following as of August 31 (in thousands): 2017 2016 Deferred tax assets: Environmental liabilities $ 11,187 $ 11,048 Employee benefit accruals 13,692 12,620 State income tax and other 7,608 8,518 Net operating loss carryforwards 9,243 19,723 State credit carryforwards 6,678 6,352 Inventory valuation methods 690 — Amortizable goodwill and other intangibles 41,793 47,023 Valuation allowances (70,374 ) (86,917 ) Total deferred tax assets $ 20,517 $ 18,367 Deferred tax liabilities: Accelerated depreciation and other basis differences $ 37,096 $ 32,528 Prepaid expense acceleration 2,568 2,402 Inventory valuation methods — 119 Total deferred tax liabilities 39,664 35,049 Net deferred tax liability $ 19,147 $ 16,682 As of August 31, 2017 , the Company had federal net operating loss carryforwards of $12 million , which will expire if not used by 2036 . Foreign operating loss carryforwards were $27 million , which expire if not used between 2024 and 2037 . State credit carryforwards will expire if not used between 2018 and 2025 . Accounting for Uncertainty in Income Taxes The following table summarizes the activity related to the Company’s reserve for unrecognized tax benefits, excluding interest and penalties, for the years ended August 31 (in thousands): 2017 2016 2015 Unrecognized tax benefits, as of the beginning of the year $ 4,724 $ 3,970 $ 2,780 Additions for tax positions of prior years — — — Reductions for tax positions of prior years (120 ) (56 ) — Additions for tax positions of the current year 944 810 1,571 Settlements with tax authorities — — (381 ) Unrecognized tax benefits, as of the end of the year $ 5,548 $ 4,724 $ 3,970 The Company does not anticipate any material changes to the reserve in the next 12 months. Reserves pertaining to positions claimed on the fiscal year 2013 through 2017 tax returns would result in net operating loss offsets in the event the positions were successfully challenged. Pursuant to FASB's Accounting Standards Update 2013-11, the reserves are netted against deferred tax assets related to net operating loss carryforwards. The Company believes that it is reasonably possible that approximately $2 million of its currently remaining unrecognized tax benefits may be recognized by the end of fiscal 2018 as a result of a lapse of the statute of limitations. The recognized amounts of tax-related penalties and interest were not material for all periods presented. The Company files federal and state income tax returns in the U.S. and foreign tax returns in Puerto Rico and Canada. For U.S. federal income tax returns, fiscal years 2013 to 2016 remain subject to examination under the statute of limitations.</t>
  </si>
  <si>
    <t>Net Income (Loss) Per Share</t>
  </si>
  <si>
    <t>Earnings Per Share [Abstract]</t>
  </si>
  <si>
    <t>Net Income (Loss) Per Share The following table sets forth the information used to compute basic and diluted net income (loss) per share attributable to SSI for the years ended August 31 (in thousands): 2017 2016 2015 Income (loss) from continuing operations $ 47,368 $ (16,240 ) $ (187,849 ) Net income attributable to noncontrolling interests (2,467 ) (1,821 ) (1,933 ) Income (loss) from continuing operations attributable to SSI 44,901 (18,061 ) (189,782 ) Loss from discontinued operations, net of tax (390 ) (1,348 ) (7,227 ) Net income (loss) attributable to SSI $ 44,511 $ (19,409 ) $ (197,009 ) Computation of shares: Weighted average common shares outstanding, basic 27,537 27,229 27,010 Incremental common shares attributable to dilutive performance share, RSU and DSU awards 604 — — Weighted average common shares outstanding, diluted 28,141 27,229 27,010 Common stock equivalent shares of 251,899 , 1,016,745 and 1,018,858 were considered antidilutive and were excluded from the calculation of diluted net income (loss) per share attributable to SSI for the years ended August 31, 2017, 2016 and 2015 , respectively.</t>
  </si>
  <si>
    <t>Related Party Transactions</t>
  </si>
  <si>
    <t>Related Party Transactions [Abstract]</t>
  </si>
  <si>
    <t>Related Party Transactions The Company purchases recycled metal from its joint venture operations at prices that approximate fair market value. These purchases totaled $14 million , $12 million and $22 million for the years ended August 31, 2017, 2016 and 2015 , respectively. Thomas D. Klauer, Jr., who had been President of the Company’s former Auto Parts Business prior to his retirement on January 5, 2015, is the sole shareholder of a corporation that is the 25% minority partner in a partnership in which the Company is the 75% partner and which operates five self-service stores in Northern California. Mr. Klauer’s 25% share of the profits of this partnership, through the date of his retirement, totaled $1 million for the year ended August 31, 2015. The partnership leases properties from entities in which Mr. Klauer has ownership interests under agreements that expire in December 2020 with options to renew the leases, upon expiration, for multiple periods. The rent paid by the partnership to the entities in which Mr. Klauer has ownership interests, through the date of his retirement, was less than $1 million for the year ended August 31, 2015. Certain members of the Schnitzer family own significant interests in, or are related to owners of, MMGL Corp (“MMGL,” formerly known as Schnitzer Investment Corp.), which is engaged in the real estate business and was a subsidiary of the Company prior to 1989. The Company and MMGL are involved in a cost sharing arrangement with respect to defense costs related to Portland Harbor. MMGL was considered a related party for financial reporting purposes prior to January 2015 due to the involvement of Kenneth M. Novack, a former member of the Company's board of directors, in the management of MMGL. As of January 2015, Mr. Novack was no longer a member of the Company's board of directors and, thus, MMGL ceased being a related party. As of August 31, 2014, $1 million was receivable from MMGL, which was paid in full in the first quarter of fiscal 2015.</t>
  </si>
  <si>
    <t>Segment Information</t>
  </si>
  <si>
    <t>Segment Reporting [Abstract]</t>
  </si>
  <si>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in deciding how to allocate resources and in assessing performance. Prior to the fourth quarter of fiscal 2017, the Company's internal organizational and reporting structure supported two operating and reportable segments: the Auto and Metals Recycling ("AMR") business and the Steel Manufacturing Business ("SMB"). In the fourth quarter of fiscal 2017, in accordance with its plan announced in June 2017, the Company modified its internal organizational and reporting structure to combine its steel manufacturing operations, which had been reported as the SMB segment, with its Oregon metals recycling operations, which had been reported within the AMR segment, forming a new division named Cascade Steel and Scrap ("CSS"). This resulted in a realignment of how the Chief Executive Officer, who is considered the Company's chief operating decision maker, reviews performance and makes decisions on resource allocation. The Company began reporting on this new segment structure in the fourth quarter of fiscal 2017 as reflected in this Annual Report on Form 10-K. The segment data for the comparable periods presented has been recast to conform to the current period presentation for all activities of the reorganized segments. Recasting this historical information did not have an impact on the Company's consolidated financial performance for any of the periods presented. AMR buys and processes ferrous and nonferrous scrap metal for sale to foreign and domestic steel producers or their representatives and procures salvaged vehicles and sells serviceable used auto parts from these vehicles through a network of self-service auto parts stores. These auto parts stores also supply the Company's shredding facilities with autobodies that are processed into saleable recycled scrap metal. CSS operates a steel mini-mill that produces a range of finished steel long products using recycled scrap metal and other raw materials. CSS's steel mill obtains substantially all of its recycled scrap metal raw material requirements from its integrated metals recycling and joint venture operations. The Company holds noncontrolling ownership interests in joint ventures, which are either in the metals recycling business or are suppliers of unprocessed metal. The Company's allocable portion of the results of these joint ventures is reported within the segment results. Three of the joint venture interests are presented as part of AMR operations, and one interest is presented as part of CSS operations. The joint ventures sell recycled scrap metal to AMR and to CSS at prices that approximate local market rates, which produces intercompany profit. This intercompany profit is eliminated while the products remain in inventory and is not recognized until the finished products are sold to third parties. Intersegment sales from AMR to CSS are made at prices that approximate local market rate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to its reportable segments. Certain expenses related to shared services that support operational activities and transactions are allocated from Corporate to the segments. Unallocated Corporate expense consists primarily of expense for management and certain administrative services that benefit both reportable segments. Because of the unallocated income and expense, the operating income of each reportable segment does not reflect the operating income the reportable segment would report as a stand-alone business. In addition, the Company does not allocate restructuring charges and other exit-related activities to the segment operating income because management does not include this information in its measurement of the performance of the operating segments. The results of discontinued operations are excluded from segment operating income and are presented separately, net of tax, from the results of ongoing operations for all periods presented. The following is a summary of the Company’s total assets as of August 31 (in thousands): 2017 2016 Total assets: Auto and Metals Recycling (1) $ 1,298,757 $ 1,186,949 Cascade Steel and Scrap 696,269 696,031 Total segment assets 1,995,026 1,882,980 Corporate and eliminations (2) (1,061,271 ) (991,551 ) Total assets $ 933,755 $ 891,429 Property, plant and equipment, net (3) $ 390,629 $ 392,820 _____________________________ (1) AMR total assets include $5 million and $6 million as of August 31, 2017 and 2016 , respectively, for investments in joint ventures. CSS total assets include $7 million and $8 million as of August 31, 2017 and 2016 , respectively, for investment in joint ventures. (2) The substantial majority of Corporate and eliminations total assets is comprised of Corporate intercompany payables to the Company's operating segments and intercompany eliminations. (3) Property, plant and equipment, net includes $17 million and $19 million as of August 31, 2017 and 2016 , respectively, at our Canadian locations. The table below illustrates the Company’s results from continuing operations by reportable segment for the years ended August 31 (in thousands): 2017 2016 2015 Auto and Metals Recycling: Revenues $ 1,363,618 $ 1,060,592 $ 1,513,315 Less: Intersegment revenues (15,647 ) (12,081 ) (33,029 ) AMR external customer revenues 1,347,971 1,048,511 1,480,286 Cascade Steel and Scrap: Revenues 339,620 304,032 435,113 Total revenues $ 1,687,591 $ 1,352,543 $ 1,915,399 Depreciation and amortization: Auto and Metals Recycling $ 34,853 $ 39,033 $ 50,126 Cascade Steel and Scrap 12,525 13,052 14,164 Segment depreciation and amortization 47,378 52,085 64,290 Corporate 2,462 2,545 2,825 Total depreciation and amortization $ 49,840 $ 54,630 $ 67,115 Capital expenditures: Auto and Metals Recycling $ 34,575 $ 26,623 $ 21,845 Cascade Steel and Scrap 10,224 7,044 7,816 Segment capital expenditures 44,799 33,667 29,661 Corporate 141 904 2,636 Total capital expenditures $ 44,940 $ 34,571 $ 32,297 Reconciliation of the Company’s segment operating income (loss) to income (loss) from continuing operations before income taxes: Auto and Metals Recycling (1) $ 91,405 $ 23,168 $ (166,119 ) Cascade Steel and Scrap (2) 5,275 4,696 20,535 Segment operating income (loss) 96,680 27,864 (145,584 ) Restructuring charges and other exit-related activities 109 (6,781 ) (13,008 ) Corporate and eliminations (40,776 ) (28,925 ) (36,937 ) Operating income (loss) 56,013 (7,842 ) (195,529 ) Interest expense (8,081 ) (8,889 ) (9,191 ) Other income, net 758 1,226 4,256 Income (loss) from continuing operations before income taxes $ 48,690 $ (15,505 ) $ (200,464 ) _____________________________ (1) AMR operating income (loss) includes $2 million , less than $1 million and $1 million in income from joint ventures accounted for by the equity method in fiscal 2017 , 2016 and 2015 , respectively. AMR operating income (loss) includes a goodwill impairment charge of $9 million in fiscal 2016 , and other asset impairment charges (recoveries), net of less than $(1) million , $16 million and $44 million in fiscal 2017 , 2016 and 2015 , respectively. (2) CSS operating income includes $1 million , less than $1 million and $1 million in income from joint ventures accounted for by the equity method in fiscal 2017 , 2016 and 2015 , respectively. CSS operating income includes asset impairment charges (recoveries), net of $(1) million and $4 million in fiscal 2017 and 2016, respectively. The following revenues from external customers are presented based on the sales destination and by major product for the years ended August 31 (in thousands): 2017 2016 2015 Revenues based on sales destination: Foreign $ 894,265 $ 683,569 $ 984,910 Domestic 793,326 668,974 930,489 Total revenues from external customers $ 1,687,591 $ 1,352,543 $ 1,915,399 Major product information: Ferrous scrap metal $ 855,161 $ 619,060 $ 922,291 Nonferrous scrap metal 425,989 340,025 488,036 Retail and other 126,235 123,553 130,035 Finished steel products 280,206 269,355 363,795 Semi-finished steel products — 550 11,242 Total revenues from external customers $ 1,687,591 $ 1,352,543 $ 1,915,399 In fiscal 2017, 2016 and 2015 , there were no external customers that accounted for more than 10% of the Company’s consolidated revenues. Sales to customers in foreign countries are a significant part of the Company’s business. The schedule below identifies those foreign countries to which the Company’s sales exceeded 10% of consolidated revenues in any of the last three years ended August 31 (in thousands): 2017 % of Revenue 2016 % of Revenue 2015 % of Revenue China $ 216,231 13 % $ 150,570 11 % $ 240,279 13 % Turkey (1) N/A N/A 163,696 12 % 225,040 12 % _____________________________ (1) N/A = Sales were less than the 10% threshold.</t>
  </si>
  <si>
    <t>Quarterly Financial Data (Unaudited)</t>
  </si>
  <si>
    <t>Quarterly Financial Data [Abstract]</t>
  </si>
  <si>
    <t>Quarterly Financial Data (Unaudited) In the opinion of management, this unaudited quarterly financial summary includes all adjustments necessary for a fair statement of the results for the periods represented (in thousands, except per share amounts): Fiscal 2017 First Second Third Fourth Revenues $ 334,161 $ 382,084 $ 477,088 $ 494,258 Cost of goods sold $ 295,892 $ 326,804 $ 411,109 $ 430,703 Operating income $ 587 $ 14,171 $ 19,147 $ 22,108 Loss from discontinued operations, net of tax $ (53 ) $ (95 ) $ (127 ) $ (114 ) Net income (loss) attributable to SSI $ (1,326 ) $ 11,037 $ 16,565 $ 18,235 Basic net income (loss) per share attributable to SSI $ (0.05 ) $ 0.40 $ 0.60 $ 0.66 Diluted net income (loss) per share attributable to SSI $ (0.05 ) $ 0.40 $ 0.60 $ 0.64 Fiscal 2016 First Second Third Fourth Revenues $ 321,198 $ 289,077 $ 351,604 $ 390,664 Cost of goods sold $ 284,854 $ 259,670 $ 294,738 $ 336,726 Operating income (loss) $ (4,028 ) $ (37,076 ) $ 14,886 $ 18,376 Loss from discontinued operations, net of tax $ (65 ) $ (1,024 ) $ (116 ) $ (143 ) Net income (loss) attributable to SSI $ (5,296 ) $ (41,245 ) $ 11,000 $ 16,132 Basic net income (loss) per share attributable to SSI $ (0.20 ) $ (1.52 ) $ 0.40 $ 0.59 Diluted net income (loss) per share attributable to SSI $ (0.20 ) $ (1.52 ) $ 0.40 $ 0.58 ___________________________ The sum of quarterly amounts may not agree to the full-year equivalent due to rounding. In the second quarter of fiscal 2016, operating results included a goodwill impairment charge of $9 million , other asset impairment charges of $18 million and restructuring charges and other exit-related activities of $5 million . In the fourth quarter of fiscal 2016, operating results included other asset impairment charges of $2 million and an insurance reimbursement gain of $6 million . See Note 2 - Summary of Significant Accounting Policies, Note 6 - Goodwill and Other Intangible Assets, net, Note 8 - Discontinued Operations, and Note 9 - Commitments and Contingencies.</t>
  </si>
  <si>
    <t>Schedule II - Valuation and Qualifying Accounts</t>
  </si>
  <si>
    <t>Valuation and Qualifying Accounts [Abstract]</t>
  </si>
  <si>
    <t>Schedule II – Valuation and Qualifying Accounts For the Years Ended August 31, 2017 , 2016 and 2015 (In thousands) Column A Column B Column C Column D Column E Description Balance at beginning of period Charges to cost and expenses Deductions Balance at end of period Fiscal 2017 Allowance for doubtful accounts $ 2,315 $ 126 $ (161 ) $ 2,280 Deferred tax valuation allowance $ 86,917 $ 690 $ (17,233 ) $ 70,374 Fiscal 2016 Allowance for doubtful accounts $ 2,496 $ 131 $ (312 ) $ 2,315 Deferred tax valuation allowance $ 78,304 $ 8,613 $ — $ 86,917 Fiscal 2015 Allowance for doubtful accounts $ 2,720 $ (280 ) $ 56 $ 2,496 Allowance for notes and other contractual receivables $ 7,602 $ — $ (7,602 ) $ — Deferred tax valuation allowance $ 30,265 $ 48,039 $ — $ 78,304</t>
  </si>
  <si>
    <t>Summary of Significant Accounting Policies (Policies)</t>
  </si>
  <si>
    <t>Principles of Consolidation</t>
  </si>
  <si>
    <t>Principles of Consolidation The Consolidated Financial Statements include the accounts of the Company and its majority-owned and wholly-owned subsidiaries. The equity method of accounting is used for investments in joint ventures over which the Company has significant influence but does not have effective control. The cost method of accounting is used for investments in entities over which the Company is not able to exercise significant influence. All significant intercompany account balances, transactions, profits and losses have been eliminated. All transactions and relationships with potential variable interest entities are evaluated to determine whether the Company is the primary beneficiary of the entities, therefore requiring consolidation. The Company does not have any variable interest entities requiring consolidation.</t>
  </si>
  <si>
    <t>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See Note 8 - Discontinued Operations and the Asset Impairment Charges (Recoveries), net section of this Note for further detail.</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21 million and $3 million as of August 31, 2017 and 2016 , respectively.</t>
  </si>
  <si>
    <t>Accounts Receivable, net</t>
  </si>
  <si>
    <t>Accounts Receivable, net Accounts receivable represent amounts primarily due from customers on product and other sales. These accounts receivable, which are reduced by an allowance for doubtful accounts, are recorded at the invoiced amount and do not bear interest. The Company evaluates the collectability of its accounts receivable based on a combination of factors, including whether sales were made pursuant to letters of credit or credit insurance is in place. In cases where management is aware of circumstances that may impair a customer’s ability to meet its financial obligations, management records a specific allowance against amounts due and reduces the receivable to the amount the Company believes will be collected. For all other customers, the Company maintains an allowance that considers the total receivables outstanding, historical collection rates and economic trends. Accounts are written off when all efforts to collect have been exhausted. The allowance for doubtful accounts was $2 million as of August 31, 2017 and 2016 .</t>
  </si>
  <si>
    <t>Inventories The Company’s inventories consist of processed and unprocessed scrap metal (ferrous, nonferrous, and nonferrous recovered joint product arising from the manufacturing process), semi-finished steel products (billets), finished steel products (primarily rebar, wire rod and merchant bar), used and salvaged vehicles, and supplies. Inventories are stated at the lower of cost or market. The Company determines the cost of ferrous and nonferrous scrap metal inventories using the average cost method and capitalizes substantially all direct processing costs and yard costs into inventory. The Company allocates material and production costs to joint products using the gross margin method. AMR determines the cost of used and salvaged vehicle inventory at its auto parts stores, which is reported within finished goods, based on the average price the Company pays for a vehicle and capitalizes the vehicle cost and substantially all production costs into inventory. CSS determines the cost of its semi-finished and finished steel product inventories based on average costs and capitalizes all direct and indirect costs of manufacturing into inventory. Indirect costs of manufacturing include general plant costs, maintenance and yard costs. The Company determines the cost of its supplies inventory using the average cost method and reduces the carrying value for losses due to obsolescence. The Company considers estimated future selling prices when determining the estimated net realizable value of its inventory. As the Company generally sells its export recycled ferrous metal under contracts that provide for shipment within 30 to 60 days after the price is agreed, it utilizes the selling prices under committed contracts and sales orders for determining the estimated market price of quantities on hand that will be shipped under these contracts and orders. The Company performs periodic physical inventories to verify the quantity of inventory on hand. Due to the inherent nature of the Company's scrap metal inventories, including variations in product density, holding period and production processes utilized to manufacture the products, physical inventories will not necessarily detect all variances for scrap metal inventory such that estimates of quantities are required. To mitigate this risk, the Company adjusts its ferrous physical inventories when the volume of a commodity is low and a physical inventory count can more accurately estimate the remaining volume.</t>
  </si>
  <si>
    <t>Property, Plant and Equipment, net Property, plant and equipment are recorded at cost. Expenditures for major additions and improvements are capitalized, while routine repair and maintenance costs are expensed as incurred. Interest related to the construction of qualifying assets is capitalized as part of the construction costs and was not material to any of the periods presented. When assets are retired or sold, the related cost and accumulated depreciation are removed from the accounts and resulting gains or losses are generally included in operating expense. Gains and losses from sales of assets related to an exit activity are reported within restructuring charges and other exit-related activities in the Consolidated Statements of Operations. Depreciation is recorded on a straight-line basis over the estimated useful lives of the assets. Upon idling an asset, depreciation continues to be recorded. Leasehold improvements are amortized over the shorter of their estimated useful lives or the remaining lease term.</t>
  </si>
  <si>
    <t>Other Assets</t>
  </si>
  <si>
    <t xml:space="preserve">Other Assets The Company’s other assets, exclusive of prepaid expenses, consist primarily of receivables from insurers, a cost method investment, debt issuance costs, notes and other contractual receivables from suppliers, and assets held for sale. Other assets are reported within either prepaid expenses and other current assets or other assets in the Consolidated Balance Sheets based on their expected use either during or beyond the current operating cycle of one year from the reporting date. Receivables from insurers represent the portion of insured losses expected to be recovered from the Company’s insurance carriers. The receivable is recorded at an amount not to exceed the recorded loss and only if the terms of legally enforceable insurance contracts support that the insurance recovery will not be disputed and is deemed collectible. During fiscal 2017, the Company invested $6 million in a privately-held waste and recycling entity. The Company's influence over the operating and financial policies of the entity is not significant and, thus, the investment is accounted for under the cost method. Under the cost method, the investment is carried at cost and adjusted only for other-than-temporary impairments, certain distributions, and additional investments. The investment is presented as part of AMR and reported within other assets in the Consolidated Balance Sheets. The Company does not hold any other cost-method investments. As of August 31, 2017 , the Company had not identified any events or changes in circumstances that may have a significant adverse effect on the fair value of the investment or indicators of other-than-temporary impairment. Debt issuance costs consist primarily of costs incurred by the Company to enter into or modify its credit facilities. The Company reports deferred debt issuance costs within other assets in the Consolidated Balance Sheets and amortizes them to interest expense on a straight-line basis over the contractual term of the arrangement. Notes and other contractual receivables from suppliers consist primarily of advances to entities in the business of extracting scrap metal through demolition and other activities. Repayment of these advances is in either cash or scrap metal. The Company performs periodic reviews of its notes and other contractual receivables from suppliers to identify credit risks and to assess the overall collectability of the receivables, which typically involves consideration of the value of collateral in the form of scrap metal extracted from demolition and construction projects. A note or other contractual receivable from a supplier is considered impaired when, based on current information and events, it is probable that the Company will be unable to collect all amounts due in accordance with the contractual terms of the agreement. Once a note or other contractual receivable from a supplier has been identified as impaired, it is measured based on the present value of payments expected to be received, discounted at the receivable’s contractual interest rate, or for arrangements that are solely dependent on collateral for repayment, the estimated fair value of the collateral less estimated costs to sell. If the carrying value of the receivable exceeds its recoverable amount, an impairment is recorded for the difference. An asset is classified as held for sale upon meeting criteria specified in the accounting standards. An asset classified as held for sale is measured at the lower of its carrying amount or fair value less cost to sell with no further adjustments for depreciation. An impairment loss is recognized for any initial or subsequent write-down of the asset to its fair value less cost to sell. The Company generally determines fair value using Level 3 inputs under the fair value hierarchy consisting of information provided by brokers and other external sources along with management’s own assumptions. See the Asset Impairment Charges (Recoveries), net section of this Note below for tabular presentation of impairment charges recorded by the Company on assets held for sale during the periods presented. In fiscal 2017, the Company sold equipment assets that had been classified as held for sale prior to being fully impaired in fiscal 2015. The Company recorded a gain on the sale of $1 million in fiscal 2017, which is reported within other asset impairment charges (recoveries), net in the Consolidated Statements of Operations. The Company did not have any assets held for sale as of August 31, 2017. As of August 31, 2016, the Company reported less than $1 million of assets held for sale within prepaid expenses and other current assets in the Consolidated Balance Sheets. </t>
  </si>
  <si>
    <t>Long-Lived Assets</t>
  </si>
  <si>
    <t xml:space="preserve">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reported within AMR, an asset group is generally comprised of the regional shredding and export operation along with surrounding feeder yards. For regions with no shredding and export operations, each metals recycling yard is an asset group. For the Company's auto parts operations, generally each auto parts store is an asset group. The combined steel manufacturing and metals recycling operations within CSS are a single asset group. Prior to their combination into CSS in the fourth quarter of fiscal 2017, the Company's steel manufacturing operations and Oregon metals recycling operations were distinct asset groups.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fiscal 2016 and 2015, the Company recorded impairment charges on long-lived asset groups associated with certain regional metals recycling operations and retail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current plans to dispose of or abandon the asset before the end of its original useful life and depreciation is accelerated beginning when that determination is made. During fiscal 2017, the Company recognized accelerated depreciation primarily due to shortening the useful lives of idled and decommissioned machinery and equipment assets. During fiscal 2016 and 2015, the Company recognized accelerated depreciation due to shortened useful lives in connection with site closures and idled equipment. See the Asset Impairment Charges (Recoveries), net section of this Note for tabular presentation of long-lived asset impairment charges and accelerated depreciation. Long-lived asset impairment charges and accelerated depreciation are reported in the Consolidated Statements of Operations within (1) other asset impairment charges (recoveries), net; (2) restructuring charges and other exit-related activities if related to a site closure not qualifying for discontinued operations reporting; or (3) loss from discontinued operations, if related to a component of the Company qualifying for discontinued operations reporting. </t>
  </si>
  <si>
    <t>Investments in Joint Ventures</t>
  </si>
  <si>
    <t>Investments in Joint Ventures As of August 31, 2017 , the Company had four 50% -owned joint venture interests which were accounted for under the equity method of accounting. Three of the joint venture interests are presented as part of AMR operations, and one interest is presented as part of CSS operations. The joint ventures sell recycled metal to AMR and to CSS at prices that approximate local market rates, which produces intercompany profit. This intercompany profit is eliminated while the products remain in inventory and is not recognized until the finished products are sold to third parties. As of August 31, 2017 , the Company’s investments in equity method joint ventures have generated $9 million in cumulative undistributed earnings. A loss in value of an investment in a joint venture is recognized when the decline is other than temporary.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fiscal 2017 and 2016, the Company recorded impairment charges of $1 million and $2 million , respectively, related to its investments in joint ventures, which are reported within other asset impairment charges (recoveries), net in the Consolidated Statements of Operations. During fiscal 2017, one of the Company's joint venture interests sold real estate resulting in recognition of a $6 million gain by the joint venture, $3 million of which is attributable to the Company's investment. The Company's share of the gain is reported within (income) loss from joint ventures in the Consolidated Statements of Operations. Also during fiscal 2017, the Company sold one of its 50% joint venture interests presented as part of CSS operations, resulting in recognition of a $1 million gain on the sale. The gain represents a recovery of impairments recorded against the investment in prior years and is reported within other asset impairment charges (recoveries), net. See Note 17 - Related Party Transactions for further detail on transactions with joint ventures.</t>
  </si>
  <si>
    <t>Goodwill and Other Intangible Assets, net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quantitative impairment test, otherwise no further analysis is required. The Company also may elect not to perform the qualitative assessment and, instead, proceed directly to the quantitative impairment test. Under the accounting guidance in effect for the Company prior to the third quarter of fiscal 2017, in the first step of the two-step quantitative impairment test, the fair value of a reporting unit was compared to its carrying value. If the carrying value of a reporting unit exceeded its fair value, the second step of the impairment test was performed for purposes of measuring the impairment. In the second step, the fair value of the reporting unit was allocated to all of the assets and liabilities of the reporting unit to determine an implied goodwill value. If the carrying amount of the reporting unit’s goodwill exceeded the implied fair value of goodwill, an impairment loss was recognized in an amount equal to that excess. As of the beginning of the third quarter of fiscal 2017, the Company adopted an accounting standard update that eliminates the second step of the two-step goodwill impairment test with no impact to the Consolidated Financial Statements. Under the revised guidance, the Company applies a one-step quantitative test and records the amount of goodwill impairment as the excess of a reporting unit's carrying amount over its fair value, not to exceed the total amount of goodwill allocated to that reporting unit. The new guidance does not amend the optional qualitative assessment of goodwill impairment. When the Company is required to perform a quantitative goodwill impairment test, it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6 - Goodwill and Other Intangible Assets, net for further detail including the recognition of goodwill impairment charges of $9 million and $141 million during fiscal 2016 and 2015,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 likely than not that the fair value of the indefinite-lived intangible asset is less than its carrying amount, the quantitative impairment test is required. Otherwise, no further testing is required. The Company did not record impairment charges on indefinite-lived intangible assets in any of the periods presented.</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See Note 10 - Restructuring Charges and Other Exit-Related Activities for further detail.</t>
  </si>
  <si>
    <t>Accrued Workers' Compensation Costs</t>
  </si>
  <si>
    <t>Accrued Workers’ Compensation Costs The Company is self-insured for the significant majority of workers’ compensation claims with exposure limited by various stop-loss insurance policies. The Company estimates the costs of workers’ compensation claims based on the nature of the injury incurred and on guidelines established by the applicable state. An accrual is recorded based upon the amount of unpaid claims as of the balance sheet date. Accrued amounts recorded for individual claims are reviewed periodically as treatment progresses and adjusted to reflect additional information that becomes available. The estimated cost of claims incurred but not reported is included in the accrual. The Company accrued $10 million for the estimated cost of unpaid workers’ compensation claims as of August 31, 2017 and 2016 , which are included in other accrued liabilities in the Consolidated Balance Sheets.</t>
  </si>
  <si>
    <t>Environmental Liabilities</t>
  </si>
  <si>
    <t>Environmental Liabilities The Company estimates future costs for known environmental remediation requirements and accrues for them on an undiscounted basis when it is probable that the Company has incurred a liability and the related costs can be reasonably estimated but the timing of incurring the estimated costs is unknown. The Company considers various factors when estimating its environmental liabilities. Adjustments to the liabilities are recorded to selling, general and administrative expense and made when additional information becomes available that affects the estimated costs to study or remediate any environmental issues or when expenditures are made for which liabilities were established. Legal costs incurred in connection with environmental contingencies are expensed as incurred. When only a wide range of estimated amounts can be reasonably established and no other amount within the range is a better estimate than another, the low end of the range is recorded in the financial statements. In a number of cases, it is possible that the Company may receive reimbursement through insurance or from other potentially responsible parties for a site. In these situations, recoveries of environmental remediation costs from other parties are recognized when the claim for recovery is either realized or realizable. The amounts recorded for environmental liabilities are reviewed periodically as site assessment and remediation progresses at individual sites and adjusted to reflect additional information that becomes available. Due to evolving remediation technology, changing regulations, possible third party contributions, the subjective nature of the assumptions used and other factors, amounts accrued could vary significantly from amounts paid. See “Contingencies – Environmental” in Note 9 – Commitments and Contingencies for further detail.</t>
  </si>
  <si>
    <t>Loss Contingencies</t>
  </si>
  <si>
    <t>Loss Contingencies The Company is subject to certain legal proceedings and contingencies in addition to those related to environmental liabilities discussed above in this Note, the outcomes of which are subject to significant uncertainty. The Company accrues for estimated losses if it is probable that a liability has been incurred and the amount of the loss can be reasonably estimated. The Company uses judgment and evaluates whether a loss contingency arising from litigation or an unasserted claim should be disclosed or recorded. The outcome of legal proceedings and other contingencies is inherently uncertain and often difficult to estimate. As of August 31, 2017 and 2016, accruals for legal contingencies net of corresponding receivables from insurers were not material.</t>
  </si>
  <si>
    <t>Financial Instruments</t>
  </si>
  <si>
    <t>Financial Instruments The Company’s financial instruments include cash and cash equivalents, accounts receivable, accounts payable, and debt.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t>
  </si>
  <si>
    <t>Derivatives</t>
  </si>
  <si>
    <t>Derivatives The Company records derivative instruments in prepaid expenses and other current assets or other accrued liabilities in the Consolidated Balance Sheets at fair value, and changes in the fair value are either recognized in other comprehensive income (loss) in the Consolidated Statements of Comprehensive Income (Loss) or net income (loss) in the Consolidated Statements of Operations, as applicable, depending on the nature of the underlying exposure, whether the derivative has been designated as a hedge and, if designated as a hedge, the extent to which the hedge is effective. Amounts included in accumulated other comprehensive loss are reclassified to earnings in the period in which earnings are impacted by the hedged items, in the period that the hedged transaction is deemed no longer likely to occur, or in the period that the derivative is terminated. For cash flow hedges, a formal assessment is made, both at the hedge’s inception and on an ongoing basis, to determine whether the derivatives that are designated as hedging instruments have been highly effective in offsetting changes in the cash flows of hedged items and whether those derivatives may be expected to remain highly effective in future periods. To the extent the hedge is determined to be ineffective, the ineffective portion is immediately recognized in earnings. When available, quoted market prices or prices obtained through external sources are used to measure a derivative instrument’s fair value. The fair value of these instruments is a function of underlying forward commodity prices or foreign currency exchange rates, related volatility, counterparty creditworthiness and duration of the contracts. Cash flows from derivatives are recognized in the Consolidated Statements of Cash Flows in a manner consistent with the underlying transactions. See Note 12 - Derivative Financial Instruments for further detail. Derivative contracts for commodities used in normal business operations that are settled by physical delivery, among other criteria, are eligible for and may be designated as normal purchases and normal sales. Contracts that qualify as normal purchases or normal sales are not marked-to-market. The Company does not use derivative instruments for trading or speculative purposes.</t>
  </si>
  <si>
    <t>Foreign Currency Translation and Transactions</t>
  </si>
  <si>
    <t>Foreign Currency Translation and Transactions Assets and liabilities of the Company’s operations in Canada are translated into U.S. dollars at the period-end exchange rate, revenues and expenses of these operations are translated into U.S. dollars at the average exchange rate for the period, and cash flows of these operations are translated into U.S. dollars using the exchange rates in effect at the time of the cash flows. Translation adjustments are not included in determining net income (loss) for the period, but are recorded in accumulated other comprehensive loss, a separate component of shareholders’ equity. Foreign currency transaction gains and losses are generated from the effects of exchange rate changes on transactions denominated in a currency other than the functional currency. Gains and losses on foreign currency transactions are generally included in determining net income (loss) for the period. The Company reports these gains and losses within other income, net in the Consolidated Statements of Operations. Net realized and unrealized foreign currency transaction gains and losses were not material for fiscal years 2017, 2016 and 2015.</t>
  </si>
  <si>
    <t>Common Stock</t>
  </si>
  <si>
    <t>Common Stock Each share of Class A and Class B common stock is entitled to one vote. Additionally, each share of Class B common stock may be converted to one share of Class A common stock. As such, the Company reserves one share of Class A common stock for each share of Class B common stock outstanding. There are currently no meaningful distinctions between the rights of holders of Class A shares and Class B shares.</t>
  </si>
  <si>
    <t>Share Repurchases</t>
  </si>
  <si>
    <t>Share Repurchases The Company accounts for the repurchase of stock at par value. All shares repurchased are deemed retired. Upon retirement of the shares, the Company records the difference between the weighted average cost of such shares and the par value of the stock as an adjustment to additional paid-in capital, with the excess recorded to retained earnings when additional paid-in capital is not sufficient.</t>
  </si>
  <si>
    <t>Revenue Recognition</t>
  </si>
  <si>
    <t>Revenue Recognition The Company recognizes revenue when it has a contract or purchase order from a customer with a fixed or determinable price, the title and risk of loss transfer to the buyer, and collectibility is reasonably assured. Title for both recycled scrap metal and finished steel products transfers based on contract terms. Nearly all of the Company’s ferrous export sales are made with letters of credit, reducing credit risk. However, ferrous domestic sales, nonferrous sales and sales of finished steel products are generally made on open account. Nonferrous export sales typically require a deposit prior to shipment. All sales made on open account are evaluated for collectability prior to revenue recognition. Additionally, the Company recognizes revenue on partially loaded shipments of ferrous recycled scrap metal when contractual terms support revenue recognition based on transfer of title and risk of loss. The Company reports revenue net of the payments made to the supplier of scrap metal when the supplier, and not the Company, is responsible for fulfillment, including the acceptability of the products purchased by the customer. Retail auto parts revenue is recognized when the customer pays for the part. Historically, there have been very few sales returns and adjustments that impact the ultimate collection of revenues; therefore, no material provisions for returns have been made when sales are recognized. The Company presents taxes assessed by governmental authorities collected from customers on a net basis. Therefore, the taxes are excluded from revenues and are shown as a liability on the Consolidated Balance Sheets until remitted.</t>
  </si>
  <si>
    <t>Freight Costs</t>
  </si>
  <si>
    <t>Freight Costs The Company classifies shipping and handling costs billed to customers as revenue and the related costs incurred as a component of cost of goods sold.</t>
  </si>
  <si>
    <t>Advertising Costs</t>
  </si>
  <si>
    <t>Advertising Costs The Company expenses advertising costs when incurred. Advertising expense was $6 million in fiscal 2017, and $5 million in each of fiscal 2016 and 2015.</t>
  </si>
  <si>
    <t>Share-Based Compensation The Company recognizes compensation cost relating to share-based payment transactions with employees and non-employee directors over the vesting period, with the cost measured based on the grant-date fair value of the equity instruments issued, net of an estimated forfeiture rate. See Note 14 – Share-Based Compensation for further detail.</t>
  </si>
  <si>
    <t>Income Taxes Income taxes are accounted for using the asset and liability method. This requires the recognition of taxes currently payable or refundable and the recognition of deferred tax assets and liabilities for the future tax consequences of events that are recognized in one reporting period on the Consolidated Financial Statements but in a different reporting period on the tax returns. Tax credits are recognized as a reduction of income tax expense in the year the credit arises. Valuation allowances are recorded to reduce deferred tax assets when it is more likely than not that a tax benefit will not be realized. Tax benefits arising from uncertain tax positions are recognized when it is more likely than not that the position will be sustained upon examination by the relevant tax authorities. The amount recognized in the financial statements is the largest amount of tax benefit that is greater than 50 percent likely of being realized upon ultimate settlement with a taxing authority that has full knowledge of all relevant information. The Company recognizes interest and penalties, if any, related to uncertain tax positions in income tax expense. See Note 15 – Income Taxes for further detail.</t>
  </si>
  <si>
    <t>Net Income (Loss) per Share</t>
  </si>
  <si>
    <t>Net Income (Loss) Per Share Basic net income (loss) per share attributable to SSI is computed by dividing net income (loss) attributable to SSI by the weighted average number of outstanding common shares during the periods presented including vested deferred stock units (“DSUs”) and restricted stock units (“RSUs”) meeting certain criteria. Diluted net income (loss) per share attributable to SSI is computed by dividing net income (loss) attributable to SSI by the weighted average number of common shares outstanding, assuming dilution. Potentially dilutive common shares include the assumed exercise of stock options and assumed vesting of performance share, DSU and RSU awards using the treasury stock method. Certain of the Company’s stock options and RSU and performance share awards were excluded from the calculation of diluted net income (loss) per share attributable to SSI because they were antidilutive; however, certain of these RSU and performance share awards could be dilutive in the future. Net income attributable to noncontrolling interests is deducted from income (loss) from continuing operations to arrive at income (loss) from continuing operations attributable to SSI for the purpose of calculating income (loss) per share from continuing operations attributable to SSI. Loss per share from discontinued operations attributable to SSI is presented separately in the Consolidated Statements of Operations. See Note 16 – Net Income (Loss) Per Share for further detail.</t>
  </si>
  <si>
    <t>Use of Estimates</t>
  </si>
  <si>
    <t>Use of Estimates The preparation of the Company’s Consolidated Financial Statements in accordance with generally accepted accounting principles in the United States of America (“U.S.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Examples include revenue recognition; the allowance for doubtful accounts; estimates of contingencies, including environmental liabilities and other legal liabilities; goodwill, long-lived asset and indefinite-lived intangible asset valuation; valuation of equity method and cost method investments; valuation of certain share-based awards; other asset valuation; inventory valuation; pension plan assumptions; and the assessment of the valuation of deferred income taxes and income tax contingencies. Actual results may differ from estimated amounts.</t>
  </si>
  <si>
    <t>Concentration Risk of Credit Risk</t>
  </si>
  <si>
    <t>Concentration of Credit Risk Financial instruments that potentially subject the Company to significant concentration of credit risk consist primarily of cash and cash equivalents, accounts receivable, and notes and other contractual receivables from suppliers. The majority of cash and cash equivalents is maintained with major financial institutions. Balances with these and certain other institutions exceeded the Federal Deposit Insurance Corporation insured amount of $250,000 as of August 31, 2017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48 million and $40 million of open letters of credit as of August 31, 2017 and 2016 , respectively.</t>
  </si>
  <si>
    <t>Summary of Significant Accounting Policies (Tables)</t>
  </si>
  <si>
    <t>Property, Plant and Equipment</t>
  </si>
  <si>
    <t>As of August 31, 2017 , the useful lives used for depreciation and amortization were as follows: Useful Life (In Years) Machinery and equipment 3 to 40 Land improvements 3 to 35 Buildings and leasehold improvements 5 to 40 Office equipment 3 to 20 Enterprise Resource Planning (“ERP”) systems 6 to 17 Property, plant and equipment, net consisted of the following as of August 31 (in thousands): 2017 2016 Machinery and equipment $ 683,364 $ 659,641 Land and improvements 260,854 245,266 Buildings and leasehold improvements 111,077 104,121 Office equipment 48,517 49,924 ERP systems 17,884 17,735 Construction in progress 25,427 31,098 Property, plant and equipment, gross 1,147,123 1,107,785 Less: accumulated depreciation (756,494 ) (714,965 ) Property, plant and equipment, net $ 390,629 $ 392,820</t>
  </si>
  <si>
    <t>Schedule of Asset Impairments Charges</t>
  </si>
  <si>
    <t>The following asset impairment charges and subsequent recoveries, excluding goodwill impairment charges discussed below in this Note, were recorded in the Consolidated Statements of Operations (in thousands): Year Ended August 31, 2017 2016 2015 Reported within other asset impairment charges (recoveries), net: Auto and Metals Recycling Long-lived assets $ — $ 7,336 $ 41,676 Accelerated depreciation — 6,208 — Investments in joint ventures 860 — — Assets held for sale (1,044 ) 1,659 2,558 Other assets — 1,208 140 Total Auto and Metals Recycling (184 ) 16,411 44,374 Cascade Steel and Scrap Accelerated depreciation 401 — — Investments in joint ventures (934 ) 1,968 — Supplies inventory — 2,224 — Total Cascade Steel and Scrap (533 ) 4,192 — Corporate - Other assets — 79 745 (717 ) 20,682 45,119 Reported within restructuring charges and other exit-related activities: Long-lived assets — 468 — Accelerated depreciation 96 630 3,836 Supplies inventory — 1,047 — Other assets 62 35 — Exit-related gains (565 ) (1,337 ) — (407 ) 843 3,836 Reported within discontinued operations: Long-lived assets — 673 2,666 Accelerated depreciation — 274 — — 947 2,666 Total $ (1,124 ) $ 22,472 $ 51,621</t>
  </si>
  <si>
    <t>Inventories (Tables)</t>
  </si>
  <si>
    <t>Schedule of Inventory, Current</t>
  </si>
  <si>
    <t>Inventories consisted of the following as of August 31 (in thousands): 2017 2016 Processed and unprocessed scrap metal $ 88,441 $ 49,061 Semi-finished goods (billets) 3,243 8,320 Finished goods 40,462 40,646 Supplies 34,796 34,945 Inventories $ 166,942 $ 132,972</t>
  </si>
  <si>
    <t>Property, Plant and Equipment, net (Tables)</t>
  </si>
  <si>
    <t>Goodwill and Other Intangible Assets, net (Tables)</t>
  </si>
  <si>
    <t>Schedule of Goodwill</t>
  </si>
  <si>
    <t>The gross changes in the carrying amount of goodwill by reportable segment for the years ended August 31, 2017 and 2016 were as follows (in thousands): AMR Balance as of August 31, 2015 $ 175,676 Foreign currency translation adjustment 16 Goodwill impairment charge (8,845 ) Balance as of August 31, 2016 166,847 Foreign currency translation adjustment 988 Balance as of August 31, 2017 $ 167,835</t>
  </si>
  <si>
    <t>Schedule of Intangible Assets by Major Class</t>
  </si>
  <si>
    <t>The following table presents the Company’s intangible assets as of August 31 (in thousands): 2017 2016 Gross Carrying Amount Accumulated Amortization Net Gross Carrying Amount Accumulated Amortization Net Covenants not to compete $ 6,094 $ (3,140 ) $ 2,954 $ 6,145 $ (2,791 ) $ 3,354 Other intangible assets subject to amortization (1) 1,162 (773 ) 389 1,162 (666 ) 496 Indefinite-lived intangibles (2) 1,081 — 1,081 1,081 — 1,081 Total $ 8,337 $ (3,913 ) $ 4,424 $ 8,388 $ (3,457 ) $ 4,931 _____________________________ (1) Other intangible assets subject to amortization include leasehold interests, permits and licenses. (2) Indefinite-lived intangibles include trade names, permits and licenses, and real property options.</t>
  </si>
  <si>
    <t>Schedule of Expected Amortization Expense</t>
  </si>
  <si>
    <t>The estimated amortization expense, based on current intangible asset balances, during the next five fiscal years and thereafter is as follows (in thousands): Years Ending August 31, Estimated Amortization Expense 2018 $ 456 2019 303 2020 274 2021 274 2022 273 Thereafter 1,763 Total $ 3,343</t>
  </si>
  <si>
    <t>Debt (Tables)</t>
  </si>
  <si>
    <t>Schedule Of Long Term Debt And Capital Lease Obligations</t>
  </si>
  <si>
    <t>Debt consisted of the following as of August 31 (in thousands): 2017 2016 Bank revolving credit facilities, interest at LIBOR plus a spread $ 140,000 $ 180,000 Tax-exempt economic development revenue bonds due January 2021, redeemed and repaid in full in September 2016 — 7,700 Capital lease obligations due through February 2028 4,418 4,053 Other debt obligations 706 765 Total debt 145,124 192,518 Less current maturities (721 ) (8,374 ) Debt, net of current maturities $ 144,403 $ 184,144</t>
  </si>
  <si>
    <t>Schedule Of Maturities Of Long Term Debt and Capital Lease Obligations</t>
  </si>
  <si>
    <t>Principal payments on long-term debt and capital lease obligations during the next five fiscal years and thereafter are as follows (in thousands): Year Ending August 31, Long-Term Debt Capital Lease Obligations Total 2018 $ 41 $ 1,169 $ 1,210 2019 153 1,043 1,196 2020 92 1,022 1,114 2021 140,050 885 140,935 2022 53 753 806 Thereafter 317 1,824 2,141 Total 140,706 6,696 147,402 Amounts representing interest and executory costs — (2,278 ) (2,278 ) Total less interest $ 140,706 $ 4,418 $ 145,124</t>
  </si>
  <si>
    <t>Discontinued Operations (Tables)</t>
  </si>
  <si>
    <t>Disposal Groups, Including Discontinued Operations</t>
  </si>
  <si>
    <t>Operating results of discontinued operations were comprised of the following for the years ended August 31 (in thousands): 2017 2016 2015 Revenues $ — $ — $ 8,263 Loss from discontinued operations before income taxes $ (390 ) $ (1,348 ) $ (7,227 ) Income tax expense — — — Loss from discontinued operations, net of tax $ (390 ) $ (1,348 ) $ (7,227 )</t>
  </si>
  <si>
    <t>Commitments and Contingencies (Tables)</t>
  </si>
  <si>
    <t>Schedule Of Future Minimum Operating Lease Obligations</t>
  </si>
  <si>
    <t>The table below sets forth the Company’s future minimum obligations under non-cancelable operating leases as of August 31, 2017 (in thousands): Year Ending August 31, Operating Leases 2018 $ 19,572 2019 16,824 2020 13,333 2021 7,894 2022 5,317 Thereafter 22,410 Total $ 85,350</t>
  </si>
  <si>
    <t>Schedule Of Reserves For Environmental Liabilities</t>
  </si>
  <si>
    <t>Changes in the Company’s environmental liabilities for the years ended August 31, 2017 and 2016 were as follows (in thousands): Balance 8/31/2015 Liabilities Established Payments and Other Ending Balance 8/31/2016 Liabilities Established (Released), Net Payments and Other Ending Balance 8/31/2017 Short-Term Long-Term $ 46,793 $ 480 $ (923 ) $ 46,350 $ 2,560 $ (512 ) $ 48,398 $ 2,007 $ 46,391</t>
  </si>
  <si>
    <t>Restructuring Charges and Other Exit-Related Costs (Tables)</t>
  </si>
  <si>
    <t>Restructuring and Related Activities</t>
  </si>
  <si>
    <t>Restructuring charges and other exit-related activities were comprised of the following (in thousands): 2017 2016 2015 All Other Plans Q2’15 Plan Total Charges All Other Plans Q2’15 Plan Total Charges All Other Plans Q2’15 Plan Total Charges Restructuring charges: Severance costs $ — $ (24 ) $ (24 ) $ — $ 4,915 $ 4,915 $ 391 $ 5,330 $ 5,721 Contract termination costs 255 139 394 311 796 1,107 377 1,245 1,622 Other restructuring costs — — — — — — 1,223 2,048 3,271 Total restructuring charges 255 115 370 311 5,711 6,022 1,991 8,623 10,614 Other exit-related activities: Asset impairments and accelerated depreciation — 158 158 — 3,127 3,127 — 6,502 6,502 Gains on exit-related disposals — (565 ) (565 ) — (1,337 ) (1,337 ) — — — Total other exit-related activities — (407 ) (407 ) — 1,790 1,790 — 6,502 6,502 Total restructuring charges and other exit-related activities $ 255 $ (292 ) $ (37 ) $ 311 $ 7,501 $ 7,812 $ 1,991 $ 15,125 $ 17,116 Restructuring charges and other exit-related activities included in continuing operations $ (109 ) $ 6,781 $ 13,008 Restructuring charges and other exit-related activities included in discontinued operations $ 72 $ 1,031 $ 4,108 Q2’15 Plan Total restructuring charges to date $ 14,449 Total expected restructuring charges $ 14,480</t>
  </si>
  <si>
    <t>Schedule of Restructuring Reserve by Type of Cost</t>
  </si>
  <si>
    <t>The following illustrates the reconciliation of the restructuring liability by major type of cost for the years ended August 31, 2017 and 2016 (in thousands): Q2’15 Plan Balance 8/31/2015 Charges Payments and Other Balance 8/31/2016 Charges Payments and Other Balance 8/31/2017 Severance costs $ 1,226 $ 4,915 $ (5,223 ) $ 918 $ (24 ) $ (859 ) $ 35 Contract termination costs 1,320 796 (957 ) 1,159 139 (409 ) 889 Other restructuring costs — — — — — — — Total $ 2,546 $ 5,711 $ (6,180 ) $ 2,077 $ 115 $ (1,268 ) $ 924 Total Charges to Date (1) Total Expected Charges (1) Severance costs $ 10,251 $ 10,251 Contract termination costs 2,149 2,180 Other restructuring costs 2,049 2,049 Total $ 14,449 $ 14,480 ___________________________ (1) Total charges to date and total expected charges by major type of cost reflect amounts related to the Q2'15 Plan only. Remaining charges related to prior plans are not expected to be material.</t>
  </si>
  <si>
    <t>Schedule of Restructuring and Related Activities By Segment</t>
  </si>
  <si>
    <t>Restructuring charges and other exit-related activities by reportable segment were as follows (in thousands): Fiscal 2017 Charges Fiscal 2016 Charges Fiscal 2015 Charges Total Charges to Date (2) Total Expected Charges (2) Restructuring charges: AMR and CSS (1) $ 250 $ 4,995 $ 6,944 $ 9,488 $ 9,504 Unallocated (Corporate) 48 943 2,228 3,226 3,226 Discontinued operations 72 84 1,442 1,735 1,750 Total restructuring charges 370 6,022 10,614 14,449 $ 14,480 Other exit-related activities: Asset impairments and accelerated depreciation: AMR 158 2,180 3,836 4,272 Discontinued operations — 947 2,666 3,613 Total asset impairments and accelerated depreciation 158 3,127 6,502 7,885 Gains on exit-related disposals: AMR (565 ) (1,337 ) — (1,902 ) Total gains on exit-related disposals (565 ) (1,337 ) — (1,902 ) Total exit-related activities (407 ) 1,790 6,502 5,983 Total restructuring charges and other exit-related activities $ (37 ) $ 7,812 $ 17,116 $ 20,432 ___________________________ (1) CSS's steel manufacturing operations, formerly the SMB reportable segment, did not incur restructuring charges during the periods presented. CSS's metals recycling operations, formerly part of the AMR reportable segment, incurred an immaterial amount of restructuring charges during the periods presented. Therefore, the Company presents restructuring charges related to AMR and CSS on a combined basis. (2) Total charges to date and total expected charges by reportable segment and discontinued operations reflect amounts related to the Q2'15 Plan only. Remaining charges related to prior plans are not expected to be material.</t>
  </si>
  <si>
    <t>Accumulated Other Comprehensive Loss (Tables)</t>
  </si>
  <si>
    <t>Schedule of Accumulated Other Comprehensive Loss</t>
  </si>
  <si>
    <t>The components of accumulated other comprehensive loss, net of tax, are as follows as of August 31, 2017, 2016 and 2015 (in thousands): Foreign Currency Translation Adjustments Pension Obligations, net Net Unrealized Gain (Loss) on Cash Flow Hedges Total Balance as of August 31, 2014 $ (10,663 ) $ (2,036 ) $ 58 $ (12,641 ) Other comprehensive loss before reclassifications (23,346 ) (2,874 ) (5,310 ) (31,530 ) Income tax benefit — 260 428 688 Other comprehensive loss before reclassifications, net of tax (23,346 ) (2,614 ) (4,882 ) (30,842 ) Amounts reclassified from accumulated other comprehensive loss — 575 4,923 5,498 Income tax benefit — (198 ) (339 ) (537 ) Amounts reclassified from accumulated other comprehensive loss, net of tax — 377 4,584 4,961 Net periodic other comprehensive loss (23,346 ) (2,237 ) (298 ) (25,881 ) Balance as of August 31, 2015 (34,009 ) (4,273 ) (240 ) (38,522 ) Other comprehensive loss before reclassifications (530 ) (2,139 ) — (2,669 ) Income tax benefit — 167 — 167 Other comprehensive loss before reclassifications, net of tax (530 ) (1,972 ) — (2,502 ) Amounts reclassified from accumulated other comprehensive loss — 688 312 1,000 Income tax benefit — (19 ) (72 ) (91 ) Amounts reclassified from accumulated other comprehensive loss, net of tax — 669 240 909 Net periodic other comprehensive income (loss) (530 ) (1,303 ) 240 (1,593 ) Balance as of August 31, 2016 (34,539 ) (5,576 ) — (40,115 ) Other comprehensive income before reclassifications 2,711 1,477 — 4,188 Income tax expense — (194 ) — (194 ) Other comprehensive income before reclassifications, net of tax 2,711 1,283 — 3,994 Amounts reclassified from accumulated other comprehensive loss — 851 — 851 Income tax benefit — (23 ) — (23 ) Amounts reclassified from accumulated other comprehensive loss, net of tax — 828 — 828 Net periodic other comprehensive income 2,711 2,111 — 4,822 Balance as of August 31, 2017 $ (31,828 ) $ (3,465 ) $ — $ (35,293 )</t>
  </si>
  <si>
    <t>Derivative Financial Instruments (Tables)</t>
  </si>
  <si>
    <t>Schedule of Derivatives Instruments Statements of Financial Performance and Financial Position</t>
  </si>
  <si>
    <t>The following table summarizes the results of foreign currency exchange derivatives for the year ended August 31, 2015 (in thousands): Derivative Gain (Loss) Recognized in Fiscal 2015 Other Comprehensive Income Revenues - Effective Portion Other Income (Expense), net Foreign currency exchange forward contracts - designated as cash flow hedges $ (5,310 ) $ (4,923 ) $ 216 Foreign currency exchange forward contracts - not designated as cash flow hedges — — (87 )</t>
  </si>
  <si>
    <t>Share-based Compensation (Tables)</t>
  </si>
  <si>
    <t>Schedule of Share-based Compensation, Restricted Stock and Restricted Stock Units Activity</t>
  </si>
  <si>
    <t>A summary of the Company’s restricted stock unit activity is as follows: Number of Shares (in thousands) Weighted Average Grant Date Fair Value Fair Value (1) Outstanding as of August 31, 2014 389 $ 33.97 Granted 287 $ 22.58 Vested (151 ) $ 35.96 $ 20.34 Forfeited (40 ) $ 26.59 Outstanding as of August 31, 2015 485 $ 27.21 Granted 409 $ 18.28 Vested (145 ) $ 30.86 $ 16.36 Forfeited (14 ) $ 22.61 Outstanding as of August 31, 2016 735 $ 21.59 Granted 315 $ 20.95 Vested (218 ) $ 22.94 $ 23.50 Forfeited — $ 23.55 Outstanding as of August 31, 2017 832 $ 21.00 ____________________________ (1) Amounts represent the weighted average value of the Company’s Class A common stock on the date that the restricted stock units vested.</t>
  </si>
  <si>
    <t>Schedule of Share-based Compensation, Performance Activity</t>
  </si>
  <si>
    <t>A summary of the Company’s performance-based awards activity is as follows: Number of Shares (in thousands) Weighted Average Grant Date Fair Value Fair Value (1) Outstanding as of August 31, 2014 623 $ 27.93 Granted 269 $ 24.02 Vested (98 ) $ 26.27 $ 23.60 Forfeited (159 ) $ 26.36 Outstanding as of August 31, 2015 635 $ 26.92 Granted 364 $ 19.19 Vested (194 ) $ 28.82 $ 16.86 Forfeited (210 ) $ 28.48 Outstanding as of August 31, 2016 595 $ 21.02 Granted 302 $ 21.52 Vested (163 ) $ 24.02 $ 24.15 Forfeited (83 ) $ 24.02 Outstanding as of August 31, 2017 651 $ 20.12 _____________________________ (1) Amounts represent the weighted average value of the Company’s Class A common stock on the date that the performance share awards vested.</t>
  </si>
  <si>
    <t>Schedule of Share-based Compensation, Stock Options, Activity</t>
  </si>
  <si>
    <t>A summary of the Company’s stock option activity and related information is as follows: Options (in thousands) Weighted Average Exercise Price Weighted Average Remaining Contractual Term (in years) Aggregate Intrinsic Value (in thousands) (1) Outstanding as of August 31, 2014 526 $ 32.25 2.2 $ 335 Granted — $ — Exercised — $ — Canceled (122 ) $ 24.95 Outstanding as of August 31, 2015 404 $ 34.46 1.3 $ — Granted — $ — Exercised — $ — Canceled (182 ) $ 34.11 Outstanding as of August 31, 2016 222 $ 34.75 1.0 $ — Granted — $ — Exercised — $ — Canceled (222 ) $ 34.75 Outstanding as of August 31, 2017 — $ — $ — ____________________________ (1) Amounts represent the difference between the exercise price and the closing price of the Company’s stock on the last trading day of the corresponding fiscal year, multiplied by the number of in-the-money options.</t>
  </si>
  <si>
    <t>Income Taxes (Tables)</t>
  </si>
  <si>
    <t>Schedule of Income before Income Tax, Domestic and Foreign</t>
  </si>
  <si>
    <t>Income (loss) from continuing operations before income taxes was as follows for the years ended August 31 (in thousands): 2017 2016 2015 United States $ 43,871 $ (4,303 ) $ (113,084 ) Foreign 4,819 (11,202 ) (87,380 ) Total $ 48,690 $ (15,505 ) $ (200,464 )</t>
  </si>
  <si>
    <t>Schedule of Components of Income Tax Expense (Benefit)</t>
  </si>
  <si>
    <t>Income tax expense (benefit) from continuing operations consisted of the following for the years ended August 31 (in thousands): 2017 2016 2015 Current: Federal $ (1,130 ) $ 23 $ (11,275 ) State 190 180 (84 ) Foreign (16 ) 25 732 Total current tax expense (benefit) $ (956 ) $ 228 $ (10,627 ) Deferred: Federal $ 2,046 $ 502 $ (4,752 ) State 232 54 2,805 Foreign — (49 ) (41 ) Total deferred tax expense (benefit) 2,278 507 (1,988 ) Total income tax expense (benefit) $ 1,322 $ 735 $ (12,615 )</t>
  </si>
  <si>
    <t>Schedule of Effective Income Tax Rate Reconciliation</t>
  </si>
  <si>
    <t>A reconciliation of the difference between the federal statutory rate and the Company’s effective tax rate for the years ended August 31 is as follows: 2017 2016 2015 Federal statutory rate 35.0 % 35.0 % 35.0 % State taxes, net of credits 1.8 1.3 1.1 Foreign income taxed at different rates (1.9 ) (12.0 ) (7.7 ) Non-deductible officers’ compensation 2.2 (2.0 ) (0.1 ) Noncontrolling interests (1.8 ) 4.1 0.3 Research and development credits (1.5 ) 2.4 0.3 Valuation allowance on deferred tax assets (31.2 ) (59.0 ) (25.2 ) Unrecognized tax benefits 1.3 (3.6 ) (0.6 ) Non-deductible goodwill — (0.9 ) (2.5 ) Realized foreign investment basis (0.9 ) 29.4 6.3 Other (0.3 ) 0.6 (0.6 ) Effective tax rate 2.7 % (4.7 )% 6.3 %</t>
  </si>
  <si>
    <t>Schedule of Deferred Tax Assets and Liabilities</t>
  </si>
  <si>
    <t>Deferred tax assets and liabilities were comprised of the following as of August 31 (in thousands): 2017 2016 Deferred tax assets: Environmental liabilities $ 11,187 $ 11,048 Employee benefit accruals 13,692 12,620 State income tax and other 7,608 8,518 Net operating loss carryforwards 9,243 19,723 State credit carryforwards 6,678 6,352 Inventory valuation methods 690 — Amortizable goodwill and other intangibles 41,793 47,023 Valuation allowances (70,374 ) (86,917 ) Total deferred tax assets $ 20,517 $ 18,367 Deferred tax liabilities: Accelerated depreciation and other basis differences $ 37,096 $ 32,528 Prepaid expense acceleration 2,568 2,402 Inventory valuation methods — 119 Total deferred tax liabilities 39,664 35,049 Net deferred tax liability $ 19,147 $ 16,682</t>
  </si>
  <si>
    <t>Summary of Income Tax Contingencies</t>
  </si>
  <si>
    <t>The following table summarizes the activity related to the Company’s reserve for unrecognized tax benefits, excluding interest and penalties, for the years ended August 31 (in thousands): 2017 2016 2015 Unrecognized tax benefits, as of the beginning of the year $ 4,724 $ 3,970 $ 2,780 Additions for tax positions of prior years — — — Reductions for tax positions of prior years (120 ) (56 ) — Additions for tax positions of the current year 944 810 1,571 Settlements with tax authorities — — (381 ) Unrecognized tax benefits, as of the end of the year $ 5,548 $ 4,724 $ 3,970</t>
  </si>
  <si>
    <t>Net Income (Loss) Per Share (Tables)</t>
  </si>
  <si>
    <t>Schedule of Calculation of Numerator and Denominator in Earnings Per Share</t>
  </si>
  <si>
    <t>The following table sets forth the information used to compute basic and diluted net income (loss) per share attributable to SSI for the years ended August 31 (in thousands): 2017 2016 2015 Income (loss) from continuing operations $ 47,368 $ (16,240 ) $ (187,849 ) Net income attributable to noncontrolling interests (2,467 ) (1,821 ) (1,933 ) Income (loss) from continuing operations attributable to SSI 44,901 (18,061 ) (189,782 ) Loss from discontinued operations, net of tax (390 ) (1,348 ) (7,227 ) Net income (loss) attributable to SSI $ 44,511 $ (19,409 ) $ (197,009 ) Computation of shares: Weighted average common shares outstanding, basic 27,537 27,229 27,010 Incremental common shares attributable to dilutive performance share, RSU and DSU awards 604 — — Weighted average common shares outstanding, diluted 28,141 27,229 27,010</t>
  </si>
  <si>
    <t>Segment Information (Tables)</t>
  </si>
  <si>
    <t>Reconciliation of Assets from Segment to Consolidated</t>
  </si>
  <si>
    <t>The following is a summary of the Company’s total assets as of August 31 (in thousands): 2017 2016 Total assets: Auto and Metals Recycling (1) $ 1,298,757 $ 1,186,949 Cascade Steel and Scrap 696,269 696,031 Total segment assets 1,995,026 1,882,980 Corporate and eliminations (2) (1,061,271 ) (991,551 ) Total assets $ 933,755 $ 891,429 Property, plant and equipment, net (3) $ 390,629 $ 392,820 _____________________________ (1) AMR total assets include $5 million and $6 million as of August 31, 2017 and 2016 , respectively, for investments in joint ventures. CSS total assets include $7 million and $8 million as of August 31, 2017 and 2016 , respectively, for investment in joint ventures. (2) The substantial majority of Corporate and eliminations total assets is comprised of Corporate intercompany payables to the Company's operating segments and intercompany eliminations. (3) Property, plant and equipment, net includes $17 million and $19 million as of August 31, 2017 and 2016 , respectively, at our Canadian locations.</t>
  </si>
  <si>
    <t>Schedule of Segment Reporting Information, by Segment</t>
  </si>
  <si>
    <t>The table below illustrates the Company’s results from continuing operations by reportable segment for the years ended August 31 (in thousands): 2017 2016 2015 Auto and Metals Recycling: Revenues $ 1,363,618 $ 1,060,592 $ 1,513,315 Less: Intersegment revenues (15,647 ) (12,081 ) (33,029 ) AMR external customer revenues 1,347,971 1,048,511 1,480,286 Cascade Steel and Scrap: Revenues 339,620 304,032 435,113 Total revenues $ 1,687,591 $ 1,352,543 $ 1,915,399 Depreciation and amortization: Auto and Metals Recycling $ 34,853 $ 39,033 $ 50,126 Cascade Steel and Scrap 12,525 13,052 14,164 Segment depreciation and amortization 47,378 52,085 64,290 Corporate 2,462 2,545 2,825 Total depreciation and amortization $ 49,840 $ 54,630 $ 67,115 Capital expenditures: Auto and Metals Recycling $ 34,575 $ 26,623 $ 21,845 Cascade Steel and Scrap 10,224 7,044 7,816 Segment capital expenditures 44,799 33,667 29,661 Corporate 141 904 2,636 Total capital expenditures $ 44,940 $ 34,571 $ 32,297 Reconciliation of the Company’s segment operating income (loss) to income (loss) from continuing operations before income taxes: Auto and Metals Recycling (1) $ 91,405 $ 23,168 $ (166,119 ) Cascade Steel and Scrap (2) 5,275 4,696 20,535 Segment operating income (loss) 96,680 27,864 (145,584 ) Restructuring charges and other exit-related activities 109 (6,781 ) (13,008 ) Corporate and eliminations (40,776 ) (28,925 ) (36,937 ) Operating income (loss) 56,013 (7,842 ) (195,529 ) Interest expense (8,081 ) (8,889 ) (9,191 ) Other income, net 758 1,226 4,256 Income (loss) from continuing operations before income taxes $ 48,690 $ (15,505 ) $ (200,464 ) _____________________________ (1) AMR operating income (loss) includes $2 million , less than $1 million and $1 million in income from joint ventures accounted for by the equity method in fiscal 2017 , 2016 and 2015 , respectively. AMR operating income (loss) includes a goodwill impairment charge of $9 million in fiscal 2016 , and other asset impairment charges (recoveries), net of less than $(1) million , $16 million and $44 million in fiscal 2017 , 2016 and 2015 , respectively. (2) CSS operating income includes $1 million , less than $1 million and $1 million in income from joint ventures accounted for by the equity method in fiscal 2017 , 2016 and 2015 , respectively. CSS operating income includes asset impairment charges (recoveries), net of $(1) million and $4 million in fiscal 2017 and 2016, respectively.</t>
  </si>
  <si>
    <t>Revenue from External Customers by Geographic Areas</t>
  </si>
  <si>
    <t>The following revenues from external customers are presented based on the sales destination and by major product for the years ended August 31 (in thousands): 2017 2016 2015 Revenues based on sales destination: Foreign $ 894,265 $ 683,569 $ 984,910 Domestic 793,326 668,974 930,489 Total revenues from external customers $ 1,687,591 $ 1,352,543 $ 1,915,399 Major product information: Ferrous scrap metal $ 855,161 $ 619,060 $ 922,291 Nonferrous scrap metal 425,989 340,025 488,036 Retail and other 126,235 123,553 130,035 Finished steel products 280,206 269,355 363,795 Semi-finished steel products — 550 11,242 Total revenues from external customers $ 1,687,591 $ 1,352,543 $ 1,915,399</t>
  </si>
  <si>
    <t>Schedule Of Revenues From External Customers by Major Product</t>
  </si>
  <si>
    <t>Schedule of Revenue from External Customers Attributed to Foreign Countries by Geographic Area</t>
  </si>
  <si>
    <t>The schedule below identifies those foreign countries to which the Company’s sales exceeded 10% of consolidated revenues in any of the last three years ended August 31 (in thousands): 2017 % of Revenue 2016 % of Revenue 2015 % of Revenue China $ 216,231 13 % $ 150,570 11 % $ 240,279 13 % Turkey (1) N/A N/A 163,696 12 % 225,040 12 % _____________________________ (1) N/A = Sales were less than the 10% threshold.</t>
  </si>
  <si>
    <t>Quarterly Financial Data (Unaudited) (Tables)</t>
  </si>
  <si>
    <t>Schedule of Quarterly Financial Information</t>
  </si>
  <si>
    <t>In the opinion of management, this unaudited quarterly financial summary includes all adjustments necessary for a fair statement of the results for the periods represented (in thousands, except per share amounts): Fiscal 2017 First Second Third Fourth Revenues $ 334,161 $ 382,084 $ 477,088 $ 494,258 Cost of goods sold $ 295,892 $ 326,804 $ 411,109 $ 430,703 Operating income $ 587 $ 14,171 $ 19,147 $ 22,108 Loss from discontinued operations, net of tax $ (53 ) $ (95 ) $ (127 ) $ (114 ) Net income (loss) attributable to SSI $ (1,326 ) $ 11,037 $ 16,565 $ 18,235 Basic net income (loss) per share attributable to SSI $ (0.05 ) $ 0.40 $ 0.60 $ 0.66 Diluted net income (loss) per share attributable to SSI $ (0.05 ) $ 0.40 $ 0.60 $ 0.64 Fiscal 2016 First Second Third Fourth Revenues $ 321,198 $ 289,077 $ 351,604 $ 390,664 Cost of goods sold $ 284,854 $ 259,670 $ 294,738 $ 336,726 Operating income (loss) $ (4,028 ) $ (37,076 ) $ 14,886 $ 18,376 Loss from discontinued operations, net of tax $ (65 ) $ (1,024 ) $ (116 ) $ (143 ) Net income (loss) attributable to SSI $ (5,296 ) $ (41,245 ) $ 11,000 $ 16,132 Basic net income (loss) per share attributable to SSI $ (0.20 ) $ (1.52 ) $ 0.40 $ 0.59 Diluted net income (loss) per share attributable to SSI $ (0.20 ) $ (1.52 ) $ 0.40 $ 0.58</t>
  </si>
  <si>
    <t>Nature of Operations (Details)</t>
  </si>
  <si>
    <t>9 Months Ended</t>
  </si>
  <si>
    <t>May 31, 2017segment</t>
  </si>
  <si>
    <t>Number of reportable segments</t>
  </si>
  <si>
    <t>Summary of Significant Accounting Policies (Details)</t>
  </si>
  <si>
    <t>3 Months Ended</t>
  </si>
  <si>
    <t>Feb. 29, 2016USD ($)</t>
  </si>
  <si>
    <t>Feb. 28, 2015USD ($)</t>
  </si>
  <si>
    <t>Aug. 31, 2017USD ($)shares</t>
  </si>
  <si>
    <t>Aug. 31, 2016USD ($)</t>
  </si>
  <si>
    <t>Aug. 31, 2015USD ($)</t>
  </si>
  <si>
    <t>Aug. 31, 2017USD ($)</t>
  </si>
  <si>
    <t>Aug. 31, 2017jointventureinterests</t>
  </si>
  <si>
    <t>Significant Accounting Policies [Line Items]</t>
  </si>
  <si>
    <t>Number of Days Used To Determine Short Term Highly Liquid Investments Treatment As Cash Equivalents</t>
  </si>
  <si>
    <t>90 days</t>
  </si>
  <si>
    <t>Book Overdrafts</t>
  </si>
  <si>
    <t>Allowance for Doubtful Accounts Receivable</t>
  </si>
  <si>
    <t>Gain (Loss) on Sale of Assets</t>
  </si>
  <si>
    <t>Assets Held-for-sale (Less than $1Million For The Fiscal Year Ended August, 31 2016)</t>
  </si>
  <si>
    <t>Number of Equity Method Investments</t>
  </si>
  <si>
    <t>Equity Method Joint Ventures, Ownership Percentage</t>
  </si>
  <si>
    <t>50.00%</t>
  </si>
  <si>
    <t>Cumulative Undistributed Earnings, Equity Method Joint Ventures</t>
  </si>
  <si>
    <t>Workers' Compensation Liability</t>
  </si>
  <si>
    <t>Advertising Expense</t>
  </si>
  <si>
    <t>Cash, FDIC Insured Amount</t>
  </si>
  <si>
    <t>Letters Of Credit</t>
  </si>
  <si>
    <t>Common Stock, Voting Rights</t>
  </si>
  <si>
    <t>Number Of Shares Class B Common Stock Convertible To Class A Common Stock | shares</t>
  </si>
  <si>
    <t>Number of Shares of Class A Common Stock Reserved For Class B Common Stock | shares</t>
  </si>
  <si>
    <t>Minimum</t>
  </si>
  <si>
    <t>Shipment Period</t>
  </si>
  <si>
    <t>30 days</t>
  </si>
  <si>
    <t>Minimum | Machinery and equipment</t>
  </si>
  <si>
    <t>Property, Plant and Equipment, Useful Life</t>
  </si>
  <si>
    <t>3 years</t>
  </si>
  <si>
    <t>Minimum | Land improvements</t>
  </si>
  <si>
    <t>Minimum | Building and Leasehold Improvements</t>
  </si>
  <si>
    <t>5 years</t>
  </si>
  <si>
    <t>Minimum | Office equipment</t>
  </si>
  <si>
    <t>Minimum | Enterprise Resource Planning (“ERP”) systems</t>
  </si>
  <si>
    <t>6 years</t>
  </si>
  <si>
    <t>Maximum</t>
  </si>
  <si>
    <t>60 days</t>
  </si>
  <si>
    <t>Maximum | Machinery and equipment</t>
  </si>
  <si>
    <t>40 years</t>
  </si>
  <si>
    <t>Maximum | Land improvements</t>
  </si>
  <si>
    <t>35 years</t>
  </si>
  <si>
    <t>Maximum | Building and Leasehold Improvements</t>
  </si>
  <si>
    <t>Maximum | Office equipment</t>
  </si>
  <si>
    <t>20 years</t>
  </si>
  <si>
    <t>Maximum | Enterprise Resource Planning (“ERP”) systems</t>
  </si>
  <si>
    <t>17 years</t>
  </si>
  <si>
    <t>AMR</t>
  </si>
  <si>
    <t>Cost Method Investments, Original Cost</t>
  </si>
  <si>
    <t>CSS</t>
  </si>
  <si>
    <t>Gain (Loss) on Disposition of Assets</t>
  </si>
  <si>
    <t>Other Asset Impairment Charge</t>
  </si>
  <si>
    <t>Impairment Charge Related to an Investment in a Joint Venture</t>
  </si>
  <si>
    <t>Corporate Joint Venture</t>
  </si>
  <si>
    <t>Equity Method Investment, Gain on Disposition of Assets</t>
  </si>
  <si>
    <t>Gain (Loss) on Disposition of Assets from Equity Method Investments</t>
  </si>
  <si>
    <t>Summary of Significant Accounting Policies Asset Impairment Charges (Details) - USD ($) $ in Thousands</t>
  </si>
  <si>
    <t>Schedule of Asset Impairments [Line Items]</t>
  </si>
  <si>
    <t>Other Asset Impairment Charge (Recoveries), Net | AMR</t>
  </si>
  <si>
    <t>Long-lived assets</t>
  </si>
  <si>
    <t>Accelerated depreciation</t>
  </si>
  <si>
    <t>Assets held for sale</t>
  </si>
  <si>
    <t>Other Asset Impairment Charge (Recoveries), Net | CSS</t>
  </si>
  <si>
    <t>Supplies inventory</t>
  </si>
  <si>
    <t>Other Asset Impairment Charge (Recoveries), Net | Corporate</t>
  </si>
  <si>
    <t>Restructuring Charges and Other Exit Related Activities</t>
  </si>
  <si>
    <t>Exit-related gains</t>
  </si>
  <si>
    <t>Income (Loss) from Discontinued Operations, Net of Tax</t>
  </si>
  <si>
    <t>Net Income (Loss)</t>
  </si>
  <si>
    <t>Inventories (Details) - USD ($) $ in Thousands</t>
  </si>
  <si>
    <t>Processed and unprocessed scrap metal</t>
  </si>
  <si>
    <t>Semi-finished goods (billets)</t>
  </si>
  <si>
    <t>Finished goods</t>
  </si>
  <si>
    <t>Supplies</t>
  </si>
  <si>
    <t>Property, Plant and Equipment, net (Details) - USD ($)</t>
  </si>
  <si>
    <t>Property, Plant and Equipment [Line Items]</t>
  </si>
  <si>
    <t>Property, plant and equipment, gross</t>
  </si>
  <si>
    <t>Less: accumulated depreciation</t>
  </si>
  <si>
    <t>Depreciation of Property Plant And Equipment, Including Amortization of Software and Assets under Capital Leases</t>
  </si>
  <si>
    <t>Depreciation and Amortization, Discontinued Operations</t>
  </si>
  <si>
    <t>Machinery and equipment</t>
  </si>
  <si>
    <t>Land and improvements</t>
  </si>
  <si>
    <t>Building and Leasehold Improvements</t>
  </si>
  <si>
    <t>Office equipment</t>
  </si>
  <si>
    <t>ERP systems</t>
  </si>
  <si>
    <t>Construction in progress</t>
  </si>
  <si>
    <t>Goodwill and Other Intangible Assets, net (Details) - USD ($) $ in Thousands</t>
  </si>
  <si>
    <t>Feb. 29, 2016</t>
  </si>
  <si>
    <t>Feb. 28, 2015</t>
  </si>
  <si>
    <t>Jul. 01, 2017</t>
  </si>
  <si>
    <t>Goodwill [Line Items]</t>
  </si>
  <si>
    <t>Goodwill, Impaired, Accumulated Impairment Loss</t>
  </si>
  <si>
    <t>Goodwill [Roll Forward]</t>
  </si>
  <si>
    <t>Goodwill, beginning of period</t>
  </si>
  <si>
    <t>Goodwill impairment charge</t>
  </si>
  <si>
    <t>Goodwill, end of period</t>
  </si>
  <si>
    <t>Foreign currency translation adjustment</t>
  </si>
  <si>
    <t>Regionally Defined Reporting Unit Consisting Of One Component | AMR</t>
  </si>
  <si>
    <t>Goodwill and Other Intangible Assets, net Intangible Assets (Details) - USD ($)</t>
  </si>
  <si>
    <t>Intangible Assets [Line Items]</t>
  </si>
  <si>
    <t>Gross Carrying Amount, Indefinite-Lived</t>
  </si>
  <si>
    <t>Total Gross Carrying Amount</t>
  </si>
  <si>
    <t>Accumulated Amortization</t>
  </si>
  <si>
    <t>Amortization of intangible assets (Less Than $1Million Reported Within Discontinued Operations For The Fiscal Year Ending August 31, 2015)</t>
  </si>
  <si>
    <t>Estimated amortization expense:</t>
  </si>
  <si>
    <t>Thereafter</t>
  </si>
  <si>
    <t>Covenants not to compete</t>
  </si>
  <si>
    <t>Gross Carrying Amount</t>
  </si>
  <si>
    <t>Other intangible assets subject to amortization</t>
  </si>
  <si>
    <t>Discontinued Operations | Auto Parts Stores</t>
  </si>
  <si>
    <t>Debt -Long Term Debt (Details)</t>
  </si>
  <si>
    <t>Apr. 06, 2016USD ($)</t>
  </si>
  <si>
    <t>Apr. 06, 2016CAD</t>
  </si>
  <si>
    <t>Debt Instrument [Line Items]</t>
  </si>
  <si>
    <t>Tax-exempt economic development revenue bonds due January 2021, redeemed and repaid in full in September 2016</t>
  </si>
  <si>
    <t>Capital lease obligations due through February 2028</t>
  </si>
  <si>
    <t>Other debt obligations</t>
  </si>
  <si>
    <t>Total debt</t>
  </si>
  <si>
    <t>Less current maturities</t>
  </si>
  <si>
    <t>Repayments of Debt</t>
  </si>
  <si>
    <t>For Certain Obligations, Workers Compensation and Performance Bonds</t>
  </si>
  <si>
    <t>Letters of Credit Outstanding, Amount</t>
  </si>
  <si>
    <t>Line of Credit | Unsecured Revolving Credit Facility [Member] | Bank of America NA And Other Lenders</t>
  </si>
  <si>
    <t>Bank revolving credit facilities, interest at LIBOR plus a spread</t>
  </si>
  <si>
    <t>Long-term Debt, Weighted Average Interest Rate, at Point in Time</t>
  </si>
  <si>
    <t>3.48%</t>
  </si>
  <si>
    <t>3.01%</t>
  </si>
  <si>
    <t>Line of Credit | Senior Secured Revolving Credit Facility | Bank of America NA And Other Lenders</t>
  </si>
  <si>
    <t>Line of Credit Facility, Maximum Borrowing Capacity</t>
  </si>
  <si>
    <t>Line of Credit Facility, Additional Conditional Commitment by Request</t>
  </si>
  <si>
    <t>Line of Credit | Senior Secured Revolving Credit Facility | Bank of America NA And Other Lenders | Minimum</t>
  </si>
  <si>
    <t>Line of Credit Facility, Commitment Fee Percentage</t>
  </si>
  <si>
    <t>0.20%</t>
  </si>
  <si>
    <t>Line of Credit | Senior Secured Revolving Credit Facility | Bank of America NA And Other Lenders | Maximum</t>
  </si>
  <si>
    <t>0.40%</t>
  </si>
  <si>
    <t>Line of Credit | Interest Rate Option 1 | Senior Secured Revolving Credit Facility | Bank of America NA And Other Lenders | Minimum</t>
  </si>
  <si>
    <t>Debt Instrument, Basis Spread on Variable Rate, Temporary Floor</t>
  </si>
  <si>
    <t>2.50%</t>
  </si>
  <si>
    <t>Line of Credit | Interest Rate Option 1 | London Interbank Offered Rate (LIBOR) | Senior Secured Revolving Credit Facility | Bank of America NA And Other Lenders | Minimum</t>
  </si>
  <si>
    <t>Debt Instrument, Basis Spread on Variable Rate</t>
  </si>
  <si>
    <t>1.75%</t>
  </si>
  <si>
    <t>Line of Credit | Interest Rate Option 1 | London Interbank Offered Rate (LIBOR) | Senior Secured Revolving Credit Facility | Bank of America NA And Other Lenders | Maximum</t>
  </si>
  <si>
    <t>2.75%</t>
  </si>
  <si>
    <t>Line of Credit | Interest Rate Option 2 | London Interbank Offered Rate (LIBOR) | Senior Secured Revolving Credit Facility | Bank of America NA And Other Lenders</t>
  </si>
  <si>
    <t>Line of Credit | Interest Rate Option 2 | London Interbank Offered Rate (LIBOR) | Senior Secured Revolving Credit Facility | Bank of America NA And Other Lenders | Minimum</t>
  </si>
  <si>
    <t>0.00%</t>
  </si>
  <si>
    <t>Line of Credit | Interest Rate Option 2 | London Interbank Offered Rate (LIBOR) | Senior Secured Revolving Credit Facility | Bank of America NA And Other Lenders | Maximum</t>
  </si>
  <si>
    <t>1.00%</t>
  </si>
  <si>
    <t>Line of Credit | Interest Rate Option 2 | Federal Funds Effective Swap Rate | Senior Secured Revolving Credit Facility | Bank of America NA And Other Lenders</t>
  </si>
  <si>
    <t>0.50%</t>
  </si>
  <si>
    <t>Debt -Principal Payments on Long-term Debt and Capital Lease Obligations (Details) - USD ($) $ in Thousands</t>
  </si>
  <si>
    <t>Long-term Debt, by Maturity [Abstract]</t>
  </si>
  <si>
    <t>Amounts representing interest and executory costs</t>
  </si>
  <si>
    <t>Total long-term debt</t>
  </si>
  <si>
    <t>Capital Leases, Future Minimum Payments, Net Minimum Payments [Abstract]</t>
  </si>
  <si>
    <t>Total less interest</t>
  </si>
  <si>
    <t>Long Term Debt and Capital Lease Obligations Due [Abstract]</t>
  </si>
  <si>
    <t>Debt -Short Term Debt (Details)</t>
  </si>
  <si>
    <t>Apr. 01, 2016USD ($)</t>
  </si>
  <si>
    <t>Wells Fargo Bank NA</t>
  </si>
  <si>
    <t>Short-term Debt [Line Items]</t>
  </si>
  <si>
    <t>Discontinued Operations (Details) $ in Thousands</t>
  </si>
  <si>
    <t>May 31, 2017USD ($)</t>
  </si>
  <si>
    <t>Feb. 28, 2017USD ($)</t>
  </si>
  <si>
    <t>Nov. 30, 2016USD ($)</t>
  </si>
  <si>
    <t>Aug. 31, 2016USD ($)Property</t>
  </si>
  <si>
    <t>May 31, 2016USD ($)</t>
  </si>
  <si>
    <t>Nov. 30, 2015USD ($)</t>
  </si>
  <si>
    <t>Aug. 31, 2015USD ($)store</t>
  </si>
  <si>
    <t>Feb. 28, 2015store</t>
  </si>
  <si>
    <t>Income Statement, Balance Sheet and Additional Disclosures by Disposal Groups, Including Discontinued Operations [Line Items]</t>
  </si>
  <si>
    <t>Asset Impairment Charges</t>
  </si>
  <si>
    <t>Capital Leased Assets, Number of Units Impaired | Property</t>
  </si>
  <si>
    <t>Auto Parts Stores</t>
  </si>
  <si>
    <t>Number of Stores | store</t>
  </si>
  <si>
    <t>Auto Parts Stores | Discontinued Operations</t>
  </si>
  <si>
    <t>Loss from discontinued operations, before income taxes</t>
  </si>
  <si>
    <t>Income tax expense</t>
  </si>
  <si>
    <t>Commitments and Contingencies (Details) - USD ($) $ in Thousands</t>
  </si>
  <si>
    <t>Operating Leases, Rent Expense, Net</t>
  </si>
  <si>
    <t>Future minimum obligations under non-cancelable operating leases:</t>
  </si>
  <si>
    <t>Commitments and Contingencies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mmitments and Contingencies - Commitments and Contingencies (Details)</t>
  </si>
  <si>
    <t>Aug. 31, 2007USD ($)</t>
  </si>
  <si>
    <t>Jan. 31, 2017USD ($)Rate</t>
  </si>
  <si>
    <t>Aug. 31, 2017USD ($)potentially_responsible_partyT</t>
  </si>
  <si>
    <t>Jan. 30, 2017potentially_responsible_party</t>
  </si>
  <si>
    <t>Loss Contingencies [Line Items]</t>
  </si>
  <si>
    <t>Loss Contingency, Parties Liable Named in Litigation | potentially_responsible_party</t>
  </si>
  <si>
    <t>Accrual for Environmental Loss Contingencies</t>
  </si>
  <si>
    <t>Portland Harbor Superfund Site [Member]</t>
  </si>
  <si>
    <t>Site Contingency Number of Other Previously Responsible Parties Joining Allocation Process | potentially_responsible_party</t>
  </si>
  <si>
    <t>Other Auto and Metals Recycling Business Sites [Member]</t>
  </si>
  <si>
    <t>Minimum | Portland Harbor Superfund Site [Member]</t>
  </si>
  <si>
    <t>Site Contingency Least Costly Remediation Plan, Discount</t>
  </si>
  <si>
    <t>Maximum | Portland Harbor Superfund Site [Member]</t>
  </si>
  <si>
    <t>Site Contingency Most Costly Remediation Plan, Discount</t>
  </si>
  <si>
    <t>Lower Willamette Group [Member] | Portland Harbor Superfund Site [Member]</t>
  </si>
  <si>
    <t>Remedial Investigation and Feasibility Study Costs</t>
  </si>
  <si>
    <t>Site Contingency Number of Years for Remedial Investigation and Feasibility Study</t>
  </si>
  <si>
    <t>10 years</t>
  </si>
  <si>
    <t>Potential Responsible Parties [Member] | Portland Harbor Superfund Site [Member]</t>
  </si>
  <si>
    <t>Estimated Cost of Selected Remedy</t>
  </si>
  <si>
    <t>Estimated Cost of Selected Remedy, Discount</t>
  </si>
  <si>
    <t>Estimated Cost of Selected Remedy, Discount Rate | Rate</t>
  </si>
  <si>
    <t>7.00%</t>
  </si>
  <si>
    <t>Site Contingency, Estimated Time Frame to Remediate</t>
  </si>
  <si>
    <t>13 years</t>
  </si>
  <si>
    <t>Potential Responsible Parties [Member] | Minimum | Portland Harbor Superfund Site [Member]</t>
  </si>
  <si>
    <t>Estimated Cost of Selected Remedy, Range | Rate</t>
  </si>
  <si>
    <t>(30.00%)</t>
  </si>
  <si>
    <t>Potential Responsible Parties [Member] | Maximum | Portland Harbor Superfund Site [Member]</t>
  </si>
  <si>
    <t>Steel Manufacturing Operations [Member]</t>
  </si>
  <si>
    <t>Annual production capacity | T</t>
  </si>
  <si>
    <t>Restructuring Charges and Other Exit-Related Costs - Restructuring and Related Costs (Details) $ in Thousands</t>
  </si>
  <si>
    <t>Restructuring Cost and Reserve [Line Items]</t>
  </si>
  <si>
    <t>Restructuring charges</t>
  </si>
  <si>
    <t>Total restructuring charges and other exit-related activities</t>
  </si>
  <si>
    <t>Restructuring and Related Cost, Expected Cost [Abstract]</t>
  </si>
  <si>
    <t>Total restructuring charges to date</t>
  </si>
  <si>
    <t>Total expected restructuring charges</t>
  </si>
  <si>
    <t>All Other Plans</t>
  </si>
  <si>
    <t>Q2’15 Plan</t>
  </si>
  <si>
    <t>Severance costs</t>
  </si>
  <si>
    <t>Severance costs | All Other Plans</t>
  </si>
  <si>
    <t>Severance costs | Q2’15 Plan</t>
  </si>
  <si>
    <t>Contract termination costs</t>
  </si>
  <si>
    <t>Contract termination costs | All Other Plans</t>
  </si>
  <si>
    <t>Contract termination costs | Q2’15 Plan</t>
  </si>
  <si>
    <t>Other restructuring costs</t>
  </si>
  <si>
    <t>Other restructuring costs | All Other Plans</t>
  </si>
  <si>
    <t>Other restructuring costs | Q2’15 Plan</t>
  </si>
  <si>
    <t>Asset impairments and accelerated depreciation</t>
  </si>
  <si>
    <t>Asset impairments and accelerated depreciation | All Other Plans</t>
  </si>
  <si>
    <t>Asset impairments and accelerated depreciation | Q2’15 Plan</t>
  </si>
  <si>
    <t>Gains on exit-related disposals</t>
  </si>
  <si>
    <t>Gains on exit-related disposals | All Other Plans</t>
  </si>
  <si>
    <t>Gains on exit-related disposals | Q2’15 Plan</t>
  </si>
  <si>
    <t>Total other exit-related activities</t>
  </si>
  <si>
    <t>Total other exit-related activities | All Other Plans</t>
  </si>
  <si>
    <t>Total other exit-related activities | Q2’15 Plan</t>
  </si>
  <si>
    <t>Segment Reconciling Items | Continuing Operations</t>
  </si>
  <si>
    <t>Segment Reconciling Items | Discontinued operations</t>
  </si>
  <si>
    <t>Segment Reconciling Items | Asset impairments and accelerated depreciation</t>
  </si>
  <si>
    <t>Segment Reconciling Items | Asset impairments and accelerated depreciation | Discontinued operations</t>
  </si>
  <si>
    <t>Segment Reconciling Items | Gains on exit-related disposals</t>
  </si>
  <si>
    <t>Segment Reconciling Items | Total other exit-related activities</t>
  </si>
  <si>
    <t>Restructuring Charges and Other Exit-Related Costs - Restructuring Reserve Rollforward (Details) - USD ($) $ in Thousands</t>
  </si>
  <si>
    <t>Restructuring Reserve [Roll Forward]</t>
  </si>
  <si>
    <t>Restructuring reserve, beginning balance</t>
  </si>
  <si>
    <t>Restructuring reserve, ending balance</t>
  </si>
  <si>
    <t>Restructuring Charges and Other Exit-Related Costs - Restructuring Costs and Other Exit-Related Costs by Segment (Details) - USD ($) $ in Thousands</t>
  </si>
  <si>
    <t>Restructuring and Related Cost, including Other Exit-Related Activities, Activity to Date</t>
  </si>
  <si>
    <t>Operating Segments | AMR and CSS</t>
  </si>
  <si>
    <t>Operating Segments | AMR | Asset impairments and accelerated depreciation</t>
  </si>
  <si>
    <t>Asset Impairments and Accumulated Depreciation, Activity to Date</t>
  </si>
  <si>
    <t>Operating Segments | AMR | Gains on exit-related disposals</t>
  </si>
  <si>
    <t>Gains on exit-related disposal, activity to date</t>
  </si>
  <si>
    <t>Unallocated (Corporate)</t>
  </si>
  <si>
    <t>Other Exit-Related Activities, Activity to Date</t>
  </si>
  <si>
    <t>Discontinued operations | Segment Reconciling Items</t>
  </si>
  <si>
    <t>Discontinued operations | Segment Reconciling Items | Asset impairments and accelerated depreciation</t>
  </si>
  <si>
    <t>Accumulated Other Comprehensive Loss (Details) - USD ($) $ in Thousands</t>
  </si>
  <si>
    <t>Increase (Decrease) In Accumulated Other Comprehensive Income (Loss) [Roll Forward]</t>
  </si>
  <si>
    <t>Beginning Balance</t>
  </si>
  <si>
    <t>Other comprehensive income (loss) before reclassifications</t>
  </si>
  <si>
    <t>Income tax benefit (expense)</t>
  </si>
  <si>
    <t>Other comprehensive income (loss) before reclassifications, net of tax</t>
  </si>
  <si>
    <t>Amounts reclassified from accumulated other comprehensive loss</t>
  </si>
  <si>
    <t>Income tax benefit</t>
  </si>
  <si>
    <t>Amounts reclassified from accumulated other comprehensive loss, net of tax</t>
  </si>
  <si>
    <t>Ending Balance</t>
  </si>
  <si>
    <t>Foreign Currency Translation Adjustments</t>
  </si>
  <si>
    <t>Pension Obligations, net</t>
  </si>
  <si>
    <t>Net Unrealized Gain (Loss) on Cash Flow Hedges</t>
  </si>
  <si>
    <t>Accumulated Other Comprehensive Income (Loss)</t>
  </si>
  <si>
    <t>Derivative Financial Instruments  (Details)</t>
  </si>
  <si>
    <t>Aug. 31, 2017contract</t>
  </si>
  <si>
    <t>Aug. 31, 2016contract</t>
  </si>
  <si>
    <t>Derivative [Line Items]</t>
  </si>
  <si>
    <t>Gain (Loss) on Cash Flow Hedge Ineffectiveness, Net</t>
  </si>
  <si>
    <t>Foreign currency exchange forward contracts | Not Designated as Hedging Instrument</t>
  </si>
  <si>
    <t>Derivative, Number of Instruments Held | contract</t>
  </si>
  <si>
    <t>Derivative Gain (Loss) Recognized in Other Comprehensive Income</t>
  </si>
  <si>
    <t>Derivative Gain (Loss) Recognized in Revenues - Effective Portion</t>
  </si>
  <si>
    <t>Derivative Gain (Loss) Recognized in Other Income (Expense), net - not designated as cash flow hedges</t>
  </si>
  <si>
    <t>Cash Flow Hedging | Foreign currency exchange forward contracts</t>
  </si>
  <si>
    <t>Derivative Gain (Loss) Recognized in Other Income (Expense), net - designated as cash flow hedges</t>
  </si>
  <si>
    <t>Employee Benefits - Defined Benefit Plan Disclosures (Details) - USD ($)</t>
  </si>
  <si>
    <t>Defined Benefit Plan Disclosure [Line Items]</t>
  </si>
  <si>
    <t>Defined Benefit Plan, Amortization of Gain (Loss), Percent Threshold</t>
  </si>
  <si>
    <t>5.00%</t>
  </si>
  <si>
    <t>Defined Benefit Plan, Benefit Obligation</t>
  </si>
  <si>
    <t>Defined Benefit Plan, Funded (Unfunded) Status of Plan</t>
  </si>
  <si>
    <t>Defined Benefit Plan, Expected Future Employer Contributions, Next Fiscal Year</t>
  </si>
  <si>
    <t>Defined Benefit Plan, Assumptions Used Calculating Benefit Obligation, Discount Rate</t>
  </si>
  <si>
    <t>3.68%</t>
  </si>
  <si>
    <t>3.22%</t>
  </si>
  <si>
    <t>Fair Value, Inputs, Level 1</t>
  </si>
  <si>
    <t>Defined Benefit Plan, Fair Value of Plan Assets</t>
  </si>
  <si>
    <t>Supplemental Employee Retirement Plan, Defined Benefit</t>
  </si>
  <si>
    <t>Assets for Plan Benefits, Defined Benefit Plan</t>
  </si>
  <si>
    <t>Defined Benefit Plan, Benefit Obligation and Unfunded Status</t>
  </si>
  <si>
    <t>Defined Benefit Plan, Annual Expected Future Benefit Payments</t>
  </si>
  <si>
    <t>Employee Benefits - Multiemployer Pension Plan Disclosure (Details) $ in Millions</t>
  </si>
  <si>
    <t>Aug. 31, 2017USD ($)plan</t>
  </si>
  <si>
    <t>Oct. 01, 2016</t>
  </si>
  <si>
    <t>Steelworkers Western Independent Shops Pension Plan</t>
  </si>
  <si>
    <t>Multiemployer Plans [Line Items]</t>
  </si>
  <si>
    <t>Multiemployer Plan, Contributions by Employer</t>
  </si>
  <si>
    <t>IRC 412(e) Funded Ratio</t>
  </si>
  <si>
    <t>76.40%</t>
  </si>
  <si>
    <t>Minimum | Steelworkers Western Independent Shops Pension Plan</t>
  </si>
  <si>
    <t>Multiemployer Plan Rehabilitation Plan Contributions As A Percent Of Total Contributions</t>
  </si>
  <si>
    <t>Multiemployer Plans, Pension</t>
  </si>
  <si>
    <t>Number of Multiemployer Plans | plan</t>
  </si>
  <si>
    <t>Employee Benefits - Defined Contribution Pension Plan Disclosures (Details) - USD ($) $ in Millions</t>
  </si>
  <si>
    <t>Defined Contribution Plan, Cost</t>
  </si>
  <si>
    <t>Share-based Compensation (Details) - USD ($) shares in Millions, $ in Millions</t>
  </si>
  <si>
    <t>Share-based Compensation Arrangement by Share-based Payment Award [Line Items]</t>
  </si>
  <si>
    <t>Allocated Share-based Compensation Expense</t>
  </si>
  <si>
    <t>Number of Shares Authorized (in shares)</t>
  </si>
  <si>
    <t>Number of Shares Available for Grant (in shares)</t>
  </si>
  <si>
    <t>Share-based Compensation - Restricted Stock Units (Details) - USD ($) $ / shares in Units, $ in Millions</t>
  </si>
  <si>
    <t>Nov. 30, 2015</t>
  </si>
  <si>
    <t>Restricted Stock Unit Expense</t>
  </si>
  <si>
    <t>Restricted Stock Units (RSUs)</t>
  </si>
  <si>
    <t>Award Vesting Period</t>
  </si>
  <si>
    <t>Award Vesting Rights, Percentage</t>
  </si>
  <si>
    <t>20.00%</t>
  </si>
  <si>
    <t>Grants In Period Total Fair Value</t>
  </si>
  <si>
    <t>Compensation Cost Not yet Recognized</t>
  </si>
  <si>
    <t>Compensation Cost Not yet Recognized, Period for Recognition</t>
  </si>
  <si>
    <t>2 years 6 months</t>
  </si>
  <si>
    <t>Number of Shares:</t>
  </si>
  <si>
    <t>Outstanding, Beginning Balance (in shares)</t>
  </si>
  <si>
    <t>Granted (in shares)</t>
  </si>
  <si>
    <t>Vested (in shares)</t>
  </si>
  <si>
    <t>Forfeited (in shares)</t>
  </si>
  <si>
    <t>Outstanding, Ending Balance (in shares)</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Restricted Stock Units (RSUs) | Class A Common Stock</t>
  </si>
  <si>
    <t>Common Stock Fair Value:</t>
  </si>
  <si>
    <t>Common Stock Fair Value</t>
  </si>
  <si>
    <t>Share-based Compensation Award, Tranche One | Restricted Stock Units (RSUs)</t>
  </si>
  <si>
    <t>Share-based Compensation Award, Tranche Two | Restricted Stock Units (RSUs)</t>
  </si>
  <si>
    <t>2 years</t>
  </si>
  <si>
    <t>Share-based Compensation - Performance Share Awards (Details) $ / shares in Units, $ in Millions</t>
  </si>
  <si>
    <t>May 31, 2017USD ($)shares</t>
  </si>
  <si>
    <t>Nov. 30, 2016USD ($)company$ / sharesshares</t>
  </si>
  <si>
    <t>May 31, 2016USD ($)shares</t>
  </si>
  <si>
    <t>Nov. 30, 2015USD ($)company$ / sharesshares</t>
  </si>
  <si>
    <t>Aug. 31, 2017USD ($)$ / sharesshares</t>
  </si>
  <si>
    <t>Aug. 31, 2016USD ($)$ / sharesshares</t>
  </si>
  <si>
    <t>Aug. 31, 2015USD ($)$ / sharesshares</t>
  </si>
  <si>
    <t>Allocated Share-based Compensation Expense | $</t>
  </si>
  <si>
    <t>Performance Shares</t>
  </si>
  <si>
    <t>Compensation Cost Not yet Recognized | $</t>
  </si>
  <si>
    <t>1 year 7 months 18 days</t>
  </si>
  <si>
    <t>Nonvested,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Weighted Average Grant Date Fair Value, Ending Balance | $ / shares</t>
  </si>
  <si>
    <t>Performance Shares | Class A Common Stock</t>
  </si>
  <si>
    <t>Common Stock Fair Value | $ / shares</t>
  </si>
  <si>
    <t>November 25, 2014 | Performance Shares</t>
  </si>
  <si>
    <t>Share Based Compensation Weight Based on EBITDA Used in Calculation of Performance Targets</t>
  </si>
  <si>
    <t>Share Based Compensation Weight Based on Return on Equity Used in Calculation of Performance Targets</t>
  </si>
  <si>
    <t>November 25, 2014 | Performance Shares | Minimum</t>
  </si>
  <si>
    <t>Performance Based Awards Award Payouts Threshold</t>
  </si>
  <si>
    <t>November 25, 2014 | Performance Shares | Maximum</t>
  </si>
  <si>
    <t>200.00%</t>
  </si>
  <si>
    <t>November 09, 2015 | Performance Shares</t>
  </si>
  <si>
    <t>April 27, 2016 | Performance Shares</t>
  </si>
  <si>
    <t>Grants In Period Total Fair Value | $</t>
  </si>
  <si>
    <t>November 1, 2016 | Performance Shares</t>
  </si>
  <si>
    <t>April 27, 2017 | Performance Shares</t>
  </si>
  <si>
    <t>April 27, 2017 | TSR Awards</t>
  </si>
  <si>
    <t>April 27, 2017 | CFROI Awards</t>
  </si>
  <si>
    <t>Share-based Compensation Award, Tranche One | November 09, 2015 | Performance Shares</t>
  </si>
  <si>
    <t>Total Shareholder Return Designated Peer Group | company</t>
  </si>
  <si>
    <t>Share-based Compensation Award, Tranche One | November 09, 2015 | Performance Shares | Minimum</t>
  </si>
  <si>
    <t>Share-based Compensation Award, Tranche One | November 09, 2015 | Performance Shares | Maximum</t>
  </si>
  <si>
    <t>Share-based Compensation Award, Tranche One | April 27, 2016 | Performance Shares</t>
  </si>
  <si>
    <t>Share-based Compensation Award, Tranche One | November 1, 2016 | Performance Shares</t>
  </si>
  <si>
    <t>Share-based Compensation Award, Tranche One | November 1, 2016 | Performance Shares | Minimum</t>
  </si>
  <si>
    <t>Share-based Compensation Award, Tranche One | November 1, 2016 | Performance Shares | Maximum</t>
  </si>
  <si>
    <t>Share-based Compensation Award, Tranche One | April 27, 2017 | Performance Shares</t>
  </si>
  <si>
    <t>Share-based Compensation Award, Tranche Two | November 09, 2015 | Performance Shares</t>
  </si>
  <si>
    <t>Share-based Compensation Arrangement by Share-based Payment Award, Award Requisite Service Period</t>
  </si>
  <si>
    <t>Performance Based Awards, Cash Flow Return, Period of Measurement</t>
  </si>
  <si>
    <t>Share-based Compensation Award, Tranche Two | November 09, 2015 | Performance Shares | Minimum</t>
  </si>
  <si>
    <t>Share-based Compensation Award, Tranche Two | November 09, 2015 | Performance Shares | Maximum</t>
  </si>
  <si>
    <t>Share-based Compensation Award, Tranche Two | April 27, 2016 | Performance Shares</t>
  </si>
  <si>
    <t>Share-based Compensation Award, Tranche Two | November 1, 2016 | Performance Shares</t>
  </si>
  <si>
    <t>Share-based Compensation Award, Tranche Two | November 1, 2016 | Performance Shares | Minimum</t>
  </si>
  <si>
    <t>Share-based Compensation Award, Tranche Two | November 1, 2016 | Performance Shares | Maximum</t>
  </si>
  <si>
    <t>Share-based Compensation - Deferred Stock Units (Details) - Non-employee Directors - Deferred Stock Units - shares</t>
  </si>
  <si>
    <t>Share-based Compensation Arrangement by Share-based Payment Award, Equity Instruments Other than Options, Number of Shares per Stock Unit</t>
  </si>
  <si>
    <t>Share-based Compensation - Stock Options (Details) - USD ($) $ / shares in Units, $ in Thousands</t>
  </si>
  <si>
    <t>Aug. 31, 2013</t>
  </si>
  <si>
    <t>Aug. 31, 2014</t>
  </si>
  <si>
    <t>Options Granted</t>
  </si>
  <si>
    <t>Options, Outstanding [Roll Forward]</t>
  </si>
  <si>
    <t>Outstanding, Beginning Balance</t>
  </si>
  <si>
    <t>Granted</t>
  </si>
  <si>
    <t>Exercised</t>
  </si>
  <si>
    <t>Canceled</t>
  </si>
  <si>
    <t>Weighted Average Exercise Price</t>
  </si>
  <si>
    <t>Weighted Average Exercise Price, Beginning Balance</t>
  </si>
  <si>
    <t>Weighted Average Grant Date Fair Value</t>
  </si>
  <si>
    <t>Exercises, Weighted Average Exercise Price</t>
  </si>
  <si>
    <t>Canceled, Weighted Average Exercise Price</t>
  </si>
  <si>
    <t>Weighted Average Exercise Price, Ending Balance</t>
  </si>
  <si>
    <t>Weighted Average Remaining Contractual Term</t>
  </si>
  <si>
    <t>Weighted Average Remaining Contractual Term (in years)</t>
  </si>
  <si>
    <t>1 year</t>
  </si>
  <si>
    <t>1 year 3 months</t>
  </si>
  <si>
    <t>2 years 2 months</t>
  </si>
  <si>
    <t>Aggregate Intrinsic Value (in thousands)</t>
  </si>
  <si>
    <t>Aggregate Intrinsic Value</t>
  </si>
  <si>
    <t>Income Taxes (Details) - USD ($) $ in Thousands</t>
  </si>
  <si>
    <t>Income from continuing operations before income taxes [Abstract]</t>
  </si>
  <si>
    <t>United States</t>
  </si>
  <si>
    <t>Foreign</t>
  </si>
  <si>
    <t>Current [Abstract]</t>
  </si>
  <si>
    <t>Federal</t>
  </si>
  <si>
    <t>State</t>
  </si>
  <si>
    <t>Total current tax expense (benefit)</t>
  </si>
  <si>
    <t>Deferred [Abstract]</t>
  </si>
  <si>
    <t>Total deferred tax expense (benefit)</t>
  </si>
  <si>
    <t>Total income tax expense (benefit)</t>
  </si>
  <si>
    <t>Reconciliation of the difference between the federal statutory rate and the Company's effective tax rate [Abstract]</t>
  </si>
  <si>
    <t>Federal statutory rate</t>
  </si>
  <si>
    <t>35.00%</t>
  </si>
  <si>
    <t>State taxes, net of credits</t>
  </si>
  <si>
    <t>1.80%</t>
  </si>
  <si>
    <t>1.30%</t>
  </si>
  <si>
    <t>1.10%</t>
  </si>
  <si>
    <t>Foreign income taxed at different rates</t>
  </si>
  <si>
    <t>(1.90%)</t>
  </si>
  <si>
    <t>(12.00%)</t>
  </si>
  <si>
    <t>(7.70%)</t>
  </si>
  <si>
    <t>Non-deductible officers’ compensation</t>
  </si>
  <si>
    <t>2.20%</t>
  </si>
  <si>
    <t>(2.00%)</t>
  </si>
  <si>
    <t>(0.10%)</t>
  </si>
  <si>
    <t>(1.80%)</t>
  </si>
  <si>
    <t>4.10%</t>
  </si>
  <si>
    <t>0.30%</t>
  </si>
  <si>
    <t>Research and development credits</t>
  </si>
  <si>
    <t>(1.50%)</t>
  </si>
  <si>
    <t>2.40%</t>
  </si>
  <si>
    <t>Valuation allowance on deferred tax assets</t>
  </si>
  <si>
    <t>(31.20%)</t>
  </si>
  <si>
    <t>(59.00%)</t>
  </si>
  <si>
    <t>(25.20%)</t>
  </si>
  <si>
    <t>Unrecognized tax benefits</t>
  </si>
  <si>
    <t>(3.60%)</t>
  </si>
  <si>
    <t>(0.60%)</t>
  </si>
  <si>
    <t>Non-deductible goodwill</t>
  </si>
  <si>
    <t>(0.90%)</t>
  </si>
  <si>
    <t>(2.50%)</t>
  </si>
  <si>
    <t>Realized foreign investment basis</t>
  </si>
  <si>
    <t>29.40%</t>
  </si>
  <si>
    <t>6.30%</t>
  </si>
  <si>
    <t>Other</t>
  </si>
  <si>
    <t>(0.30%)</t>
  </si>
  <si>
    <t>0.60%</t>
  </si>
  <si>
    <t>Effective tax rate</t>
  </si>
  <si>
    <t>2.70%</t>
  </si>
  <si>
    <t>(4.70%)</t>
  </si>
  <si>
    <t>Effective Income Tax Rate Reconciliation, Changes to Deferred Tax Asset Valuation Allowance and Foreign Income Tax Rate Differential, Percent</t>
  </si>
  <si>
    <t>33.00%</t>
  </si>
  <si>
    <t>Effective Income Tax Rate Reconciliation, Deduction, Realization of Foreign Investment Basis, Amount</t>
  </si>
  <si>
    <t>Deferred tax assets [Abstract]</t>
  </si>
  <si>
    <t>Employee benefit accruals</t>
  </si>
  <si>
    <t>State income tax and other</t>
  </si>
  <si>
    <t>Net operating loss carryforwards</t>
  </si>
  <si>
    <t>State credit carryforwards</t>
  </si>
  <si>
    <t>Inventory valuation methods</t>
  </si>
  <si>
    <t>Amortizable goodwill and other intangibles</t>
  </si>
  <si>
    <t>Valuation allowances</t>
  </si>
  <si>
    <t>Total deferred tax assets</t>
  </si>
  <si>
    <t>Deferred tax liabilities [Abstract]</t>
  </si>
  <si>
    <t>Accelerated depreciation and other basis differences</t>
  </si>
  <si>
    <t>Prepaid expense acceleration</t>
  </si>
  <si>
    <t>Total deferred tax liabilities</t>
  </si>
  <si>
    <t>Net deferred tax liability</t>
  </si>
  <si>
    <t>Reconciliation of Unrecognized Tax Benefits, Excluding Amounts Pertaining to Examined Tax Returns [Roll Forward]</t>
  </si>
  <si>
    <t>Unrecognized tax benefits, as of the beginning of the year</t>
  </si>
  <si>
    <t>Additions for tax positions of prior years</t>
  </si>
  <si>
    <t>Reductions for tax positions of prior years</t>
  </si>
  <si>
    <t>Additions for tax positions of the current year</t>
  </si>
  <si>
    <t>Settlements with tax authorities</t>
  </si>
  <si>
    <t>Unrecognized tax benefits, as of the end of the year</t>
  </si>
  <si>
    <t>Decrease in Unrecognized Tax Benefits is Reasonably Possible</t>
  </si>
  <si>
    <t>Operating Loss Carryforwards</t>
  </si>
  <si>
    <t>Foreign Country</t>
  </si>
  <si>
    <t>Net Income (Loss) Per Share (Details) - USD ($) $ in Thousands</t>
  </si>
  <si>
    <t>May 31, 2017</t>
  </si>
  <si>
    <t>Nov. 30, 2016</t>
  </si>
  <si>
    <t>May 31, 2016</t>
  </si>
  <si>
    <t>Income (loss) from continuing operations attributable to SSI</t>
  </si>
  <si>
    <t>Computation of shares:</t>
  </si>
  <si>
    <t>Weighted average common shares outstanding, basic</t>
  </si>
  <si>
    <t>Incremental common shares attributable to dilutive stock options, performance share awards, DSUs and RSUs</t>
  </si>
  <si>
    <t>Weighted average common shares outstanding, diluted</t>
  </si>
  <si>
    <t>Antidilutive securities excluded from computation of earnings per share</t>
  </si>
  <si>
    <t>Related Party Transactions (Details) $ in Millions</t>
  </si>
  <si>
    <t>4 Months Ended</t>
  </si>
  <si>
    <t>Jan. 05, 2015USD ($)store</t>
  </si>
  <si>
    <t>Related Party Transaction [Line Items]</t>
  </si>
  <si>
    <t>Purchases From Joint Ventures</t>
  </si>
  <si>
    <t>Former President of the Auto Parts Business Segment | Partnership Interest</t>
  </si>
  <si>
    <t>Related Party Noncontrolling Ownership Percentage By Noncontrolling Owners</t>
  </si>
  <si>
    <t>25.00%</t>
  </si>
  <si>
    <t>Related Party Noncontrolling Ownership Percentage By Parent</t>
  </si>
  <si>
    <t>75.00%</t>
  </si>
  <si>
    <t>Related Party Number Of Stores | store</t>
  </si>
  <si>
    <t>Related Party Share Of Profit</t>
  </si>
  <si>
    <t>Related Party Transaction Rent Expense (Less Than $1 Million For The Period Ended January 5, 2015)</t>
  </si>
  <si>
    <t>Immediate Family Member of Management or Principal Owner</t>
  </si>
  <si>
    <t>Accounts Receivable, Related Parties</t>
  </si>
  <si>
    <t>Segment Information - Segment Reporting (Details)</t>
  </si>
  <si>
    <t>Segment Reporting Information [Line Items]</t>
  </si>
  <si>
    <t>Number of Operating Segments</t>
  </si>
  <si>
    <t>Segment Information - Segment Assets (Details) - USD ($) $ in Thousands</t>
  </si>
  <si>
    <t>Operating Segments</t>
  </si>
  <si>
    <t>Operating Segments | AMR</t>
  </si>
  <si>
    <t>Operating Segments | CSS</t>
  </si>
  <si>
    <t>Corporate and eliminations</t>
  </si>
  <si>
    <t>CANADA</t>
  </si>
  <si>
    <t>Segment Information - Segment Revenue and Segment Reconciliation (Details) - USD ($) $ in Thousands</t>
  </si>
  <si>
    <t>Continuing Operations</t>
  </si>
  <si>
    <t>AMR | Continuing Operations</t>
  </si>
  <si>
    <t>CSS | Continuing Operations</t>
  </si>
  <si>
    <t>Operating Segments | Continuing Operations</t>
  </si>
  <si>
    <t>Operating Segments | AMR | Continuing Operations</t>
  </si>
  <si>
    <t>Operating Segments | CSS | Continuing Operations</t>
  </si>
  <si>
    <t>Less: Intersegment revenues | AMR</t>
  </si>
  <si>
    <t>Corporate | Continuing Operations</t>
  </si>
  <si>
    <t>Corporate and eliminations | Continuing Operations</t>
  </si>
  <si>
    <t>Other Asset Impairment Charge | CSS</t>
  </si>
  <si>
    <t>Segment Information - Segment Destination and Product (Details) - USD ($) $ in Thousands</t>
  </si>
  <si>
    <t>Ferrous scrap metal</t>
  </si>
  <si>
    <t>Nonferrous scrap metal</t>
  </si>
  <si>
    <t>Retail and other</t>
  </si>
  <si>
    <t>Finished steel products</t>
  </si>
  <si>
    <t>Semi-finished steel products</t>
  </si>
  <si>
    <t>Domestic</t>
  </si>
  <si>
    <t>Segment Information - Segment Concentration (Details) - USD ($) $ in Thousands</t>
  </si>
  <si>
    <t>China</t>
  </si>
  <si>
    <t>Turkey</t>
  </si>
  <si>
    <t>Sales | China</t>
  </si>
  <si>
    <t>Concentration Risk, Percentage</t>
  </si>
  <si>
    <t>13.00%</t>
  </si>
  <si>
    <t>11.00%</t>
  </si>
  <si>
    <t>Sales | Turkey</t>
  </si>
  <si>
    <t>12.00%</t>
  </si>
  <si>
    <t>Customer Concentration Risk | Sales</t>
  </si>
  <si>
    <t>Quarterly Financial Data (Unaudited) (Details) - USD ($) $ / shares in Units, $ in Thousands</t>
  </si>
  <si>
    <t>Operating income</t>
  </si>
  <si>
    <t>Basic net income (loss) per share attributable to SSI</t>
  </si>
  <si>
    <t>Diluted net income (loss) per share attributable to SSI</t>
  </si>
  <si>
    <t>Insurance Recoveries</t>
  </si>
  <si>
    <t>Schedule II - Valuation and Qualifying Accounts (Details) - USD ($) $ in Thousands</t>
  </si>
  <si>
    <t>Allowance for doubtful accounts</t>
  </si>
  <si>
    <t>Valuation and Qualifying Accounts Disclosure [Line Items]</t>
  </si>
  <si>
    <t>Balance at beginning of period</t>
  </si>
  <si>
    <t>Charges to cost and expenses</t>
  </si>
  <si>
    <t>Deductions</t>
  </si>
  <si>
    <t>Balance at end of period</t>
  </si>
  <si>
    <t>Allowance for notes and other contractual receivables</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CAD &quot;#,##0_);_(&quot;CAD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6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623145280</v>
      </c>
    </row>
    <row r="17" spans="1:4">
      <c r="A17" s="4" t="s">
        <v>28</v>
      </c>
    </row>
    <row r="18" spans="1:4">
      <c r="A18" s="3" t="s">
        <v>5</v>
      </c>
    </row>
    <row r="19" spans="1:4">
      <c r="A19" s="4" t="s">
        <v>29</v>
      </c>
      <c r="C19" s="5" t="n">
        <v>26862569</v>
      </c>
    </row>
    <row r="20" spans="1:4">
      <c r="A20" s="4" t="s">
        <v>30</v>
      </c>
    </row>
    <row r="21" spans="1:4">
      <c r="A21" s="3" t="s">
        <v>5</v>
      </c>
    </row>
    <row r="22" spans="1:4">
      <c r="A22" s="4" t="s">
        <v>29</v>
      </c>
      <c r="C22"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205</v>
      </c>
    </row>
    <row r="4" spans="1:2">
      <c r="A4" s="4" t="s">
        <v>36</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226</v>
      </c>
    </row>
    <row r="4" spans="1:2">
      <c r="A4" s="4" t="s">
        <v>127</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v>
      </c>
      <c r="B1" s="2" t="s">
        <v>2</v>
      </c>
      <c r="C1" s="2" t="s">
        <v>32</v>
      </c>
    </row>
    <row r="2" spans="1:3">
      <c r="A2" s="3" t="s">
        <v>33</v>
      </c>
    </row>
    <row r="3" spans="1:3">
      <c r="A3" s="4" t="s">
        <v>34</v>
      </c>
      <c r="B3" s="6" t="n">
        <v>7287</v>
      </c>
      <c r="C3" s="6" t="n">
        <v>26819</v>
      </c>
    </row>
    <row r="4" spans="1:3">
      <c r="A4" s="4" t="s">
        <v>35</v>
      </c>
      <c r="B4" s="5" t="n">
        <v>138998</v>
      </c>
      <c r="C4" s="5" t="n">
        <v>113952</v>
      </c>
    </row>
    <row r="5" spans="1:3">
      <c r="A5" s="4" t="s">
        <v>36</v>
      </c>
      <c r="B5" s="5" t="n">
        <v>166942</v>
      </c>
      <c r="C5" s="5" t="n">
        <v>132972</v>
      </c>
    </row>
    <row r="6" spans="1:3">
      <c r="A6" s="4" t="s">
        <v>37</v>
      </c>
      <c r="B6" s="5" t="n">
        <v>2366</v>
      </c>
      <c r="C6" s="5" t="n">
        <v>1254</v>
      </c>
    </row>
    <row r="7" spans="1:3">
      <c r="A7" s="4" t="s">
        <v>38</v>
      </c>
      <c r="B7" s="5" t="n">
        <v>22357</v>
      </c>
      <c r="C7" s="5" t="n">
        <v>24809</v>
      </c>
    </row>
    <row r="8" spans="1:3">
      <c r="A8" s="4" t="s">
        <v>39</v>
      </c>
      <c r="B8" s="5" t="n">
        <v>337950</v>
      </c>
      <c r="C8" s="5" t="n">
        <v>299806</v>
      </c>
    </row>
    <row r="9" spans="1:3">
      <c r="A9" s="4" t="s">
        <v>40</v>
      </c>
      <c r="B9" s="5" t="n">
        <v>390629</v>
      </c>
      <c r="C9" s="5" t="n">
        <v>392820</v>
      </c>
    </row>
    <row r="10" spans="1:3">
      <c r="A10" s="4" t="s">
        <v>41</v>
      </c>
      <c r="B10" s="5" t="n">
        <v>11204</v>
      </c>
      <c r="C10" s="5" t="n">
        <v>13616</v>
      </c>
    </row>
    <row r="11" spans="1:3">
      <c r="A11" s="4" t="s">
        <v>42</v>
      </c>
      <c r="B11" s="5" t="n">
        <v>167835</v>
      </c>
      <c r="C11" s="5" t="n">
        <v>166847</v>
      </c>
    </row>
    <row r="12" spans="1:3">
      <c r="A12" s="4" t="s">
        <v>43</v>
      </c>
      <c r="B12" s="5" t="n">
        <v>4424</v>
      </c>
      <c r="C12" s="5" t="n">
        <v>4931</v>
      </c>
    </row>
    <row r="13" spans="1:3">
      <c r="A13" s="4" t="s">
        <v>44</v>
      </c>
      <c r="B13" s="5" t="n">
        <v>21713</v>
      </c>
      <c r="C13" s="5" t="n">
        <v>13409</v>
      </c>
    </row>
    <row r="14" spans="1:3">
      <c r="A14" s="4" t="s">
        <v>45</v>
      </c>
      <c r="B14" s="5" t="n">
        <v>933755</v>
      </c>
      <c r="C14" s="5" t="n">
        <v>891429</v>
      </c>
    </row>
    <row r="15" spans="1:3">
      <c r="A15" s="3" t="s">
        <v>46</v>
      </c>
    </row>
    <row r="16" spans="1:3">
      <c r="A16" s="4" t="s">
        <v>47</v>
      </c>
      <c r="B16" s="5" t="n">
        <v>721</v>
      </c>
      <c r="C16" s="5" t="n">
        <v>8374</v>
      </c>
    </row>
    <row r="17" spans="1:3">
      <c r="A17" s="4" t="s">
        <v>48</v>
      </c>
      <c r="B17" s="5" t="n">
        <v>94674</v>
      </c>
      <c r="C17" s="5" t="n">
        <v>58439</v>
      </c>
    </row>
    <row r="18" spans="1:3">
      <c r="A18" s="4" t="s">
        <v>49</v>
      </c>
      <c r="B18" s="5" t="n">
        <v>41593</v>
      </c>
      <c r="C18" s="5" t="n">
        <v>29116</v>
      </c>
    </row>
    <row r="19" spans="1:3">
      <c r="A19" s="4" t="s">
        <v>50</v>
      </c>
      <c r="B19" s="5" t="n">
        <v>2007</v>
      </c>
      <c r="C19" s="5" t="n">
        <v>1967</v>
      </c>
    </row>
    <row r="20" spans="1:3">
      <c r="A20" s="4" t="s">
        <v>51</v>
      </c>
      <c r="B20" s="5" t="n">
        <v>9</v>
      </c>
      <c r="C20" s="5" t="n">
        <v>0</v>
      </c>
    </row>
    <row r="21" spans="1:3">
      <c r="A21" s="4" t="s">
        <v>52</v>
      </c>
      <c r="B21" s="5" t="n">
        <v>37256</v>
      </c>
      <c r="C21" s="5" t="n">
        <v>35758</v>
      </c>
    </row>
    <row r="22" spans="1:3">
      <c r="A22" s="4" t="s">
        <v>53</v>
      </c>
      <c r="B22" s="5" t="n">
        <v>176260</v>
      </c>
      <c r="C22" s="5" t="n">
        <v>133654</v>
      </c>
    </row>
    <row r="23" spans="1:3">
      <c r="A23" s="4" t="s">
        <v>54</v>
      </c>
      <c r="B23" s="5" t="n">
        <v>19147</v>
      </c>
      <c r="C23" s="5" t="n">
        <v>16682</v>
      </c>
    </row>
    <row r="24" spans="1:3">
      <c r="A24" s="4" t="s">
        <v>55</v>
      </c>
      <c r="B24" s="5" t="n">
        <v>144403</v>
      </c>
      <c r="C24" s="5" t="n">
        <v>184144</v>
      </c>
    </row>
    <row r="25" spans="1:3">
      <c r="A25" s="4" t="s">
        <v>56</v>
      </c>
      <c r="B25" s="5" t="n">
        <v>46391</v>
      </c>
      <c r="C25" s="5" t="n">
        <v>44383</v>
      </c>
    </row>
    <row r="26" spans="1:3">
      <c r="A26" s="4" t="s">
        <v>57</v>
      </c>
      <c r="B26" s="5" t="n">
        <v>10061</v>
      </c>
      <c r="C26" s="5" t="n">
        <v>11134</v>
      </c>
    </row>
    <row r="27" spans="1:3">
      <c r="A27" s="4" t="s">
        <v>58</v>
      </c>
      <c r="B27" s="5" t="n">
        <v>396262</v>
      </c>
      <c r="C27" s="5" t="n">
        <v>389997</v>
      </c>
    </row>
    <row r="28" spans="1:3">
      <c r="A28" s="4" t="s">
        <v>59</v>
      </c>
      <c r="B28" s="4" t="s">
        <v>60</v>
      </c>
      <c r="C28" s="4" t="s">
        <v>60</v>
      </c>
    </row>
    <row r="29" spans="1:3">
      <c r="A29" s="3" t="s">
        <v>61</v>
      </c>
    </row>
    <row r="30" spans="1:3">
      <c r="A30" s="4" t="s">
        <v>62</v>
      </c>
      <c r="B30" s="5" t="n">
        <v>0</v>
      </c>
      <c r="C30" s="5" t="n">
        <v>0</v>
      </c>
    </row>
    <row r="31" spans="1:3">
      <c r="A31" s="4" t="s">
        <v>63</v>
      </c>
      <c r="B31" s="5" t="n">
        <v>38050</v>
      </c>
      <c r="C31" s="5" t="n">
        <v>30948</v>
      </c>
    </row>
    <row r="32" spans="1:3">
      <c r="A32" s="4" t="s">
        <v>64</v>
      </c>
      <c r="B32" s="5" t="n">
        <v>503770</v>
      </c>
      <c r="C32" s="5" t="n">
        <v>480100</v>
      </c>
    </row>
    <row r="33" spans="1:3">
      <c r="A33" s="4" t="s">
        <v>65</v>
      </c>
      <c r="B33" s="5" t="n">
        <v>-35293</v>
      </c>
      <c r="C33" s="5" t="n">
        <v>-40115</v>
      </c>
    </row>
    <row r="34" spans="1:3">
      <c r="A34" s="4" t="s">
        <v>66</v>
      </c>
      <c r="B34" s="5" t="n">
        <v>533586</v>
      </c>
      <c r="C34" s="5" t="n">
        <v>497721</v>
      </c>
    </row>
    <row r="35" spans="1:3">
      <c r="A35" s="4" t="s">
        <v>67</v>
      </c>
      <c r="B35" s="5" t="n">
        <v>3907</v>
      </c>
      <c r="C35" s="5" t="n">
        <v>3711</v>
      </c>
    </row>
    <row r="36" spans="1:3">
      <c r="A36" s="4" t="s">
        <v>68</v>
      </c>
      <c r="B36" s="5" t="n">
        <v>537493</v>
      </c>
      <c r="C36" s="5" t="n">
        <v>501432</v>
      </c>
    </row>
    <row r="37" spans="1:3">
      <c r="A37" s="4" t="s">
        <v>69</v>
      </c>
      <c r="B37" s="5" t="n">
        <v>933755</v>
      </c>
      <c r="C37" s="5" t="n">
        <v>891429</v>
      </c>
    </row>
    <row r="38" spans="1:3">
      <c r="A38" s="4" t="s">
        <v>28</v>
      </c>
    </row>
    <row r="39" spans="1:3">
      <c r="A39" s="3" t="s">
        <v>61</v>
      </c>
    </row>
    <row r="40" spans="1:3">
      <c r="A40" s="4" t="s">
        <v>70</v>
      </c>
      <c r="B40" s="5" t="n">
        <v>26859</v>
      </c>
      <c r="C40" s="5" t="n">
        <v>26482</v>
      </c>
    </row>
    <row r="41" spans="1:3">
      <c r="A41" s="4" t="s">
        <v>30</v>
      </c>
    </row>
    <row r="42" spans="1:3">
      <c r="A42" s="3" t="s">
        <v>61</v>
      </c>
    </row>
    <row r="43" spans="1:3">
      <c r="A43" s="4" t="s">
        <v>70</v>
      </c>
      <c r="B43" s="6" t="n">
        <v>200</v>
      </c>
      <c r="C43" s="6" t="n">
        <v>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0</v>
      </c>
    </row>
    <row r="4" spans="1:2">
      <c r="A4" s="4" t="s">
        <v>257</v>
      </c>
      <c r="B4" s="4" t="s">
        <v>258</v>
      </c>
    </row>
    <row r="5" spans="1:2">
      <c r="A5" s="4" t="s">
        <v>216</v>
      </c>
      <c r="B5" s="4" t="s">
        <v>259</v>
      </c>
    </row>
    <row r="6" spans="1:2">
      <c r="A6" s="4" t="s">
        <v>260</v>
      </c>
      <c r="B6" s="4" t="s">
        <v>261</v>
      </c>
    </row>
    <row r="7" spans="1:2">
      <c r="A7" s="4" t="s">
        <v>262</v>
      </c>
      <c r="B7" s="4" t="s">
        <v>263</v>
      </c>
    </row>
    <row r="8" spans="1:2">
      <c r="A8" s="4" t="s">
        <v>36</v>
      </c>
      <c r="B8" s="4" t="s">
        <v>264</v>
      </c>
    </row>
    <row r="9" spans="1:2">
      <c r="A9" s="4" t="s">
        <v>207</v>
      </c>
      <c r="B9" s="4" t="s">
        <v>265</v>
      </c>
    </row>
    <row r="10" spans="1:2">
      <c r="A10" s="4" t="s">
        <v>266</v>
      </c>
      <c r="B10" s="4" t="s">
        <v>267</v>
      </c>
    </row>
    <row r="11" spans="1:2">
      <c r="A11" s="4" t="s">
        <v>268</v>
      </c>
      <c r="B11" s="4" t="s">
        <v>269</v>
      </c>
    </row>
    <row r="12" spans="1:2">
      <c r="A12" s="4" t="s">
        <v>270</v>
      </c>
      <c r="B12" s="4" t="s">
        <v>271</v>
      </c>
    </row>
    <row r="13" spans="1:2">
      <c r="A13" s="4" t="s">
        <v>210</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36</v>
      </c>
      <c r="B27" s="4" t="s">
        <v>299</v>
      </c>
    </row>
    <row r="28" spans="1:2">
      <c r="A28" s="4" t="s">
        <v>238</v>
      </c>
      <c r="B28" s="4" t="s">
        <v>300</v>
      </c>
    </row>
    <row r="29" spans="1:2">
      <c r="A29" s="4" t="s">
        <v>301</v>
      </c>
      <c r="B29" s="4" t="s">
        <v>302</v>
      </c>
    </row>
    <row r="30" spans="1:2">
      <c r="A30" s="4" t="s">
        <v>303</v>
      </c>
      <c r="B30" s="4" t="s">
        <v>304</v>
      </c>
    </row>
    <row r="31" spans="1:2">
      <c r="A31" s="4" t="s">
        <v>305</v>
      </c>
      <c r="B31" s="4" t="s">
        <v>306</v>
      </c>
    </row>
    <row r="32" spans="1:2">
      <c r="A32" s="4" t="s">
        <v>202</v>
      </c>
      <c r="B32"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6" t="n">
        <v>1</v>
      </c>
      <c r="C2" s="6" t="n">
        <v>1</v>
      </c>
    </row>
    <row r="3" spans="1:3">
      <c r="A3" s="4" t="s">
        <v>73</v>
      </c>
      <c r="B3" s="5" t="n">
        <v>20000000</v>
      </c>
      <c r="C3" s="5" t="n">
        <v>20000000</v>
      </c>
    </row>
    <row r="4" spans="1:3">
      <c r="A4" s="4" t="s">
        <v>74</v>
      </c>
      <c r="B4" s="5" t="n">
        <v>0</v>
      </c>
      <c r="C4" s="5" t="n">
        <v>0</v>
      </c>
    </row>
    <row r="5" spans="1:3">
      <c r="A5" s="4" t="s">
        <v>28</v>
      </c>
    </row>
    <row r="6" spans="1:3">
      <c r="A6" s="4" t="s">
        <v>75</v>
      </c>
      <c r="B6" s="6" t="n">
        <v>1</v>
      </c>
      <c r="C6" s="6" t="n">
        <v>1</v>
      </c>
    </row>
    <row r="7" spans="1:3">
      <c r="A7" s="4" t="s">
        <v>76</v>
      </c>
      <c r="B7" s="5" t="n">
        <v>75000000</v>
      </c>
      <c r="C7" s="5" t="n">
        <v>75000000</v>
      </c>
    </row>
    <row r="8" spans="1:3">
      <c r="A8" s="4" t="s">
        <v>77</v>
      </c>
      <c r="B8" s="5" t="n">
        <v>26859000</v>
      </c>
      <c r="C8" s="5" t="n">
        <v>26482000</v>
      </c>
    </row>
    <row r="9" spans="1:3">
      <c r="A9" s="4" t="s">
        <v>78</v>
      </c>
      <c r="B9" s="5" t="n">
        <v>26859000</v>
      </c>
      <c r="C9" s="5" t="n">
        <v>26482000</v>
      </c>
    </row>
    <row r="10" spans="1:3">
      <c r="A10" s="4" t="s">
        <v>30</v>
      </c>
    </row>
    <row r="11" spans="1:3">
      <c r="A11" s="4" t="s">
        <v>75</v>
      </c>
      <c r="B11" s="6" t="n">
        <v>1</v>
      </c>
      <c r="C11" s="6" t="n">
        <v>1</v>
      </c>
    </row>
    <row r="12" spans="1:3">
      <c r="A12" s="4" t="s">
        <v>76</v>
      </c>
      <c r="B12" s="5" t="n">
        <v>25000000</v>
      </c>
      <c r="C12" s="5" t="n">
        <v>25000000</v>
      </c>
    </row>
    <row r="13" spans="1:3">
      <c r="A13" s="4" t="s">
        <v>77</v>
      </c>
      <c r="B13" s="5" t="n">
        <v>200000</v>
      </c>
      <c r="C13" s="5" t="n">
        <v>306000</v>
      </c>
    </row>
    <row r="14" spans="1:3">
      <c r="A14" s="4" t="s">
        <v>78</v>
      </c>
      <c r="B14" s="5" t="n">
        <v>200000</v>
      </c>
      <c r="C14" s="5" t="n">
        <v>3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20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5</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9</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79</v>
      </c>
      <c r="C1" s="2" t="s">
        <v>1</v>
      </c>
    </row>
    <row r="2" spans="1:5">
      <c r="C2" s="2" t="s">
        <v>2</v>
      </c>
      <c r="D2" s="2" t="s">
        <v>32</v>
      </c>
      <c r="E2" s="2" t="s">
        <v>80</v>
      </c>
    </row>
    <row r="3" spans="1:5">
      <c r="A3" s="3" t="s">
        <v>81</v>
      </c>
    </row>
    <row r="4" spans="1:5">
      <c r="A4" s="4" t="s">
        <v>82</v>
      </c>
      <c r="C4" s="6" t="n">
        <v>1687591</v>
      </c>
      <c r="D4" s="6" t="n">
        <v>1352543</v>
      </c>
      <c r="E4" s="6" t="n">
        <v>1915399</v>
      </c>
    </row>
    <row r="5" spans="1:5">
      <c r="A5" s="3" t="s">
        <v>83</v>
      </c>
    </row>
    <row r="6" spans="1:5">
      <c r="A6" s="4" t="s">
        <v>84</v>
      </c>
      <c r="C6" s="5" t="n">
        <v>1464508</v>
      </c>
      <c r="D6" s="5" t="n">
        <v>1175988</v>
      </c>
      <c r="E6" s="5" t="n">
        <v>1742678</v>
      </c>
    </row>
    <row r="7" spans="1:5">
      <c r="A7" s="4" t="s">
        <v>85</v>
      </c>
      <c r="C7" s="5" t="n">
        <v>171570</v>
      </c>
      <c r="D7" s="5" t="n">
        <v>148908</v>
      </c>
      <c r="E7" s="5" t="n">
        <v>170592</v>
      </c>
    </row>
    <row r="8" spans="1:5">
      <c r="A8" s="4" t="s">
        <v>86</v>
      </c>
      <c r="C8" s="5" t="n">
        <v>-3674</v>
      </c>
      <c r="D8" s="5" t="n">
        <v>-819</v>
      </c>
      <c r="E8" s="5" t="n">
        <v>-1490</v>
      </c>
    </row>
    <row r="9" spans="1:5">
      <c r="A9" s="4" t="s">
        <v>87</v>
      </c>
      <c r="C9" s="5" t="n">
        <v>0</v>
      </c>
      <c r="D9" s="5" t="n">
        <v>8845</v>
      </c>
      <c r="E9" s="5" t="n">
        <v>141021</v>
      </c>
    </row>
    <row r="10" spans="1:5">
      <c r="A10" s="4" t="s">
        <v>88</v>
      </c>
      <c r="C10" s="5" t="n">
        <v>-717</v>
      </c>
      <c r="D10" s="5" t="n">
        <v>20682</v>
      </c>
      <c r="E10" s="5" t="n">
        <v>45119</v>
      </c>
    </row>
    <row r="11" spans="1:5">
      <c r="A11" s="4" t="s">
        <v>89</v>
      </c>
      <c r="C11" s="5" t="n">
        <v>-109</v>
      </c>
      <c r="D11" s="5" t="n">
        <v>6781</v>
      </c>
      <c r="E11" s="5" t="n">
        <v>13008</v>
      </c>
    </row>
    <row r="12" spans="1:5">
      <c r="A12" s="4" t="s">
        <v>90</v>
      </c>
      <c r="C12" s="5" t="n">
        <v>56013</v>
      </c>
      <c r="D12" s="5" t="n">
        <v>-7842</v>
      </c>
      <c r="E12" s="5" t="n">
        <v>-195529</v>
      </c>
    </row>
    <row r="13" spans="1:5">
      <c r="A13" s="4" t="s">
        <v>91</v>
      </c>
      <c r="C13" s="5" t="n">
        <v>-8081</v>
      </c>
      <c r="D13" s="5" t="n">
        <v>-8889</v>
      </c>
      <c r="E13" s="5" t="n">
        <v>-9191</v>
      </c>
    </row>
    <row r="14" spans="1:5">
      <c r="A14" s="4" t="s">
        <v>92</v>
      </c>
      <c r="C14" s="5" t="n">
        <v>758</v>
      </c>
      <c r="D14" s="5" t="n">
        <v>1226</v>
      </c>
      <c r="E14" s="5" t="n">
        <v>4256</v>
      </c>
    </row>
    <row r="15" spans="1:5">
      <c r="A15" s="4" t="s">
        <v>93</v>
      </c>
      <c r="C15" s="5" t="n">
        <v>48690</v>
      </c>
      <c r="D15" s="5" t="n">
        <v>-15505</v>
      </c>
      <c r="E15" s="5" t="n">
        <v>-200464</v>
      </c>
    </row>
    <row r="16" spans="1:5">
      <c r="A16" s="4" t="s">
        <v>94</v>
      </c>
      <c r="C16" s="5" t="n">
        <v>-1322</v>
      </c>
      <c r="D16" s="5" t="n">
        <v>-735</v>
      </c>
      <c r="E16" s="5" t="n">
        <v>12615</v>
      </c>
    </row>
    <row r="17" spans="1:5">
      <c r="A17" s="4" t="s">
        <v>95</v>
      </c>
      <c r="C17" s="5" t="n">
        <v>47368</v>
      </c>
      <c r="D17" s="5" t="n">
        <v>-16240</v>
      </c>
      <c r="E17" s="5" t="n">
        <v>-187849</v>
      </c>
    </row>
    <row r="18" spans="1:5">
      <c r="A18" s="4" t="s">
        <v>96</v>
      </c>
      <c r="C18" s="5" t="n">
        <v>-390</v>
      </c>
      <c r="D18" s="5" t="n">
        <v>-1348</v>
      </c>
      <c r="E18" s="5" t="n">
        <v>-7227</v>
      </c>
    </row>
    <row r="19" spans="1:5">
      <c r="A19" s="4" t="s">
        <v>97</v>
      </c>
      <c r="C19" s="5" t="n">
        <v>46978</v>
      </c>
      <c r="D19" s="5" t="n">
        <v>-17588</v>
      </c>
      <c r="E19" s="5" t="n">
        <v>-195076</v>
      </c>
    </row>
    <row r="20" spans="1:5">
      <c r="A20" s="4" t="s">
        <v>98</v>
      </c>
      <c r="C20" s="5" t="n">
        <v>-2467</v>
      </c>
      <c r="D20" s="5" t="n">
        <v>-1821</v>
      </c>
      <c r="E20" s="5" t="n">
        <v>-1933</v>
      </c>
    </row>
    <row r="21" spans="1:5">
      <c r="A21" s="4" t="s">
        <v>99</v>
      </c>
      <c r="C21" s="6" t="n">
        <v>44511</v>
      </c>
      <c r="D21" s="6" t="n">
        <v>-19409</v>
      </c>
      <c r="E21" s="6" t="n">
        <v>-197009</v>
      </c>
    </row>
    <row r="22" spans="1:5">
      <c r="A22" s="3" t="s">
        <v>100</v>
      </c>
    </row>
    <row r="23" spans="1:5">
      <c r="A23" s="4" t="s">
        <v>101</v>
      </c>
      <c r="C23" s="7" t="n">
        <v>1.63</v>
      </c>
      <c r="D23" s="7" t="n">
        <v>-0.66</v>
      </c>
      <c r="E23" s="7" t="n">
        <v>-7.03</v>
      </c>
    </row>
    <row r="24" spans="1:5">
      <c r="A24" s="4" t="s">
        <v>102</v>
      </c>
      <c r="C24" s="8" t="n">
        <v>-0.01</v>
      </c>
      <c r="D24" s="8" t="n">
        <v>-0.05</v>
      </c>
      <c r="E24" s="8" t="n">
        <v>-0.27</v>
      </c>
    </row>
    <row r="25" spans="1:5">
      <c r="A25" s="4" t="s">
        <v>103</v>
      </c>
      <c r="B25" s="4" t="s">
        <v>104</v>
      </c>
      <c r="C25" s="8" t="n">
        <v>1.62</v>
      </c>
      <c r="D25" s="8" t="n">
        <v>-0.71</v>
      </c>
      <c r="E25" s="8" t="n">
        <v>-7.29</v>
      </c>
    </row>
    <row r="26" spans="1:5">
      <c r="A26" s="3" t="s">
        <v>105</v>
      </c>
    </row>
    <row r="27" spans="1:5">
      <c r="A27" s="4" t="s">
        <v>101</v>
      </c>
      <c r="C27" s="8" t="n">
        <v>1.6</v>
      </c>
      <c r="D27" s="8" t="n">
        <v>-0.66</v>
      </c>
      <c r="E27" s="8" t="n">
        <v>-7.03</v>
      </c>
    </row>
    <row r="28" spans="1:5">
      <c r="A28" s="4" t="s">
        <v>102</v>
      </c>
      <c r="C28" s="8" t="n">
        <v>-0.01</v>
      </c>
      <c r="D28" s="8" t="n">
        <v>-0.05</v>
      </c>
      <c r="E28" s="8" t="n">
        <v>-0.27</v>
      </c>
    </row>
    <row r="29" spans="1:5">
      <c r="A29" s="4" t="s">
        <v>103</v>
      </c>
      <c r="B29" s="4" t="s">
        <v>104</v>
      </c>
      <c r="C29" s="7" t="n">
        <v>1.58</v>
      </c>
      <c r="D29" s="7" t="n">
        <v>-0.71</v>
      </c>
      <c r="E29" s="7" t="n">
        <v>-7.29</v>
      </c>
    </row>
    <row r="30" spans="1:5">
      <c r="A30" s="3" t="s">
        <v>106</v>
      </c>
    </row>
    <row r="31" spans="1:5">
      <c r="A31" s="4" t="s">
        <v>107</v>
      </c>
      <c r="C31" s="5" t="n">
        <v>27537</v>
      </c>
      <c r="D31" s="5" t="n">
        <v>27229</v>
      </c>
      <c r="E31" s="5" t="n">
        <v>27010</v>
      </c>
    </row>
    <row r="32" spans="1:5">
      <c r="A32" s="4" t="s">
        <v>108</v>
      </c>
      <c r="C32" s="5" t="n">
        <v>28141</v>
      </c>
      <c r="D32" s="5" t="n">
        <v>27229</v>
      </c>
      <c r="E32" s="5" t="n">
        <v>27010</v>
      </c>
    </row>
    <row r="33" spans="1:5">
      <c r="A33" s="4" t="s">
        <v>109</v>
      </c>
      <c r="C33" s="9" t="n">
        <v>0.75</v>
      </c>
      <c r="D33" s="9" t="n">
        <v>0.75</v>
      </c>
      <c r="E33" s="9" t="n">
        <v>0.75</v>
      </c>
    </row>
    <row r="34" spans="1:5"/>
    <row r="35" spans="1:5">
      <c r="A35" s="4" t="s">
        <v>104</v>
      </c>
      <c r="B35" s="4" t="s">
        <v>110</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row r="5" spans="1:2">
      <c r="A5" s="4" t="s">
        <v>373</v>
      </c>
      <c r="B5" s="4" t="s">
        <v>374</v>
      </c>
    </row>
    <row r="6" spans="1:2">
      <c r="A6" s="4" t="s">
        <v>375</v>
      </c>
      <c r="B6" s="4" t="s">
        <v>376</v>
      </c>
    </row>
    <row r="7" spans="1:2">
      <c r="A7" s="4" t="s">
        <v>377</v>
      </c>
      <c r="B7" s="4" t="s">
        <v>376</v>
      </c>
    </row>
    <row r="8" spans="1:2">
      <c r="A8" s="4" t="s">
        <v>378</v>
      </c>
      <c r="B8"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51</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0"/>
  </cols>
  <sheetData>
    <row r="1" spans="1:2">
      <c r="A1" s="1" t="s">
        <v>383</v>
      </c>
      <c r="B1" s="2" t="s">
        <v>384</v>
      </c>
    </row>
    <row r="2" spans="1:2">
      <c r="B2" s="2" t="s">
        <v>385</v>
      </c>
    </row>
    <row r="3" spans="1:2">
      <c r="A3" s="3" t="s">
        <v>197</v>
      </c>
    </row>
    <row r="4" spans="1:2">
      <c r="A4" s="4" t="s">
        <v>386</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35"/>
  </cols>
  <sheetData>
    <row r="1" spans="1:8">
      <c r="A1" s="1" t="s">
        <v>387</v>
      </c>
      <c r="B1" s="2" t="s">
        <v>388</v>
      </c>
      <c r="D1" s="2" t="s">
        <v>1</v>
      </c>
    </row>
    <row r="2" spans="1:8">
      <c r="B2" s="2" t="s">
        <v>389</v>
      </c>
      <c r="C2" s="2" t="s">
        <v>390</v>
      </c>
      <c r="D2" s="2" t="s">
        <v>391</v>
      </c>
      <c r="E2" s="2" t="s">
        <v>392</v>
      </c>
      <c r="F2" s="2" t="s">
        <v>393</v>
      </c>
      <c r="G2" s="2" t="s">
        <v>394</v>
      </c>
      <c r="H2" s="2" t="s">
        <v>395</v>
      </c>
    </row>
    <row r="3" spans="1:8">
      <c r="A3" s="3" t="s">
        <v>396</v>
      </c>
    </row>
    <row r="4" spans="1:8">
      <c r="A4" s="4" t="s">
        <v>397</v>
      </c>
      <c r="D4" s="4" t="s">
        <v>398</v>
      </c>
    </row>
    <row r="5" spans="1:8">
      <c r="A5" s="4" t="s">
        <v>399</v>
      </c>
      <c r="E5" s="6" t="n">
        <v>3000000</v>
      </c>
      <c r="G5" s="6" t="n">
        <v>21000000</v>
      </c>
    </row>
    <row r="6" spans="1:8">
      <c r="A6" s="4" t="s">
        <v>400</v>
      </c>
      <c r="E6" s="5" t="n">
        <v>2000000</v>
      </c>
      <c r="G6" s="5" t="n">
        <v>2000000</v>
      </c>
    </row>
    <row r="7" spans="1:8">
      <c r="A7" s="4" t="s">
        <v>401</v>
      </c>
      <c r="D7" s="6" t="n">
        <v>1000000</v>
      </c>
    </row>
    <row r="8" spans="1:8">
      <c r="A8" s="4" t="s">
        <v>402</v>
      </c>
      <c r="E8" s="5" t="n">
        <v>1000000</v>
      </c>
      <c r="G8" s="5" t="n">
        <v>0</v>
      </c>
    </row>
    <row r="9" spans="1:8">
      <c r="A9" s="4" t="s">
        <v>403</v>
      </c>
      <c r="D9" s="5" t="n">
        <v>4</v>
      </c>
    </row>
    <row r="10" spans="1:8">
      <c r="A10" s="4" t="s">
        <v>404</v>
      </c>
      <c r="D10" s="4" t="s">
        <v>405</v>
      </c>
    </row>
    <row r="11" spans="1:8">
      <c r="A11" s="4" t="s">
        <v>406</v>
      </c>
      <c r="G11" s="5" t="n">
        <v>9000000</v>
      </c>
    </row>
    <row r="12" spans="1:8">
      <c r="A12" s="4" t="s">
        <v>87</v>
      </c>
      <c r="B12" s="6" t="n">
        <v>9000000</v>
      </c>
      <c r="D12" s="6" t="n">
        <v>0</v>
      </c>
      <c r="E12" s="5" t="n">
        <v>8845000</v>
      </c>
      <c r="F12" s="6" t="n">
        <v>141021000</v>
      </c>
    </row>
    <row r="13" spans="1:8">
      <c r="A13" s="4" t="s">
        <v>407</v>
      </c>
      <c r="E13" s="5" t="n">
        <v>10000000</v>
      </c>
      <c r="G13" s="5" t="n">
        <v>10000000</v>
      </c>
    </row>
    <row r="14" spans="1:8">
      <c r="A14" s="4" t="s">
        <v>408</v>
      </c>
      <c r="D14" s="6" t="n">
        <v>6000000</v>
      </c>
      <c r="E14" s="5" t="n">
        <v>5000000</v>
      </c>
      <c r="F14" s="6" t="n">
        <v>5000000</v>
      </c>
    </row>
    <row r="15" spans="1:8">
      <c r="A15" s="4" t="s">
        <v>409</v>
      </c>
      <c r="G15" s="5" t="n">
        <v>250000</v>
      </c>
    </row>
    <row r="16" spans="1:8">
      <c r="A16" s="4" t="s">
        <v>410</v>
      </c>
      <c r="E16" s="5" t="n">
        <v>40000000</v>
      </c>
      <c r="G16" s="5" t="n">
        <v>48000000</v>
      </c>
    </row>
    <row r="17" spans="1:8">
      <c r="A17" s="4" t="s">
        <v>28</v>
      </c>
    </row>
    <row r="18" spans="1:8">
      <c r="A18" s="3" t="s">
        <v>396</v>
      </c>
    </row>
    <row r="19" spans="1:8">
      <c r="A19" s="4" t="s">
        <v>411</v>
      </c>
      <c r="D19" s="5" t="n">
        <v>1</v>
      </c>
    </row>
    <row r="20" spans="1:8">
      <c r="A20" s="4" t="s">
        <v>412</v>
      </c>
      <c r="D20" s="5" t="n">
        <v>1</v>
      </c>
    </row>
    <row r="21" spans="1:8">
      <c r="A21" s="4" t="s">
        <v>413</v>
      </c>
      <c r="D21" s="5" t="n">
        <v>1</v>
      </c>
    </row>
    <row r="22" spans="1:8">
      <c r="A22" s="4" t="s">
        <v>30</v>
      </c>
    </row>
    <row r="23" spans="1:8">
      <c r="A23" s="3" t="s">
        <v>396</v>
      </c>
    </row>
    <row r="24" spans="1:8">
      <c r="A24" s="4" t="s">
        <v>411</v>
      </c>
      <c r="D24" s="5" t="n">
        <v>1</v>
      </c>
    </row>
    <row r="25" spans="1:8">
      <c r="A25" s="4" t="s">
        <v>414</v>
      </c>
    </row>
    <row r="26" spans="1:8">
      <c r="A26" s="3" t="s">
        <v>396</v>
      </c>
    </row>
    <row r="27" spans="1:8">
      <c r="A27" s="4" t="s">
        <v>415</v>
      </c>
      <c r="D27" s="4" t="s">
        <v>416</v>
      </c>
    </row>
    <row r="28" spans="1:8">
      <c r="A28" s="4" t="s">
        <v>417</v>
      </c>
    </row>
    <row r="29" spans="1:8">
      <c r="A29" s="3" t="s">
        <v>396</v>
      </c>
    </row>
    <row r="30" spans="1:8">
      <c r="A30" s="4" t="s">
        <v>418</v>
      </c>
      <c r="D30" s="4" t="s">
        <v>419</v>
      </c>
    </row>
    <row r="31" spans="1:8">
      <c r="A31" s="4" t="s">
        <v>420</v>
      </c>
    </row>
    <row r="32" spans="1:8">
      <c r="A32" s="3" t="s">
        <v>396</v>
      </c>
    </row>
    <row r="33" spans="1:8">
      <c r="A33" s="4" t="s">
        <v>418</v>
      </c>
      <c r="D33" s="4" t="s">
        <v>419</v>
      </c>
    </row>
    <row r="34" spans="1:8">
      <c r="A34" s="4" t="s">
        <v>421</v>
      </c>
    </row>
    <row r="35" spans="1:8">
      <c r="A35" s="3" t="s">
        <v>396</v>
      </c>
    </row>
    <row r="36" spans="1:8">
      <c r="A36" s="4" t="s">
        <v>418</v>
      </c>
      <c r="D36" s="4" t="s">
        <v>422</v>
      </c>
    </row>
    <row r="37" spans="1:8">
      <c r="A37" s="4" t="s">
        <v>423</v>
      </c>
    </row>
    <row r="38" spans="1:8">
      <c r="A38" s="3" t="s">
        <v>396</v>
      </c>
    </row>
    <row r="39" spans="1:8">
      <c r="A39" s="4" t="s">
        <v>418</v>
      </c>
      <c r="D39" s="4" t="s">
        <v>419</v>
      </c>
    </row>
    <row r="40" spans="1:8">
      <c r="A40" s="4" t="s">
        <v>424</v>
      </c>
    </row>
    <row r="41" spans="1:8">
      <c r="A41" s="3" t="s">
        <v>396</v>
      </c>
    </row>
    <row r="42" spans="1:8">
      <c r="A42" s="4" t="s">
        <v>418</v>
      </c>
      <c r="D42" s="4" t="s">
        <v>425</v>
      </c>
    </row>
    <row r="43" spans="1:8">
      <c r="A43" s="4" t="s">
        <v>426</v>
      </c>
    </row>
    <row r="44" spans="1:8">
      <c r="A44" s="3" t="s">
        <v>396</v>
      </c>
    </row>
    <row r="45" spans="1:8">
      <c r="A45" s="4" t="s">
        <v>415</v>
      </c>
      <c r="D45" s="4" t="s">
        <v>427</v>
      </c>
    </row>
    <row r="46" spans="1:8">
      <c r="A46" s="4" t="s">
        <v>428</v>
      </c>
    </row>
    <row r="47" spans="1:8">
      <c r="A47" s="3" t="s">
        <v>396</v>
      </c>
    </row>
    <row r="48" spans="1:8">
      <c r="A48" s="4" t="s">
        <v>418</v>
      </c>
      <c r="D48" s="4" t="s">
        <v>429</v>
      </c>
    </row>
    <row r="49" spans="1:8">
      <c r="A49" s="4" t="s">
        <v>430</v>
      </c>
    </row>
    <row r="50" spans="1:8">
      <c r="A50" s="3" t="s">
        <v>396</v>
      </c>
    </row>
    <row r="51" spans="1:8">
      <c r="A51" s="4" t="s">
        <v>418</v>
      </c>
      <c r="D51" s="4" t="s">
        <v>431</v>
      </c>
    </row>
    <row r="52" spans="1:8">
      <c r="A52" s="4" t="s">
        <v>432</v>
      </c>
    </row>
    <row r="53" spans="1:8">
      <c r="A53" s="3" t="s">
        <v>396</v>
      </c>
    </row>
    <row r="54" spans="1:8">
      <c r="A54" s="4" t="s">
        <v>418</v>
      </c>
      <c r="D54" s="4" t="s">
        <v>429</v>
      </c>
    </row>
    <row r="55" spans="1:8">
      <c r="A55" s="4" t="s">
        <v>433</v>
      </c>
    </row>
    <row r="56" spans="1:8">
      <c r="A56" s="3" t="s">
        <v>396</v>
      </c>
    </row>
    <row r="57" spans="1:8">
      <c r="A57" s="4" t="s">
        <v>418</v>
      </c>
      <c r="D57" s="4" t="s">
        <v>434</v>
      </c>
    </row>
    <row r="58" spans="1:8">
      <c r="A58" s="4" t="s">
        <v>435</v>
      </c>
    </row>
    <row r="59" spans="1:8">
      <c r="A59" s="3" t="s">
        <v>396</v>
      </c>
    </row>
    <row r="60" spans="1:8">
      <c r="A60" s="4" t="s">
        <v>418</v>
      </c>
      <c r="D60" s="4" t="s">
        <v>436</v>
      </c>
    </row>
    <row r="61" spans="1:8">
      <c r="A61" s="4" t="s">
        <v>437</v>
      </c>
    </row>
    <row r="62" spans="1:8">
      <c r="A62" s="3" t="s">
        <v>396</v>
      </c>
    </row>
    <row r="63" spans="1:8">
      <c r="A63" s="4" t="s">
        <v>438</v>
      </c>
      <c r="G63" s="6" t="n">
        <v>6000000</v>
      </c>
    </row>
    <row r="64" spans="1:8">
      <c r="A64" s="4" t="s">
        <v>403</v>
      </c>
      <c r="D64" s="5" t="n">
        <v>3</v>
      </c>
      <c r="H64" s="5" t="n">
        <v>3</v>
      </c>
    </row>
    <row r="65" spans="1:8">
      <c r="A65" s="4" t="s">
        <v>87</v>
      </c>
      <c r="B65" s="6" t="n">
        <v>9000000</v>
      </c>
      <c r="C65" s="6" t="n">
        <v>141000000</v>
      </c>
      <c r="E65" s="5" t="n">
        <v>8845000</v>
      </c>
    </row>
    <row r="66" spans="1:8">
      <c r="A66" s="4" t="s">
        <v>439</v>
      </c>
    </row>
    <row r="67" spans="1:8">
      <c r="A67" s="3" t="s">
        <v>396</v>
      </c>
    </row>
    <row r="68" spans="1:8">
      <c r="A68" s="4" t="s">
        <v>403</v>
      </c>
      <c r="D68" s="5" t="n">
        <v>1</v>
      </c>
      <c r="H68" s="5" t="n">
        <v>1</v>
      </c>
    </row>
    <row r="69" spans="1:8">
      <c r="A69" s="4" t="s">
        <v>404</v>
      </c>
      <c r="D69" s="4" t="s">
        <v>405</v>
      </c>
    </row>
    <row r="70" spans="1:8">
      <c r="A70" s="4" t="s">
        <v>440</v>
      </c>
      <c r="D70" s="6" t="n">
        <v>1000000</v>
      </c>
    </row>
    <row r="71" spans="1:8">
      <c r="A71" s="4" t="s">
        <v>441</v>
      </c>
    </row>
    <row r="72" spans="1:8">
      <c r="A72" s="3" t="s">
        <v>396</v>
      </c>
    </row>
    <row r="73" spans="1:8">
      <c r="A73" s="4" t="s">
        <v>442</v>
      </c>
      <c r="D73" s="5" t="n">
        <v>1000000</v>
      </c>
      <c r="E73" s="6" t="n">
        <v>2000000</v>
      </c>
    </row>
    <row r="74" spans="1:8">
      <c r="A74" s="4" t="s">
        <v>443</v>
      </c>
    </row>
    <row r="75" spans="1:8">
      <c r="A75" s="3" t="s">
        <v>396</v>
      </c>
    </row>
    <row r="76" spans="1:8">
      <c r="A76" s="4" t="s">
        <v>444</v>
      </c>
      <c r="D76" s="5" t="n">
        <v>6000000</v>
      </c>
    </row>
    <row r="77" spans="1:8">
      <c r="A77" s="4" t="s">
        <v>445</v>
      </c>
      <c r="D77" s="6" t="n">
        <v>3000000</v>
      </c>
    </row>
  </sheetData>
  <mergeCells count="4">
    <mergeCell ref="A1:A2"/>
    <mergeCell ref="B1:C1"/>
    <mergeCell ref="D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0</v>
      </c>
    </row>
    <row r="3" spans="1:4">
      <c r="A3" s="3" t="s">
        <v>447</v>
      </c>
    </row>
    <row r="4" spans="1:4">
      <c r="A4" s="4" t="s">
        <v>88</v>
      </c>
      <c r="B4" s="6" t="n">
        <v>-717</v>
      </c>
      <c r="C4" s="6" t="n">
        <v>20682</v>
      </c>
      <c r="D4" s="6" t="n">
        <v>45119</v>
      </c>
    </row>
    <row r="5" spans="1:4">
      <c r="A5" s="4" t="s">
        <v>437</v>
      </c>
    </row>
    <row r="6" spans="1:4">
      <c r="A6" s="3" t="s">
        <v>447</v>
      </c>
    </row>
    <row r="7" spans="1:4">
      <c r="A7" s="4" t="s">
        <v>88</v>
      </c>
      <c r="B7" s="5" t="n">
        <v>-1000</v>
      </c>
      <c r="C7" s="5" t="n">
        <v>16000</v>
      </c>
      <c r="D7" s="5" t="n">
        <v>44000</v>
      </c>
    </row>
    <row r="8" spans="1:4">
      <c r="A8" s="4" t="s">
        <v>448</v>
      </c>
    </row>
    <row r="9" spans="1:4">
      <c r="A9" s="3" t="s">
        <v>447</v>
      </c>
    </row>
    <row r="10" spans="1:4">
      <c r="A10" s="4" t="s">
        <v>449</v>
      </c>
      <c r="B10" s="5" t="n">
        <v>0</v>
      </c>
      <c r="C10" s="5" t="n">
        <v>7336</v>
      </c>
      <c r="D10" s="5" t="n">
        <v>41676</v>
      </c>
    </row>
    <row r="11" spans="1:4">
      <c r="A11" s="4" t="s">
        <v>450</v>
      </c>
      <c r="B11" s="5" t="n">
        <v>0</v>
      </c>
      <c r="C11" s="5" t="n">
        <v>6208</v>
      </c>
      <c r="D11" s="5" t="n">
        <v>0</v>
      </c>
    </row>
    <row r="12" spans="1:4">
      <c r="A12" s="4" t="s">
        <v>41</v>
      </c>
      <c r="B12" s="5" t="n">
        <v>860</v>
      </c>
      <c r="C12" s="5" t="n">
        <v>0</v>
      </c>
      <c r="D12" s="5" t="n">
        <v>0</v>
      </c>
    </row>
    <row r="13" spans="1:4">
      <c r="A13" s="4" t="s">
        <v>451</v>
      </c>
      <c r="B13" s="5" t="n">
        <v>-1044</v>
      </c>
      <c r="C13" s="5" t="n">
        <v>1659</v>
      </c>
      <c r="D13" s="5" t="n">
        <v>2558</v>
      </c>
    </row>
    <row r="14" spans="1:4">
      <c r="A14" s="4" t="s">
        <v>44</v>
      </c>
      <c r="B14" s="5" t="n">
        <v>0</v>
      </c>
      <c r="C14" s="5" t="n">
        <v>1208</v>
      </c>
      <c r="D14" s="5" t="n">
        <v>140</v>
      </c>
    </row>
    <row r="15" spans="1:4">
      <c r="A15" s="4" t="s">
        <v>88</v>
      </c>
      <c r="B15" s="5" t="n">
        <v>-184</v>
      </c>
      <c r="C15" s="5" t="n">
        <v>16411</v>
      </c>
      <c r="D15" s="5" t="n">
        <v>44374</v>
      </c>
    </row>
    <row r="16" spans="1:4">
      <c r="A16" s="4" t="s">
        <v>452</v>
      </c>
    </row>
    <row r="17" spans="1:4">
      <c r="A17" s="3" t="s">
        <v>447</v>
      </c>
    </row>
    <row r="18" spans="1:4">
      <c r="A18" s="4" t="s">
        <v>450</v>
      </c>
      <c r="B18" s="5" t="n">
        <v>401</v>
      </c>
      <c r="C18" s="5" t="n">
        <v>0</v>
      </c>
      <c r="D18" s="5" t="n">
        <v>0</v>
      </c>
    </row>
    <row r="19" spans="1:4">
      <c r="A19" s="4" t="s">
        <v>41</v>
      </c>
      <c r="B19" s="5" t="n">
        <v>-934</v>
      </c>
      <c r="C19" s="5" t="n">
        <v>1968</v>
      </c>
      <c r="D19" s="5" t="n">
        <v>0</v>
      </c>
    </row>
    <row r="20" spans="1:4">
      <c r="A20" s="4" t="s">
        <v>453</v>
      </c>
      <c r="B20" s="5" t="n">
        <v>0</v>
      </c>
      <c r="C20" s="5" t="n">
        <v>2224</v>
      </c>
      <c r="D20" s="5" t="n">
        <v>0</v>
      </c>
    </row>
    <row r="21" spans="1:4">
      <c r="A21" s="4" t="s">
        <v>88</v>
      </c>
      <c r="B21" s="5" t="n">
        <v>-533</v>
      </c>
      <c r="C21" s="5" t="n">
        <v>4192</v>
      </c>
      <c r="D21" s="5" t="n">
        <v>0</v>
      </c>
    </row>
    <row r="22" spans="1:4">
      <c r="A22" s="4" t="s">
        <v>454</v>
      </c>
    </row>
    <row r="23" spans="1:4">
      <c r="A23" s="3" t="s">
        <v>447</v>
      </c>
    </row>
    <row r="24" spans="1:4">
      <c r="A24" s="4" t="s">
        <v>44</v>
      </c>
      <c r="B24" s="5" t="n">
        <v>0</v>
      </c>
      <c r="C24" s="5" t="n">
        <v>79</v>
      </c>
      <c r="D24" s="5" t="n">
        <v>745</v>
      </c>
    </row>
    <row r="25" spans="1:4">
      <c r="A25" s="4" t="s">
        <v>455</v>
      </c>
    </row>
    <row r="26" spans="1:4">
      <c r="A26" s="3" t="s">
        <v>447</v>
      </c>
    </row>
    <row r="27" spans="1:4">
      <c r="A27" s="4" t="s">
        <v>449</v>
      </c>
      <c r="B27" s="5" t="n">
        <v>0</v>
      </c>
      <c r="C27" s="5" t="n">
        <v>468</v>
      </c>
      <c r="D27" s="5" t="n">
        <v>0</v>
      </c>
    </row>
    <row r="28" spans="1:4">
      <c r="A28" s="4" t="s">
        <v>450</v>
      </c>
      <c r="B28" s="5" t="n">
        <v>96</v>
      </c>
      <c r="C28" s="5" t="n">
        <v>630</v>
      </c>
      <c r="D28" s="5" t="n">
        <v>3836</v>
      </c>
    </row>
    <row r="29" spans="1:4">
      <c r="A29" s="4" t="s">
        <v>453</v>
      </c>
      <c r="B29" s="5" t="n">
        <v>0</v>
      </c>
      <c r="C29" s="5" t="n">
        <v>1047</v>
      </c>
      <c r="D29" s="5" t="n">
        <v>0</v>
      </c>
    </row>
    <row r="30" spans="1:4">
      <c r="A30" s="4" t="s">
        <v>44</v>
      </c>
      <c r="B30" s="5" t="n">
        <v>62</v>
      </c>
      <c r="C30" s="5" t="n">
        <v>35</v>
      </c>
      <c r="D30" s="5" t="n">
        <v>0</v>
      </c>
    </row>
    <row r="31" spans="1:4">
      <c r="A31" s="4" t="s">
        <v>456</v>
      </c>
      <c r="B31" s="5" t="n">
        <v>-565</v>
      </c>
      <c r="C31" s="5" t="n">
        <v>-1337</v>
      </c>
      <c r="D31" s="5" t="n">
        <v>0</v>
      </c>
    </row>
    <row r="32" spans="1:4">
      <c r="A32" s="4" t="s">
        <v>88</v>
      </c>
      <c r="B32" s="5" t="n">
        <v>-407</v>
      </c>
      <c r="C32" s="5" t="n">
        <v>843</v>
      </c>
      <c r="D32" s="5" t="n">
        <v>3836</v>
      </c>
    </row>
    <row r="33" spans="1:4">
      <c r="A33" s="4" t="s">
        <v>457</v>
      </c>
    </row>
    <row r="34" spans="1:4">
      <c r="A34" s="3" t="s">
        <v>447</v>
      </c>
    </row>
    <row r="35" spans="1:4">
      <c r="A35" s="4" t="s">
        <v>449</v>
      </c>
      <c r="B35" s="5" t="n">
        <v>0</v>
      </c>
      <c r="C35" s="5" t="n">
        <v>673</v>
      </c>
      <c r="D35" s="5" t="n">
        <v>2666</v>
      </c>
    </row>
    <row r="36" spans="1:4">
      <c r="A36" s="4" t="s">
        <v>450</v>
      </c>
      <c r="B36" s="5" t="n">
        <v>0</v>
      </c>
      <c r="C36" s="5" t="n">
        <v>274</v>
      </c>
      <c r="D36" s="5" t="n">
        <v>0</v>
      </c>
    </row>
    <row r="37" spans="1:4">
      <c r="A37" s="4" t="s">
        <v>88</v>
      </c>
      <c r="B37" s="5" t="n">
        <v>0</v>
      </c>
      <c r="C37" s="5" t="n">
        <v>947</v>
      </c>
      <c r="D37" s="5" t="n">
        <v>2666</v>
      </c>
    </row>
    <row r="38" spans="1:4">
      <c r="A38" s="4" t="s">
        <v>458</v>
      </c>
    </row>
    <row r="39" spans="1:4">
      <c r="A39" s="3" t="s">
        <v>447</v>
      </c>
    </row>
    <row r="40" spans="1:4">
      <c r="A40" s="4" t="s">
        <v>88</v>
      </c>
      <c r="B40" s="6" t="n">
        <v>-1124</v>
      </c>
      <c r="C40" s="6" t="n">
        <v>22472</v>
      </c>
      <c r="D40" s="6" t="n">
        <v>516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9</v>
      </c>
      <c r="B1" s="2" t="s">
        <v>2</v>
      </c>
      <c r="C1" s="2" t="s">
        <v>32</v>
      </c>
    </row>
    <row r="2" spans="1:3">
      <c r="A2" s="3" t="s">
        <v>205</v>
      </c>
    </row>
    <row r="3" spans="1:3">
      <c r="A3" s="4" t="s">
        <v>460</v>
      </c>
      <c r="B3" s="6" t="n">
        <v>88441</v>
      </c>
      <c r="C3" s="6" t="n">
        <v>49061</v>
      </c>
    </row>
    <row r="4" spans="1:3">
      <c r="A4" s="4" t="s">
        <v>461</v>
      </c>
      <c r="B4" s="5" t="n">
        <v>3243</v>
      </c>
      <c r="C4" s="5" t="n">
        <v>8320</v>
      </c>
    </row>
    <row r="5" spans="1:3">
      <c r="A5" s="4" t="s">
        <v>462</v>
      </c>
      <c r="B5" s="5" t="n">
        <v>40462</v>
      </c>
      <c r="C5" s="5" t="n">
        <v>40646</v>
      </c>
    </row>
    <row r="6" spans="1:3">
      <c r="A6" s="4" t="s">
        <v>463</v>
      </c>
      <c r="B6" s="5" t="n">
        <v>34796</v>
      </c>
      <c r="C6" s="5" t="n">
        <v>34945</v>
      </c>
    </row>
    <row r="7" spans="1:3">
      <c r="A7" s="4" t="s">
        <v>36</v>
      </c>
      <c r="B7" s="6" t="n">
        <v>166942</v>
      </c>
      <c r="C7" s="6" t="n">
        <v>1329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64</v>
      </c>
      <c r="B1" s="2" t="s">
        <v>1</v>
      </c>
    </row>
    <row r="2" spans="1:4">
      <c r="B2" s="2" t="s">
        <v>2</v>
      </c>
      <c r="C2" s="2" t="s">
        <v>32</v>
      </c>
      <c r="D2" s="2" t="s">
        <v>80</v>
      </c>
    </row>
    <row r="3" spans="1:4">
      <c r="A3" s="3" t="s">
        <v>465</v>
      </c>
    </row>
    <row r="4" spans="1:4">
      <c r="A4" s="4" t="s">
        <v>466</v>
      </c>
      <c r="B4" s="6" t="n">
        <v>1147123000</v>
      </c>
      <c r="C4" s="6" t="n">
        <v>1107785000</v>
      </c>
    </row>
    <row r="5" spans="1:4">
      <c r="A5" s="4" t="s">
        <v>467</v>
      </c>
      <c r="B5" s="5" t="n">
        <v>-756494000</v>
      </c>
      <c r="C5" s="5" t="n">
        <v>-714965000</v>
      </c>
    </row>
    <row r="6" spans="1:4">
      <c r="A6" s="4" t="s">
        <v>40</v>
      </c>
      <c r="B6" s="5" t="n">
        <v>390629000</v>
      </c>
      <c r="C6" s="5" t="n">
        <v>392820000</v>
      </c>
    </row>
    <row r="7" spans="1:4">
      <c r="A7" s="4" t="s">
        <v>468</v>
      </c>
      <c r="B7" s="5" t="n">
        <v>49000000</v>
      </c>
      <c r="C7" s="5" t="n">
        <v>53000000</v>
      </c>
      <c r="D7" s="6" t="n">
        <v>66000000</v>
      </c>
    </row>
    <row r="8" spans="1:4">
      <c r="A8" s="4" t="s">
        <v>469</v>
      </c>
      <c r="B8" s="5" t="n">
        <v>0</v>
      </c>
      <c r="C8" s="5" t="n">
        <v>0</v>
      </c>
      <c r="D8" s="6" t="n">
        <v>1000000</v>
      </c>
    </row>
    <row r="9" spans="1:4">
      <c r="A9" s="4" t="s">
        <v>470</v>
      </c>
    </row>
    <row r="10" spans="1:4">
      <c r="A10" s="3" t="s">
        <v>465</v>
      </c>
    </row>
    <row r="11" spans="1:4">
      <c r="A11" s="4" t="s">
        <v>466</v>
      </c>
      <c r="B11" s="5" t="n">
        <v>683364000</v>
      </c>
      <c r="C11" s="5" t="n">
        <v>659641000</v>
      </c>
    </row>
    <row r="12" spans="1:4">
      <c r="A12" s="4" t="s">
        <v>471</v>
      </c>
    </row>
    <row r="13" spans="1:4">
      <c r="A13" s="3" t="s">
        <v>465</v>
      </c>
    </row>
    <row r="14" spans="1:4">
      <c r="A14" s="4" t="s">
        <v>466</v>
      </c>
      <c r="B14" s="5" t="n">
        <v>260854000</v>
      </c>
      <c r="C14" s="5" t="n">
        <v>245266000</v>
      </c>
    </row>
    <row r="15" spans="1:4">
      <c r="A15" s="4" t="s">
        <v>472</v>
      </c>
    </row>
    <row r="16" spans="1:4">
      <c r="A16" s="3" t="s">
        <v>465</v>
      </c>
    </row>
    <row r="17" spans="1:4">
      <c r="A17" s="4" t="s">
        <v>466</v>
      </c>
      <c r="B17" s="5" t="n">
        <v>111077000</v>
      </c>
      <c r="C17" s="5" t="n">
        <v>104121000</v>
      </c>
    </row>
    <row r="18" spans="1:4">
      <c r="A18" s="4" t="s">
        <v>473</v>
      </c>
    </row>
    <row r="19" spans="1:4">
      <c r="A19" s="3" t="s">
        <v>465</v>
      </c>
    </row>
    <row r="20" spans="1:4">
      <c r="A20" s="4" t="s">
        <v>466</v>
      </c>
      <c r="B20" s="5" t="n">
        <v>48517000</v>
      </c>
      <c r="C20" s="5" t="n">
        <v>49924000</v>
      </c>
    </row>
    <row r="21" spans="1:4">
      <c r="A21" s="4" t="s">
        <v>474</v>
      </c>
    </row>
    <row r="22" spans="1:4">
      <c r="A22" s="3" t="s">
        <v>465</v>
      </c>
    </row>
    <row r="23" spans="1:4">
      <c r="A23" s="4" t="s">
        <v>466</v>
      </c>
      <c r="B23" s="5" t="n">
        <v>17884000</v>
      </c>
      <c r="C23" s="5" t="n">
        <v>17735000</v>
      </c>
    </row>
    <row r="24" spans="1:4">
      <c r="A24" s="4" t="s">
        <v>475</v>
      </c>
    </row>
    <row r="25" spans="1:4">
      <c r="A25" s="3" t="s">
        <v>465</v>
      </c>
    </row>
    <row r="26" spans="1:4">
      <c r="A26" s="4" t="s">
        <v>466</v>
      </c>
      <c r="B26" s="6" t="n">
        <v>25427000</v>
      </c>
      <c r="C26" s="6" t="n">
        <v>31098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76</v>
      </c>
      <c r="B1" s="2" t="s">
        <v>388</v>
      </c>
      <c r="D1" s="2" t="s">
        <v>1</v>
      </c>
    </row>
    <row r="2" spans="1:9">
      <c r="B2" s="2" t="s">
        <v>477</v>
      </c>
      <c r="C2" s="2" t="s">
        <v>478</v>
      </c>
      <c r="D2" s="2" t="s">
        <v>2</v>
      </c>
      <c r="E2" s="2" t="s">
        <v>32</v>
      </c>
      <c r="F2" s="2" t="s">
        <v>80</v>
      </c>
      <c r="G2" s="2" t="s">
        <v>2</v>
      </c>
      <c r="H2" s="2" t="s">
        <v>479</v>
      </c>
      <c r="I2" s="2" t="s">
        <v>32</v>
      </c>
    </row>
    <row r="3" spans="1:9">
      <c r="A3" s="3" t="s">
        <v>480</v>
      </c>
    </row>
    <row r="4" spans="1:9">
      <c r="A4" s="4" t="s">
        <v>87</v>
      </c>
      <c r="B4" s="6" t="n">
        <v>9000</v>
      </c>
      <c r="D4" s="6" t="n">
        <v>0</v>
      </c>
      <c r="E4" s="6" t="n">
        <v>8845</v>
      </c>
      <c r="F4" s="6" t="n">
        <v>141021</v>
      </c>
    </row>
    <row r="5" spans="1:9">
      <c r="A5" s="4" t="s">
        <v>42</v>
      </c>
      <c r="D5" s="5" t="n">
        <v>166847</v>
      </c>
      <c r="E5" s="5" t="n">
        <v>166847</v>
      </c>
      <c r="G5" s="6" t="n">
        <v>167835</v>
      </c>
      <c r="I5" s="6" t="n">
        <v>166847</v>
      </c>
    </row>
    <row r="6" spans="1:9">
      <c r="A6" s="4" t="s">
        <v>481</v>
      </c>
      <c r="G6" s="5" t="n">
        <v>471000</v>
      </c>
      <c r="I6" s="5" t="n">
        <v>471000</v>
      </c>
    </row>
    <row r="7" spans="1:9">
      <c r="A7" s="3" t="s">
        <v>482</v>
      </c>
    </row>
    <row r="8" spans="1:9">
      <c r="A8" s="4" t="s">
        <v>483</v>
      </c>
      <c r="D8" s="5" t="n">
        <v>166847</v>
      </c>
    </row>
    <row r="9" spans="1:9">
      <c r="A9" s="4" t="s">
        <v>484</v>
      </c>
      <c r="B9" s="5" t="n">
        <v>-9000</v>
      </c>
      <c r="D9" s="5" t="n">
        <v>0</v>
      </c>
      <c r="E9" s="5" t="n">
        <v>-8845</v>
      </c>
      <c r="F9" s="5" t="n">
        <v>-141021</v>
      </c>
    </row>
    <row r="10" spans="1:9">
      <c r="A10" s="4" t="s">
        <v>485</v>
      </c>
      <c r="D10" s="5" t="n">
        <v>167835</v>
      </c>
      <c r="E10" s="5" t="n">
        <v>166847</v>
      </c>
    </row>
    <row r="11" spans="1:9">
      <c r="A11" s="4" t="s">
        <v>437</v>
      </c>
    </row>
    <row r="12" spans="1:9">
      <c r="A12" s="3" t="s">
        <v>480</v>
      </c>
    </row>
    <row r="13" spans="1:9">
      <c r="A13" s="4" t="s">
        <v>87</v>
      </c>
      <c r="B13" s="5" t="n">
        <v>9000</v>
      </c>
      <c r="C13" s="6" t="n">
        <v>141000</v>
      </c>
      <c r="E13" s="5" t="n">
        <v>8845</v>
      </c>
    </row>
    <row r="14" spans="1:9">
      <c r="A14" s="4" t="s">
        <v>42</v>
      </c>
      <c r="D14" s="5" t="n">
        <v>166847</v>
      </c>
      <c r="E14" s="5" t="n">
        <v>175676</v>
      </c>
      <c r="F14" s="5" t="n">
        <v>175676</v>
      </c>
      <c r="G14" s="6" t="n">
        <v>167835</v>
      </c>
      <c r="I14" s="6" t="n">
        <v>166847</v>
      </c>
    </row>
    <row r="15" spans="1:9">
      <c r="A15" s="3" t="s">
        <v>482</v>
      </c>
    </row>
    <row r="16" spans="1:9">
      <c r="A16" s="4" t="s">
        <v>483</v>
      </c>
      <c r="D16" s="5" t="n">
        <v>166847</v>
      </c>
      <c r="E16" s="5" t="n">
        <v>175676</v>
      </c>
    </row>
    <row r="17" spans="1:9">
      <c r="A17" s="4" t="s">
        <v>486</v>
      </c>
      <c r="D17" s="5" t="n">
        <v>988</v>
      </c>
      <c r="E17" s="5" t="n">
        <v>16</v>
      </c>
    </row>
    <row r="18" spans="1:9">
      <c r="A18" s="4" t="s">
        <v>484</v>
      </c>
      <c r="B18" s="6" t="n">
        <v>-9000</v>
      </c>
      <c r="C18" s="6" t="n">
        <v>-141000</v>
      </c>
      <c r="E18" s="5" t="n">
        <v>-8845</v>
      </c>
    </row>
    <row r="19" spans="1:9">
      <c r="A19" s="4" t="s">
        <v>485</v>
      </c>
      <c r="D19" s="6" t="n">
        <v>167835</v>
      </c>
      <c r="E19" s="6" t="n">
        <v>166847</v>
      </c>
      <c r="F19" s="6" t="n">
        <v>175676</v>
      </c>
    </row>
    <row r="20" spans="1:9">
      <c r="A20" s="4" t="s">
        <v>487</v>
      </c>
    </row>
    <row r="21" spans="1:9">
      <c r="A21" s="3" t="s">
        <v>480</v>
      </c>
    </row>
    <row r="22" spans="1:9">
      <c r="A22" s="4" t="s">
        <v>42</v>
      </c>
      <c r="H22" s="6" t="n">
        <v>167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0</v>
      </c>
    </row>
    <row r="3" spans="1:4">
      <c r="A3" s="3" t="s">
        <v>112</v>
      </c>
    </row>
    <row r="4" spans="1:4">
      <c r="A4" s="4" t="s">
        <v>97</v>
      </c>
      <c r="B4" s="6" t="n">
        <v>46978</v>
      </c>
      <c r="C4" s="6" t="n">
        <v>-17588</v>
      </c>
      <c r="D4" s="6" t="n">
        <v>-195076</v>
      </c>
    </row>
    <row r="5" spans="1:4">
      <c r="A5" s="3" t="s">
        <v>113</v>
      </c>
    </row>
    <row r="6" spans="1:4">
      <c r="A6" s="4" t="s">
        <v>114</v>
      </c>
      <c r="B6" s="5" t="n">
        <v>2711</v>
      </c>
      <c r="C6" s="5" t="n">
        <v>-530</v>
      </c>
      <c r="D6" s="5" t="n">
        <v>-23346</v>
      </c>
    </row>
    <row r="7" spans="1:4">
      <c r="A7" s="4" t="s">
        <v>115</v>
      </c>
      <c r="B7" s="5" t="n">
        <v>0</v>
      </c>
      <c r="C7" s="5" t="n">
        <v>240</v>
      </c>
      <c r="D7" s="5" t="n">
        <v>-298</v>
      </c>
    </row>
    <row r="8" spans="1:4">
      <c r="A8" s="4" t="s">
        <v>116</v>
      </c>
      <c r="B8" s="5" t="n">
        <v>2111</v>
      </c>
      <c r="C8" s="5" t="n">
        <v>-1303</v>
      </c>
      <c r="D8" s="5" t="n">
        <v>-2237</v>
      </c>
    </row>
    <row r="9" spans="1:4">
      <c r="A9" s="4" t="s">
        <v>117</v>
      </c>
      <c r="B9" s="5" t="n">
        <v>4822</v>
      </c>
      <c r="C9" s="5" t="n">
        <v>-1593</v>
      </c>
      <c r="D9" s="5" t="n">
        <v>-25881</v>
      </c>
    </row>
    <row r="10" spans="1:4">
      <c r="A10" s="4" t="s">
        <v>118</v>
      </c>
      <c r="B10" s="5" t="n">
        <v>51800</v>
      </c>
      <c r="C10" s="5" t="n">
        <v>-19181</v>
      </c>
      <c r="D10" s="5" t="n">
        <v>-220957</v>
      </c>
    </row>
    <row r="11" spans="1:4">
      <c r="A11" s="4" t="s">
        <v>119</v>
      </c>
      <c r="B11" s="5" t="n">
        <v>-2467</v>
      </c>
      <c r="C11" s="5" t="n">
        <v>-1821</v>
      </c>
      <c r="D11" s="5" t="n">
        <v>-1933</v>
      </c>
    </row>
    <row r="12" spans="1:4">
      <c r="A12" s="4" t="s">
        <v>120</v>
      </c>
      <c r="B12" s="6" t="n">
        <v>49333</v>
      </c>
      <c r="C12" s="6" t="n">
        <v>-21002</v>
      </c>
      <c r="D12" s="6" t="n">
        <v>-2228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0</v>
      </c>
    </row>
    <row r="3" spans="1:4">
      <c r="A3" s="3" t="s">
        <v>489</v>
      </c>
    </row>
    <row r="4" spans="1:4">
      <c r="A4" s="4" t="s">
        <v>490</v>
      </c>
      <c r="B4" s="6" t="n">
        <v>1081000</v>
      </c>
      <c r="C4" s="6" t="n">
        <v>1081000</v>
      </c>
    </row>
    <row r="5" spans="1:4">
      <c r="A5" s="4" t="s">
        <v>491</v>
      </c>
      <c r="B5" s="5" t="n">
        <v>8337000</v>
      </c>
      <c r="C5" s="5" t="n">
        <v>8388000</v>
      </c>
    </row>
    <row r="6" spans="1:4">
      <c r="A6" s="4" t="s">
        <v>492</v>
      </c>
      <c r="B6" s="5" t="n">
        <v>-3913000</v>
      </c>
      <c r="C6" s="5" t="n">
        <v>-3457000</v>
      </c>
    </row>
    <row r="7" spans="1:4">
      <c r="A7" s="4" t="s">
        <v>43</v>
      </c>
      <c r="B7" s="5" t="n">
        <v>4424000</v>
      </c>
      <c r="C7" s="5" t="n">
        <v>4931000</v>
      </c>
    </row>
    <row r="8" spans="1:4">
      <c r="A8" s="4" t="s">
        <v>493</v>
      </c>
      <c r="B8" s="5" t="n">
        <v>1000000</v>
      </c>
      <c r="C8" s="5" t="n">
        <v>1000000</v>
      </c>
      <c r="D8" s="6" t="n">
        <v>2000000</v>
      </c>
    </row>
    <row r="9" spans="1:4">
      <c r="A9" s="3" t="s">
        <v>494</v>
      </c>
    </row>
    <row r="10" spans="1:4">
      <c r="A10" s="5" t="n">
        <v>2018</v>
      </c>
      <c r="B10" s="5" t="n">
        <v>456000</v>
      </c>
    </row>
    <row r="11" spans="1:4">
      <c r="A11" s="5" t="n">
        <v>2019</v>
      </c>
      <c r="B11" s="5" t="n">
        <v>303000</v>
      </c>
    </row>
    <row r="12" spans="1:4">
      <c r="A12" s="5" t="n">
        <v>2020</v>
      </c>
      <c r="B12" s="5" t="n">
        <v>274000</v>
      </c>
    </row>
    <row r="13" spans="1:4">
      <c r="A13" s="5" t="n">
        <v>2021</v>
      </c>
      <c r="B13" s="5" t="n">
        <v>274000</v>
      </c>
    </row>
    <row r="14" spans="1:4">
      <c r="A14" s="5" t="n">
        <v>2022</v>
      </c>
      <c r="B14" s="5" t="n">
        <v>273000</v>
      </c>
    </row>
    <row r="15" spans="1:4">
      <c r="A15" s="4" t="s">
        <v>495</v>
      </c>
      <c r="B15" s="5" t="n">
        <v>1763000</v>
      </c>
    </row>
    <row r="16" spans="1:4">
      <c r="A16" s="4" t="s">
        <v>122</v>
      </c>
      <c r="B16" s="5" t="n">
        <v>3343000</v>
      </c>
    </row>
    <row r="17" spans="1:4">
      <c r="A17" s="4" t="s">
        <v>496</v>
      </c>
    </row>
    <row r="18" spans="1:4">
      <c r="A18" s="3" t="s">
        <v>489</v>
      </c>
    </row>
    <row r="19" spans="1:4">
      <c r="A19" s="4" t="s">
        <v>497</v>
      </c>
      <c r="B19" s="5" t="n">
        <v>6094000</v>
      </c>
      <c r="C19" s="5" t="n">
        <v>6145000</v>
      </c>
    </row>
    <row r="20" spans="1:4">
      <c r="A20" s="4" t="s">
        <v>492</v>
      </c>
      <c r="B20" s="5" t="n">
        <v>-3140000</v>
      </c>
      <c r="C20" s="5" t="n">
        <v>-2791000</v>
      </c>
    </row>
    <row r="21" spans="1:4">
      <c r="A21" s="4" t="s">
        <v>43</v>
      </c>
      <c r="B21" s="5" t="n">
        <v>2954000</v>
      </c>
      <c r="C21" s="5" t="n">
        <v>3354000</v>
      </c>
    </row>
    <row r="22" spans="1:4">
      <c r="A22" s="4" t="s">
        <v>498</v>
      </c>
    </row>
    <row r="23" spans="1:4">
      <c r="A23" s="3" t="s">
        <v>489</v>
      </c>
    </row>
    <row r="24" spans="1:4">
      <c r="A24" s="4" t="s">
        <v>497</v>
      </c>
      <c r="B24" s="5" t="n">
        <v>1162000</v>
      </c>
      <c r="C24" s="5" t="n">
        <v>1162000</v>
      </c>
    </row>
    <row r="25" spans="1:4">
      <c r="A25" s="4" t="s">
        <v>492</v>
      </c>
      <c r="B25" s="5" t="n">
        <v>-773000</v>
      </c>
      <c r="C25" s="5" t="n">
        <v>-666000</v>
      </c>
    </row>
    <row r="26" spans="1:4">
      <c r="A26" s="4" t="s">
        <v>43</v>
      </c>
      <c r="B26" s="5" t="n">
        <v>389000</v>
      </c>
      <c r="C26" s="5" t="n">
        <v>496000</v>
      </c>
    </row>
    <row r="27" spans="1:4">
      <c r="A27" s="4" t="s">
        <v>499</v>
      </c>
    </row>
    <row r="28" spans="1:4">
      <c r="A28" s="3" t="s">
        <v>489</v>
      </c>
    </row>
    <row r="29" spans="1:4">
      <c r="A29" s="4" t="s">
        <v>493</v>
      </c>
      <c r="B29" s="6" t="n">
        <v>0</v>
      </c>
      <c r="C29" s="6" t="n">
        <v>0</v>
      </c>
      <c r="D29" s="6" t="n">
        <v>1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500</v>
      </c>
      <c r="B1" s="2" t="s">
        <v>501</v>
      </c>
      <c r="C1" s="2" t="s">
        <v>394</v>
      </c>
      <c r="D1" s="2" t="s">
        <v>392</v>
      </c>
      <c r="E1" s="2" t="s">
        <v>502</v>
      </c>
    </row>
    <row r="2" spans="1:5">
      <c r="A2" s="3" t="s">
        <v>503</v>
      </c>
    </row>
    <row r="3" spans="1:5">
      <c r="A3" s="4" t="s">
        <v>504</v>
      </c>
      <c r="C3" s="6" t="n">
        <v>0</v>
      </c>
      <c r="D3" s="6" t="n">
        <v>7700000</v>
      </c>
    </row>
    <row r="4" spans="1:5">
      <c r="A4" s="4" t="s">
        <v>505</v>
      </c>
      <c r="C4" s="5" t="n">
        <v>4418000</v>
      </c>
      <c r="D4" s="5" t="n">
        <v>4053000</v>
      </c>
    </row>
    <row r="5" spans="1:5">
      <c r="A5" s="4" t="s">
        <v>506</v>
      </c>
      <c r="C5" s="5" t="n">
        <v>706000</v>
      </c>
      <c r="D5" s="5" t="n">
        <v>765000</v>
      </c>
    </row>
    <row r="6" spans="1:5">
      <c r="A6" s="4" t="s">
        <v>507</v>
      </c>
      <c r="C6" s="5" t="n">
        <v>145124000</v>
      </c>
      <c r="D6" s="5" t="n">
        <v>192518000</v>
      </c>
    </row>
    <row r="7" spans="1:5">
      <c r="A7" s="4" t="s">
        <v>508</v>
      </c>
      <c r="C7" s="5" t="n">
        <v>-721000</v>
      </c>
      <c r="D7" s="5" t="n">
        <v>-8374000</v>
      </c>
    </row>
    <row r="8" spans="1:5">
      <c r="A8" s="4" t="s">
        <v>55</v>
      </c>
      <c r="C8" s="5" t="n">
        <v>144403000</v>
      </c>
      <c r="D8" s="5" t="n">
        <v>184144000</v>
      </c>
    </row>
    <row r="9" spans="1:5">
      <c r="A9" s="4" t="s">
        <v>509</v>
      </c>
      <c r="C9" s="5" t="n">
        <v>8000000</v>
      </c>
    </row>
    <row r="10" spans="1:5">
      <c r="A10" s="4" t="s">
        <v>510</v>
      </c>
    </row>
    <row r="11" spans="1:5">
      <c r="A11" s="3" t="s">
        <v>503</v>
      </c>
    </row>
    <row r="12" spans="1:5">
      <c r="A12" s="4" t="s">
        <v>511</v>
      </c>
      <c r="C12" s="5" t="n">
        <v>10000000</v>
      </c>
      <c r="D12" s="5" t="n">
        <v>16000000</v>
      </c>
    </row>
    <row r="13" spans="1:5">
      <c r="A13" s="4" t="s">
        <v>512</v>
      </c>
    </row>
    <row r="14" spans="1:5">
      <c r="A14" s="3" t="s">
        <v>503</v>
      </c>
    </row>
    <row r="15" spans="1:5">
      <c r="A15" s="4" t="s">
        <v>513</v>
      </c>
      <c r="C15" s="6" t="n">
        <v>140000000</v>
      </c>
      <c r="D15" s="6" t="n">
        <v>180000000</v>
      </c>
    </row>
    <row r="16" spans="1:5">
      <c r="A16" s="4" t="s">
        <v>514</v>
      </c>
      <c r="C16" s="4" t="s">
        <v>515</v>
      </c>
      <c r="D16" s="4" t="s">
        <v>516</v>
      </c>
    </row>
    <row r="17" spans="1:5">
      <c r="A17" s="4" t="s">
        <v>517</v>
      </c>
    </row>
    <row r="18" spans="1:5">
      <c r="A18" s="3" t="s">
        <v>503</v>
      </c>
    </row>
    <row r="19" spans="1:5">
      <c r="A19" s="4" t="s">
        <v>518</v>
      </c>
      <c r="B19" s="6" t="n">
        <v>335000000</v>
      </c>
      <c r="E19" s="10" t="n">
        <v>15000000</v>
      </c>
    </row>
    <row r="20" spans="1:5">
      <c r="A20" s="4" t="s">
        <v>519</v>
      </c>
      <c r="B20" s="6" t="n">
        <v>100000000</v>
      </c>
    </row>
    <row r="21" spans="1:5">
      <c r="A21" s="4" t="s">
        <v>520</v>
      </c>
    </row>
    <row r="22" spans="1:5">
      <c r="A22" s="3" t="s">
        <v>503</v>
      </c>
    </row>
    <row r="23" spans="1:5">
      <c r="A23" s="4" t="s">
        <v>521</v>
      </c>
      <c r="B23" s="4" t="s">
        <v>522</v>
      </c>
    </row>
    <row r="24" spans="1:5">
      <c r="A24" s="4" t="s">
        <v>523</v>
      </c>
    </row>
    <row r="25" spans="1:5">
      <c r="A25" s="3" t="s">
        <v>503</v>
      </c>
    </row>
    <row r="26" spans="1:5">
      <c r="A26" s="4" t="s">
        <v>521</v>
      </c>
      <c r="B26" s="4" t="s">
        <v>524</v>
      </c>
    </row>
    <row r="27" spans="1:5">
      <c r="A27" s="4" t="s">
        <v>525</v>
      </c>
    </row>
    <row r="28" spans="1:5">
      <c r="A28" s="3" t="s">
        <v>503</v>
      </c>
    </row>
    <row r="29" spans="1:5">
      <c r="A29" s="4" t="s">
        <v>526</v>
      </c>
      <c r="B29" s="4" t="s">
        <v>527</v>
      </c>
    </row>
    <row r="30" spans="1:5">
      <c r="A30" s="4" t="s">
        <v>528</v>
      </c>
    </row>
    <row r="31" spans="1:5">
      <c r="A31" s="3" t="s">
        <v>503</v>
      </c>
    </row>
    <row r="32" spans="1:5">
      <c r="A32" s="4" t="s">
        <v>529</v>
      </c>
      <c r="B32" s="4" t="s">
        <v>530</v>
      </c>
    </row>
    <row r="33" spans="1:5">
      <c r="A33" s="4" t="s">
        <v>531</v>
      </c>
    </row>
    <row r="34" spans="1:5">
      <c r="A34" s="3" t="s">
        <v>503</v>
      </c>
    </row>
    <row r="35" spans="1:5">
      <c r="A35" s="4" t="s">
        <v>529</v>
      </c>
      <c r="B35" s="4" t="s">
        <v>532</v>
      </c>
    </row>
    <row r="36" spans="1:5">
      <c r="A36" s="4" t="s">
        <v>533</v>
      </c>
    </row>
    <row r="37" spans="1:5">
      <c r="A37" s="3" t="s">
        <v>503</v>
      </c>
    </row>
    <row r="38" spans="1:5">
      <c r="A38" s="4" t="s">
        <v>529</v>
      </c>
      <c r="B38" s="4" t="s">
        <v>530</v>
      </c>
    </row>
    <row r="39" spans="1:5">
      <c r="A39" s="4" t="s">
        <v>534</v>
      </c>
    </row>
    <row r="40" spans="1:5">
      <c r="A40" s="3" t="s">
        <v>503</v>
      </c>
    </row>
    <row r="41" spans="1:5">
      <c r="A41" s="4" t="s">
        <v>529</v>
      </c>
      <c r="B41" s="4" t="s">
        <v>535</v>
      </c>
    </row>
    <row r="42" spans="1:5">
      <c r="A42" s="4" t="s">
        <v>536</v>
      </c>
    </row>
    <row r="43" spans="1:5">
      <c r="A43" s="3" t="s">
        <v>503</v>
      </c>
    </row>
    <row r="44" spans="1:5">
      <c r="A44" s="4" t="s">
        <v>529</v>
      </c>
      <c r="B44" s="4" t="s">
        <v>537</v>
      </c>
    </row>
    <row r="45" spans="1:5">
      <c r="A45" s="4" t="s">
        <v>538</v>
      </c>
    </row>
    <row r="46" spans="1:5">
      <c r="A46" s="3" t="s">
        <v>503</v>
      </c>
    </row>
    <row r="47" spans="1:5">
      <c r="A47" s="4" t="s">
        <v>529</v>
      </c>
      <c r="B47" s="4" t="s">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5" t="n">
        <v>2018</v>
      </c>
      <c r="B3" s="6" t="n">
        <v>41</v>
      </c>
    </row>
    <row r="4" spans="1:3">
      <c r="A4" s="5" t="n">
        <v>2019</v>
      </c>
      <c r="B4" s="5" t="n">
        <v>153</v>
      </c>
    </row>
    <row r="5" spans="1:3">
      <c r="A5" s="5" t="n">
        <v>2020</v>
      </c>
      <c r="B5" s="5" t="n">
        <v>92</v>
      </c>
    </row>
    <row r="6" spans="1:3">
      <c r="A6" s="5" t="n">
        <v>2021</v>
      </c>
      <c r="B6" s="5" t="n">
        <v>140050</v>
      </c>
    </row>
    <row r="7" spans="1:3">
      <c r="A7" s="5" t="n">
        <v>2022</v>
      </c>
      <c r="B7" s="5" t="n">
        <v>53</v>
      </c>
    </row>
    <row r="8" spans="1:3">
      <c r="A8" s="4" t="s">
        <v>495</v>
      </c>
      <c r="B8" s="5" t="n">
        <v>317</v>
      </c>
    </row>
    <row r="9" spans="1:3">
      <c r="A9" s="4" t="s">
        <v>122</v>
      </c>
      <c r="B9" s="5" t="n">
        <v>140706</v>
      </c>
    </row>
    <row r="10" spans="1:3">
      <c r="A10" s="4" t="s">
        <v>542</v>
      </c>
      <c r="B10" s="5" t="n">
        <v>0</v>
      </c>
    </row>
    <row r="11" spans="1:3">
      <c r="A11" s="4" t="s">
        <v>543</v>
      </c>
      <c r="B11" s="5" t="n">
        <v>140706</v>
      </c>
    </row>
    <row r="12" spans="1:3">
      <c r="A12" s="3" t="s">
        <v>544</v>
      </c>
    </row>
    <row r="13" spans="1:3">
      <c r="A13" s="5" t="n">
        <v>2018</v>
      </c>
      <c r="B13" s="5" t="n">
        <v>1169</v>
      </c>
    </row>
    <row r="14" spans="1:3">
      <c r="A14" s="5" t="n">
        <v>2019</v>
      </c>
      <c r="B14" s="5" t="n">
        <v>1043</v>
      </c>
    </row>
    <row r="15" spans="1:3">
      <c r="A15" s="5" t="n">
        <v>2020</v>
      </c>
      <c r="B15" s="5" t="n">
        <v>1022</v>
      </c>
    </row>
    <row r="16" spans="1:3">
      <c r="A16" s="5" t="n">
        <v>2021</v>
      </c>
      <c r="B16" s="5" t="n">
        <v>885</v>
      </c>
    </row>
    <row r="17" spans="1:3">
      <c r="A17" s="5" t="n">
        <v>2022</v>
      </c>
      <c r="B17" s="5" t="n">
        <v>753</v>
      </c>
    </row>
    <row r="18" spans="1:3">
      <c r="A18" s="4" t="s">
        <v>495</v>
      </c>
      <c r="B18" s="5" t="n">
        <v>1824</v>
      </c>
    </row>
    <row r="19" spans="1:3">
      <c r="A19" s="4" t="s">
        <v>122</v>
      </c>
      <c r="B19" s="5" t="n">
        <v>6696</v>
      </c>
    </row>
    <row r="20" spans="1:3">
      <c r="A20" s="4" t="s">
        <v>542</v>
      </c>
      <c r="B20" s="5" t="n">
        <v>-2278</v>
      </c>
    </row>
    <row r="21" spans="1:3">
      <c r="A21" s="4" t="s">
        <v>545</v>
      </c>
      <c r="B21" s="5" t="n">
        <v>4418</v>
      </c>
      <c r="C21" s="6" t="n">
        <v>4053</v>
      </c>
    </row>
    <row r="22" spans="1:3">
      <c r="A22" s="3" t="s">
        <v>546</v>
      </c>
    </row>
    <row r="23" spans="1:3">
      <c r="A23" s="5" t="n">
        <v>2018</v>
      </c>
      <c r="B23" s="5" t="n">
        <v>1210</v>
      </c>
    </row>
    <row r="24" spans="1:3">
      <c r="A24" s="5" t="n">
        <v>2019</v>
      </c>
      <c r="B24" s="5" t="n">
        <v>1196</v>
      </c>
    </row>
    <row r="25" spans="1:3">
      <c r="A25" s="5" t="n">
        <v>2020</v>
      </c>
      <c r="B25" s="5" t="n">
        <v>1114</v>
      </c>
    </row>
    <row r="26" spans="1:3">
      <c r="A26" s="5" t="n">
        <v>2021</v>
      </c>
      <c r="B26" s="5" t="n">
        <v>140935</v>
      </c>
    </row>
    <row r="27" spans="1:3">
      <c r="A27" s="5" t="n">
        <v>2022</v>
      </c>
      <c r="B27" s="5" t="n">
        <v>806</v>
      </c>
    </row>
    <row r="28" spans="1:3">
      <c r="A28" s="4" t="s">
        <v>495</v>
      </c>
      <c r="B28" s="5" t="n">
        <v>2141</v>
      </c>
    </row>
    <row r="29" spans="1:3">
      <c r="A29" s="4" t="s">
        <v>122</v>
      </c>
      <c r="B29" s="5" t="n">
        <v>147402</v>
      </c>
    </row>
    <row r="30" spans="1:3">
      <c r="A30" s="4" t="s">
        <v>542</v>
      </c>
      <c r="B30" s="5" t="n">
        <v>-2278</v>
      </c>
    </row>
    <row r="31" spans="1:3">
      <c r="A31" s="4" t="s">
        <v>507</v>
      </c>
      <c r="B31" s="6" t="n">
        <v>145124</v>
      </c>
      <c r="C31" s="6" t="n">
        <v>1925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47</v>
      </c>
      <c r="B1" s="2" t="s">
        <v>548</v>
      </c>
    </row>
    <row r="2" spans="1:2">
      <c r="A2" s="4" t="s">
        <v>549</v>
      </c>
    </row>
    <row r="3" spans="1:2">
      <c r="A3" s="3" t="s">
        <v>550</v>
      </c>
    </row>
    <row r="4" spans="1:2">
      <c r="A4" s="4" t="s">
        <v>518</v>
      </c>
      <c r="B4" s="6" t="n">
        <v>2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9"/>
    <col customWidth="1" max="7" min="7" width="20"/>
    <col customWidth="1" max="8" min="8" width="21"/>
    <col customWidth="1" max="9" min="9" width="21"/>
    <col customWidth="1" max="10" min="10" width="21"/>
    <col customWidth="1" max="11" min="11" width="29"/>
    <col customWidth="1" max="12" min="12" width="26"/>
    <col customWidth="1" max="13" min="13" width="19"/>
  </cols>
  <sheetData>
    <row r="1" spans="1:13">
      <c r="A1" s="1" t="s">
        <v>551</v>
      </c>
      <c r="B1" s="2" t="s">
        <v>388</v>
      </c>
      <c r="J1" s="2" t="s">
        <v>1</v>
      </c>
    </row>
    <row r="2" spans="1:13">
      <c r="B2" s="2" t="s">
        <v>394</v>
      </c>
      <c r="C2" s="2" t="s">
        <v>552</v>
      </c>
      <c r="D2" s="2" t="s">
        <v>553</v>
      </c>
      <c r="E2" s="2" t="s">
        <v>554</v>
      </c>
      <c r="F2" s="2" t="s">
        <v>555</v>
      </c>
      <c r="G2" s="2" t="s">
        <v>556</v>
      </c>
      <c r="H2" s="2" t="s">
        <v>389</v>
      </c>
      <c r="I2" s="2" t="s">
        <v>557</v>
      </c>
      <c r="J2" s="2" t="s">
        <v>394</v>
      </c>
      <c r="K2" s="2" t="s">
        <v>555</v>
      </c>
      <c r="L2" s="2" t="s">
        <v>558</v>
      </c>
      <c r="M2" s="2" t="s">
        <v>559</v>
      </c>
    </row>
    <row r="3" spans="1:13">
      <c r="A3" s="3" t="s">
        <v>560</v>
      </c>
    </row>
    <row r="4" spans="1:13">
      <c r="A4" s="4" t="s">
        <v>561</v>
      </c>
      <c r="J4" s="6" t="n">
        <v>-717</v>
      </c>
      <c r="K4" s="6" t="n">
        <v>20682</v>
      </c>
      <c r="L4" s="6" t="n">
        <v>45119</v>
      </c>
    </row>
    <row r="5" spans="1:13">
      <c r="A5" s="4" t="s">
        <v>562</v>
      </c>
      <c r="F5" s="5" t="n">
        <v>2</v>
      </c>
      <c r="K5" s="5" t="n">
        <v>2</v>
      </c>
    </row>
    <row r="6" spans="1:13">
      <c r="A6" s="4" t="s">
        <v>96</v>
      </c>
      <c r="B6" s="6" t="n">
        <v>-114</v>
      </c>
      <c r="C6" s="6" t="n">
        <v>-127</v>
      </c>
      <c r="D6" s="6" t="n">
        <v>-95</v>
      </c>
      <c r="E6" s="6" t="n">
        <v>-53</v>
      </c>
      <c r="F6" s="6" t="n">
        <v>-143</v>
      </c>
      <c r="G6" s="6" t="n">
        <v>-116</v>
      </c>
      <c r="H6" s="6" t="n">
        <v>-1024</v>
      </c>
      <c r="I6" s="6" t="n">
        <v>-65</v>
      </c>
      <c r="J6" s="5" t="n">
        <v>-390</v>
      </c>
      <c r="K6" s="6" t="n">
        <v>-1348</v>
      </c>
      <c r="L6" s="6" t="n">
        <v>-7227</v>
      </c>
    </row>
    <row r="7" spans="1:13">
      <c r="A7" s="4" t="s">
        <v>563</v>
      </c>
    </row>
    <row r="8" spans="1:13">
      <c r="A8" s="3" t="s">
        <v>560</v>
      </c>
    </row>
    <row r="9" spans="1:13">
      <c r="A9" s="4" t="s">
        <v>564</v>
      </c>
      <c r="L9" s="5" t="n">
        <v>7</v>
      </c>
      <c r="M9" s="5" t="n">
        <v>7</v>
      </c>
    </row>
    <row r="10" spans="1:13">
      <c r="A10" s="4" t="s">
        <v>565</v>
      </c>
    </row>
    <row r="11" spans="1:13">
      <c r="A11" s="3" t="s">
        <v>560</v>
      </c>
    </row>
    <row r="12" spans="1:13">
      <c r="A12" s="4" t="s">
        <v>564</v>
      </c>
      <c r="L12" s="5" t="n">
        <v>6</v>
      </c>
    </row>
    <row r="13" spans="1:13">
      <c r="A13" s="4" t="s">
        <v>82</v>
      </c>
      <c r="J13" s="5" t="n">
        <v>0</v>
      </c>
      <c r="K13" s="5" t="n">
        <v>0</v>
      </c>
      <c r="L13" s="6" t="n">
        <v>8263</v>
      </c>
    </row>
    <row r="14" spans="1:13">
      <c r="A14" s="4" t="s">
        <v>566</v>
      </c>
      <c r="J14" s="5" t="n">
        <v>-390</v>
      </c>
      <c r="K14" s="5" t="n">
        <v>-1348</v>
      </c>
      <c r="L14" s="5" t="n">
        <v>-7227</v>
      </c>
    </row>
    <row r="15" spans="1:13">
      <c r="A15" s="4" t="s">
        <v>567</v>
      </c>
      <c r="J15" s="5" t="n">
        <v>0</v>
      </c>
      <c r="K15" s="5" t="n">
        <v>0</v>
      </c>
      <c r="L15" s="5" t="n">
        <v>0</v>
      </c>
    </row>
    <row r="16" spans="1:13">
      <c r="A16" s="4" t="s">
        <v>96</v>
      </c>
      <c r="J16" s="5" t="n">
        <v>-390</v>
      </c>
      <c r="K16" s="5" t="n">
        <v>-1348</v>
      </c>
      <c r="L16" s="5" t="n">
        <v>-7227</v>
      </c>
    </row>
    <row r="17" spans="1:13">
      <c r="A17" s="4" t="s">
        <v>457</v>
      </c>
    </row>
    <row r="18" spans="1:13">
      <c r="A18" s="3" t="s">
        <v>560</v>
      </c>
    </row>
    <row r="19" spans="1:13">
      <c r="A19" s="4" t="s">
        <v>561</v>
      </c>
      <c r="J19" s="6" t="n">
        <v>0</v>
      </c>
      <c r="K19" s="6" t="n">
        <v>947</v>
      </c>
      <c r="L19" s="6" t="n">
        <v>266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8</v>
      </c>
      <c r="B1" s="2" t="s">
        <v>1</v>
      </c>
    </row>
    <row r="2" spans="1:4">
      <c r="B2" s="2" t="s">
        <v>2</v>
      </c>
      <c r="C2" s="2" t="s">
        <v>32</v>
      </c>
      <c r="D2" s="2" t="s">
        <v>80</v>
      </c>
    </row>
    <row r="3" spans="1:4">
      <c r="A3" s="3" t="s">
        <v>220</v>
      </c>
    </row>
    <row r="4" spans="1:4">
      <c r="A4" s="4" t="s">
        <v>569</v>
      </c>
      <c r="B4" s="6" t="n">
        <v>25000</v>
      </c>
      <c r="C4" s="6" t="n">
        <v>24000</v>
      </c>
      <c r="D4" s="6" t="n">
        <v>26000</v>
      </c>
    </row>
    <row r="5" spans="1:4">
      <c r="A5" s="3" t="s">
        <v>570</v>
      </c>
    </row>
    <row r="6" spans="1:4">
      <c r="A6" s="5" t="n">
        <v>2018</v>
      </c>
      <c r="B6" s="5" t="n">
        <v>19572</v>
      </c>
    </row>
    <row r="7" spans="1:4">
      <c r="A7" s="5" t="n">
        <v>2019</v>
      </c>
      <c r="B7" s="5" t="n">
        <v>16824</v>
      </c>
    </row>
    <row r="8" spans="1:4">
      <c r="A8" s="5" t="n">
        <v>2020</v>
      </c>
      <c r="B8" s="5" t="n">
        <v>13333</v>
      </c>
    </row>
    <row r="9" spans="1:4">
      <c r="A9" s="5" t="n">
        <v>2021</v>
      </c>
      <c r="B9" s="5" t="n">
        <v>7894</v>
      </c>
    </row>
    <row r="10" spans="1:4">
      <c r="A10" s="5" t="n">
        <v>2022</v>
      </c>
      <c r="B10" s="5" t="n">
        <v>5317</v>
      </c>
    </row>
    <row r="11" spans="1:4">
      <c r="A11" s="4" t="s">
        <v>495</v>
      </c>
      <c r="B11" s="5" t="n">
        <v>22410</v>
      </c>
    </row>
    <row r="12" spans="1:4">
      <c r="A12" s="4" t="s">
        <v>122</v>
      </c>
      <c r="B12" s="6" t="n">
        <v>853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6" t="n">
        <v>46350</v>
      </c>
      <c r="C4" s="6" t="n">
        <v>46793</v>
      </c>
    </row>
    <row r="5" spans="1:3">
      <c r="A5" s="4" t="s">
        <v>574</v>
      </c>
      <c r="B5" s="5" t="n">
        <v>2560</v>
      </c>
      <c r="C5" s="5" t="n">
        <v>480</v>
      </c>
    </row>
    <row r="6" spans="1:3">
      <c r="A6" s="4" t="s">
        <v>575</v>
      </c>
      <c r="B6" s="5" t="n">
        <v>-512</v>
      </c>
      <c r="C6" s="5" t="n">
        <v>-923</v>
      </c>
    </row>
    <row r="7" spans="1:3">
      <c r="A7" s="4" t="s">
        <v>576</v>
      </c>
      <c r="B7" s="5" t="n">
        <v>48398</v>
      </c>
      <c r="C7" s="5" t="n">
        <v>46350</v>
      </c>
    </row>
    <row r="8" spans="1:3">
      <c r="A8" s="4" t="s">
        <v>577</v>
      </c>
      <c r="B8" s="5" t="n">
        <v>2007</v>
      </c>
      <c r="C8" s="5" t="n">
        <v>1967</v>
      </c>
    </row>
    <row r="9" spans="1:3">
      <c r="A9" s="4" t="s">
        <v>578</v>
      </c>
      <c r="B9" s="6" t="n">
        <v>46391</v>
      </c>
      <c r="C9" s="6" t="n">
        <v>443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51"/>
    <col customWidth="1" max="5" min="5" width="43"/>
    <col customWidth="1" max="6" min="6" width="21"/>
    <col customWidth="1" max="7" min="7" width="21"/>
  </cols>
  <sheetData>
    <row r="1" spans="1:7">
      <c r="A1" s="1" t="s">
        <v>579</v>
      </c>
      <c r="B1" s="2" t="s">
        <v>580</v>
      </c>
      <c r="C1" s="2" t="s">
        <v>581</v>
      </c>
      <c r="D1" s="2" t="s">
        <v>582</v>
      </c>
      <c r="E1" s="2" t="s">
        <v>583</v>
      </c>
      <c r="F1" s="2" t="s">
        <v>392</v>
      </c>
      <c r="G1" s="2" t="s">
        <v>393</v>
      </c>
    </row>
    <row r="2" spans="1:7">
      <c r="A2" s="3" t="s">
        <v>584</v>
      </c>
    </row>
    <row r="3" spans="1:7">
      <c r="A3" s="4" t="s">
        <v>585</v>
      </c>
      <c r="E3" s="5" t="n">
        <v>30</v>
      </c>
    </row>
    <row r="4" spans="1:7">
      <c r="A4" s="4" t="s">
        <v>586</v>
      </c>
      <c r="D4" s="6" t="n">
        <v>48398000</v>
      </c>
      <c r="F4" s="6" t="n">
        <v>46350000</v>
      </c>
      <c r="G4" s="6" t="n">
        <v>46793000</v>
      </c>
    </row>
    <row r="5" spans="1:7">
      <c r="A5" s="4" t="s">
        <v>587</v>
      </c>
    </row>
    <row r="6" spans="1:7">
      <c r="A6" s="3" t="s">
        <v>584</v>
      </c>
    </row>
    <row r="7" spans="1:7">
      <c r="A7" s="4" t="s">
        <v>588</v>
      </c>
      <c r="D7" s="5" t="n">
        <v>100</v>
      </c>
    </row>
    <row r="8" spans="1:7">
      <c r="A8" s="4" t="s">
        <v>586</v>
      </c>
      <c r="D8" s="6" t="n">
        <v>1000000</v>
      </c>
    </row>
    <row r="9" spans="1:7">
      <c r="A9" s="4" t="s">
        <v>589</v>
      </c>
    </row>
    <row r="10" spans="1:7">
      <c r="A10" s="3" t="s">
        <v>584</v>
      </c>
    </row>
    <row r="11" spans="1:7">
      <c r="A11" s="4" t="s">
        <v>586</v>
      </c>
      <c r="D11" s="5" t="n">
        <v>48000000</v>
      </c>
      <c r="F11" s="5" t="n">
        <v>46000000</v>
      </c>
    </row>
    <row r="12" spans="1:7">
      <c r="A12" s="4" t="s">
        <v>590</v>
      </c>
    </row>
    <row r="13" spans="1:7">
      <c r="A13" s="3" t="s">
        <v>584</v>
      </c>
    </row>
    <row r="14" spans="1:7">
      <c r="A14" s="4" t="s">
        <v>591</v>
      </c>
      <c r="D14" s="5" t="n">
        <v>170000000</v>
      </c>
    </row>
    <row r="15" spans="1:7">
      <c r="A15" s="4" t="s">
        <v>592</v>
      </c>
    </row>
    <row r="16" spans="1:7">
      <c r="A16" s="3" t="s">
        <v>584</v>
      </c>
    </row>
    <row r="17" spans="1:7">
      <c r="A17" s="4" t="s">
        <v>593</v>
      </c>
      <c r="D17" s="5" t="n">
        <v>2500000000</v>
      </c>
    </row>
    <row r="18" spans="1:7">
      <c r="A18" s="4" t="s">
        <v>594</v>
      </c>
    </row>
    <row r="19" spans="1:7">
      <c r="A19" s="3" t="s">
        <v>584</v>
      </c>
    </row>
    <row r="20" spans="1:7">
      <c r="A20" s="4" t="s">
        <v>595</v>
      </c>
      <c r="B20" s="6" t="n">
        <v>115000000</v>
      </c>
    </row>
    <row r="21" spans="1:7">
      <c r="A21" s="4" t="s">
        <v>596</v>
      </c>
      <c r="B21" s="4" t="s">
        <v>597</v>
      </c>
    </row>
    <row r="22" spans="1:7">
      <c r="A22" s="4" t="s">
        <v>598</v>
      </c>
    </row>
    <row r="23" spans="1:7">
      <c r="A23" s="3" t="s">
        <v>584</v>
      </c>
    </row>
    <row r="24" spans="1:7">
      <c r="A24" s="4" t="s">
        <v>599</v>
      </c>
      <c r="C24" s="6" t="n">
        <v>1700000000</v>
      </c>
    </row>
    <row r="25" spans="1:7">
      <c r="A25" s="4" t="s">
        <v>600</v>
      </c>
      <c r="C25" s="6" t="n">
        <v>1050000000</v>
      </c>
    </row>
    <row r="26" spans="1:7">
      <c r="A26" s="4" t="s">
        <v>601</v>
      </c>
      <c r="C26" s="4" t="s">
        <v>602</v>
      </c>
    </row>
    <row r="27" spans="1:7">
      <c r="A27" s="4" t="s">
        <v>603</v>
      </c>
      <c r="C27" s="4" t="s">
        <v>604</v>
      </c>
    </row>
    <row r="28" spans="1:7">
      <c r="A28" s="4" t="s">
        <v>605</v>
      </c>
    </row>
    <row r="29" spans="1:7">
      <c r="A29" s="3" t="s">
        <v>584</v>
      </c>
    </row>
    <row r="30" spans="1:7">
      <c r="A30" s="4" t="s">
        <v>606</v>
      </c>
      <c r="C30" s="4" t="s">
        <v>607</v>
      </c>
    </row>
    <row r="31" spans="1:7">
      <c r="A31" s="4" t="s">
        <v>608</v>
      </c>
    </row>
    <row r="32" spans="1:7">
      <c r="A32" s="3" t="s">
        <v>584</v>
      </c>
    </row>
    <row r="33" spans="1:7">
      <c r="A33" s="4" t="s">
        <v>606</v>
      </c>
      <c r="C33" s="4" t="s">
        <v>405</v>
      </c>
    </row>
    <row r="34" spans="1:7">
      <c r="A34" s="4" t="s">
        <v>609</v>
      </c>
    </row>
    <row r="35" spans="1:7">
      <c r="A35" s="3" t="s">
        <v>584</v>
      </c>
    </row>
    <row r="36" spans="1:7">
      <c r="A36" s="4" t="s">
        <v>586</v>
      </c>
      <c r="D36" s="6" t="n">
        <v>0</v>
      </c>
      <c r="F36" s="6" t="n">
        <v>0</v>
      </c>
    </row>
    <row r="37" spans="1:7">
      <c r="A37" s="4" t="s">
        <v>610</v>
      </c>
      <c r="D37" s="5" t="n">
        <v>9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19"/>
  </cols>
  <sheetData>
    <row r="1" spans="1:6">
      <c r="A1" s="1" t="s">
        <v>611</v>
      </c>
      <c r="B1" s="2" t="s">
        <v>388</v>
      </c>
      <c r="C1" s="2" t="s">
        <v>1</v>
      </c>
    </row>
    <row r="2" spans="1:6">
      <c r="B2" s="2" t="s">
        <v>389</v>
      </c>
      <c r="C2" s="2" t="s">
        <v>394</v>
      </c>
      <c r="D2" s="2" t="s">
        <v>392</v>
      </c>
      <c r="E2" s="2" t="s">
        <v>558</v>
      </c>
      <c r="F2" s="2" t="s">
        <v>559</v>
      </c>
    </row>
    <row r="3" spans="1:6">
      <c r="A3" s="3" t="s">
        <v>612</v>
      </c>
    </row>
    <row r="4" spans="1:6">
      <c r="A4" s="4" t="s">
        <v>613</v>
      </c>
      <c r="C4" s="6" t="n">
        <v>370</v>
      </c>
      <c r="D4" s="6" t="n">
        <v>6022</v>
      </c>
      <c r="E4" s="6" t="n">
        <v>10614</v>
      </c>
    </row>
    <row r="5" spans="1:6">
      <c r="A5" s="4" t="s">
        <v>614</v>
      </c>
      <c r="C5" s="5" t="n">
        <v>-37</v>
      </c>
      <c r="D5" s="5" t="n">
        <v>7812</v>
      </c>
      <c r="E5" s="6" t="n">
        <v>17116</v>
      </c>
    </row>
    <row r="6" spans="1:6">
      <c r="A6" s="3" t="s">
        <v>615</v>
      </c>
    </row>
    <row r="7" spans="1:6">
      <c r="A7" s="4" t="s">
        <v>616</v>
      </c>
      <c r="C7" s="5" t="n">
        <v>14449</v>
      </c>
    </row>
    <row r="8" spans="1:6">
      <c r="A8" s="4" t="s">
        <v>617</v>
      </c>
      <c r="C8" s="5" t="n">
        <v>14480</v>
      </c>
    </row>
    <row r="9" spans="1:6">
      <c r="A9" s="4" t="s">
        <v>563</v>
      </c>
    </row>
    <row r="10" spans="1:6">
      <c r="A10" s="3" t="s">
        <v>612</v>
      </c>
    </row>
    <row r="11" spans="1:6">
      <c r="A11" s="4" t="s">
        <v>564</v>
      </c>
      <c r="E11" s="5" t="n">
        <v>7</v>
      </c>
      <c r="F11" s="5" t="n">
        <v>7</v>
      </c>
    </row>
    <row r="12" spans="1:6">
      <c r="A12" s="4" t="s">
        <v>618</v>
      </c>
    </row>
    <row r="13" spans="1:6">
      <c r="A13" s="3" t="s">
        <v>612</v>
      </c>
    </row>
    <row r="14" spans="1:6">
      <c r="A14" s="4" t="s">
        <v>613</v>
      </c>
      <c r="C14" s="5" t="n">
        <v>255</v>
      </c>
      <c r="D14" s="5" t="n">
        <v>311</v>
      </c>
      <c r="E14" s="6" t="n">
        <v>1991</v>
      </c>
    </row>
    <row r="15" spans="1:6">
      <c r="A15" s="4" t="s">
        <v>614</v>
      </c>
      <c r="C15" s="5" t="n">
        <v>255</v>
      </c>
      <c r="D15" s="5" t="n">
        <v>311</v>
      </c>
      <c r="E15" s="5" t="n">
        <v>1991</v>
      </c>
    </row>
    <row r="16" spans="1:6">
      <c r="A16" s="4" t="s">
        <v>619</v>
      </c>
    </row>
    <row r="17" spans="1:6">
      <c r="A17" s="3" t="s">
        <v>612</v>
      </c>
    </row>
    <row r="18" spans="1:6">
      <c r="A18" s="4" t="s">
        <v>613</v>
      </c>
      <c r="C18" s="5" t="n">
        <v>115</v>
      </c>
      <c r="D18" s="5" t="n">
        <v>5711</v>
      </c>
      <c r="E18" s="5" t="n">
        <v>8623</v>
      </c>
    </row>
    <row r="19" spans="1:6">
      <c r="A19" s="4" t="s">
        <v>614</v>
      </c>
      <c r="C19" s="5" t="n">
        <v>-292</v>
      </c>
      <c r="D19" s="5" t="n">
        <v>7501</v>
      </c>
      <c r="E19" s="5" t="n">
        <v>15125</v>
      </c>
    </row>
    <row r="20" spans="1:6">
      <c r="A20" s="3" t="s">
        <v>615</v>
      </c>
    </row>
    <row r="21" spans="1:6">
      <c r="A21" s="4" t="s">
        <v>616</v>
      </c>
      <c r="C21" s="5" t="n">
        <v>14449</v>
      </c>
    </row>
    <row r="22" spans="1:6">
      <c r="A22" s="4" t="s">
        <v>617</v>
      </c>
      <c r="C22" s="5" t="n">
        <v>14480</v>
      </c>
    </row>
    <row r="23" spans="1:6">
      <c r="A23" s="4" t="s">
        <v>620</v>
      </c>
    </row>
    <row r="24" spans="1:6">
      <c r="A24" s="3" t="s">
        <v>612</v>
      </c>
    </row>
    <row r="25" spans="1:6">
      <c r="A25" s="4" t="s">
        <v>613</v>
      </c>
      <c r="C25" s="5" t="n">
        <v>-24</v>
      </c>
      <c r="D25" s="5" t="n">
        <v>4915</v>
      </c>
      <c r="E25" s="5" t="n">
        <v>5721</v>
      </c>
    </row>
    <row r="26" spans="1:6">
      <c r="A26" s="3" t="s">
        <v>615</v>
      </c>
    </row>
    <row r="27" spans="1:6">
      <c r="A27" s="4" t="s">
        <v>616</v>
      </c>
      <c r="C27" s="5" t="n">
        <v>10251</v>
      </c>
    </row>
    <row r="28" spans="1:6">
      <c r="A28" s="4" t="s">
        <v>617</v>
      </c>
      <c r="C28" s="5" t="n">
        <v>10251</v>
      </c>
    </row>
    <row r="29" spans="1:6">
      <c r="A29" s="4" t="s">
        <v>621</v>
      </c>
    </row>
    <row r="30" spans="1:6">
      <c r="A30" s="3" t="s">
        <v>612</v>
      </c>
    </row>
    <row r="31" spans="1:6">
      <c r="A31" s="4" t="s">
        <v>613</v>
      </c>
      <c r="C31" s="5" t="n">
        <v>0</v>
      </c>
      <c r="D31" s="5" t="n">
        <v>0</v>
      </c>
      <c r="E31" s="5" t="n">
        <v>391</v>
      </c>
    </row>
    <row r="32" spans="1:6">
      <c r="A32" s="4" t="s">
        <v>622</v>
      </c>
    </row>
    <row r="33" spans="1:6">
      <c r="A33" s="3" t="s">
        <v>612</v>
      </c>
    </row>
    <row r="34" spans="1:6">
      <c r="A34" s="4" t="s">
        <v>613</v>
      </c>
      <c r="C34" s="5" t="n">
        <v>-24</v>
      </c>
      <c r="D34" s="5" t="n">
        <v>4915</v>
      </c>
      <c r="E34" s="5" t="n">
        <v>5330</v>
      </c>
    </row>
    <row r="35" spans="1:6">
      <c r="A35" s="4" t="s">
        <v>623</v>
      </c>
    </row>
    <row r="36" spans="1:6">
      <c r="A36" s="3" t="s">
        <v>612</v>
      </c>
    </row>
    <row r="37" spans="1:6">
      <c r="A37" s="4" t="s">
        <v>613</v>
      </c>
      <c r="C37" s="5" t="n">
        <v>394</v>
      </c>
      <c r="D37" s="5" t="n">
        <v>1107</v>
      </c>
      <c r="E37" s="5" t="n">
        <v>1622</v>
      </c>
    </row>
    <row r="38" spans="1:6">
      <c r="A38" s="3" t="s">
        <v>615</v>
      </c>
    </row>
    <row r="39" spans="1:6">
      <c r="A39" s="4" t="s">
        <v>616</v>
      </c>
      <c r="C39" s="5" t="n">
        <v>2149</v>
      </c>
    </row>
    <row r="40" spans="1:6">
      <c r="A40" s="4" t="s">
        <v>617</v>
      </c>
      <c r="C40" s="5" t="n">
        <v>2180</v>
      </c>
    </row>
    <row r="41" spans="1:6">
      <c r="A41" s="4" t="s">
        <v>624</v>
      </c>
    </row>
    <row r="42" spans="1:6">
      <c r="A42" s="3" t="s">
        <v>612</v>
      </c>
    </row>
    <row r="43" spans="1:6">
      <c r="A43" s="4" t="s">
        <v>613</v>
      </c>
      <c r="C43" s="5" t="n">
        <v>255</v>
      </c>
      <c r="D43" s="5" t="n">
        <v>311</v>
      </c>
      <c r="E43" s="5" t="n">
        <v>377</v>
      </c>
    </row>
    <row r="44" spans="1:6">
      <c r="A44" s="4" t="s">
        <v>625</v>
      </c>
    </row>
    <row r="45" spans="1:6">
      <c r="A45" s="3" t="s">
        <v>612</v>
      </c>
    </row>
    <row r="46" spans="1:6">
      <c r="A46" s="4" t="s">
        <v>613</v>
      </c>
      <c r="C46" s="5" t="n">
        <v>139</v>
      </c>
      <c r="D46" s="5" t="n">
        <v>796</v>
      </c>
      <c r="E46" s="5" t="n">
        <v>1245</v>
      </c>
    </row>
    <row r="47" spans="1:6">
      <c r="A47" s="4" t="s">
        <v>626</v>
      </c>
    </row>
    <row r="48" spans="1:6">
      <c r="A48" s="3" t="s">
        <v>612</v>
      </c>
    </row>
    <row r="49" spans="1:6">
      <c r="A49" s="4" t="s">
        <v>613</v>
      </c>
      <c r="C49" s="5" t="n">
        <v>0</v>
      </c>
      <c r="D49" s="5" t="n">
        <v>0</v>
      </c>
      <c r="E49" s="5" t="n">
        <v>3271</v>
      </c>
    </row>
    <row r="50" spans="1:6">
      <c r="A50" s="3" t="s">
        <v>615</v>
      </c>
    </row>
    <row r="51" spans="1:6">
      <c r="A51" s="4" t="s">
        <v>616</v>
      </c>
      <c r="C51" s="5" t="n">
        <v>2049</v>
      </c>
    </row>
    <row r="52" spans="1:6">
      <c r="A52" s="4" t="s">
        <v>617</v>
      </c>
      <c r="C52" s="5" t="n">
        <v>2049</v>
      </c>
    </row>
    <row r="53" spans="1:6">
      <c r="A53" s="4" t="s">
        <v>627</v>
      </c>
    </row>
    <row r="54" spans="1:6">
      <c r="A54" s="3" t="s">
        <v>612</v>
      </c>
    </row>
    <row r="55" spans="1:6">
      <c r="A55" s="4" t="s">
        <v>613</v>
      </c>
      <c r="C55" s="5" t="n">
        <v>0</v>
      </c>
      <c r="D55" s="5" t="n">
        <v>0</v>
      </c>
      <c r="E55" s="5" t="n">
        <v>1223</v>
      </c>
    </row>
    <row r="56" spans="1:6">
      <c r="A56" s="4" t="s">
        <v>628</v>
      </c>
    </row>
    <row r="57" spans="1:6">
      <c r="A57" s="3" t="s">
        <v>612</v>
      </c>
    </row>
    <row r="58" spans="1:6">
      <c r="A58" s="4" t="s">
        <v>613</v>
      </c>
      <c r="C58" s="5" t="n">
        <v>0</v>
      </c>
      <c r="D58" s="5" t="n">
        <v>0</v>
      </c>
      <c r="E58" s="5" t="n">
        <v>2048</v>
      </c>
    </row>
    <row r="59" spans="1:6">
      <c r="A59" s="4" t="s">
        <v>629</v>
      </c>
    </row>
    <row r="60" spans="1:6">
      <c r="A60" s="3" t="s">
        <v>612</v>
      </c>
    </row>
    <row r="61" spans="1:6">
      <c r="A61" s="4" t="s">
        <v>629</v>
      </c>
      <c r="C61" s="5" t="n">
        <v>158</v>
      </c>
      <c r="D61" s="5" t="n">
        <v>3127</v>
      </c>
      <c r="E61" s="5" t="n">
        <v>6502</v>
      </c>
    </row>
    <row r="62" spans="1:6">
      <c r="A62" s="4" t="s">
        <v>630</v>
      </c>
    </row>
    <row r="63" spans="1:6">
      <c r="A63" s="3" t="s">
        <v>612</v>
      </c>
    </row>
    <row r="64" spans="1:6">
      <c r="A64" s="4" t="s">
        <v>629</v>
      </c>
      <c r="C64" s="5" t="n">
        <v>0</v>
      </c>
      <c r="D64" s="5" t="n">
        <v>0</v>
      </c>
      <c r="E64" s="5" t="n">
        <v>0</v>
      </c>
    </row>
    <row r="65" spans="1:6">
      <c r="A65" s="4" t="s">
        <v>631</v>
      </c>
    </row>
    <row r="66" spans="1:6">
      <c r="A66" s="3" t="s">
        <v>612</v>
      </c>
    </row>
    <row r="67" spans="1:6">
      <c r="A67" s="4" t="s">
        <v>629</v>
      </c>
      <c r="C67" s="5" t="n">
        <v>158</v>
      </c>
      <c r="D67" s="5" t="n">
        <v>3127</v>
      </c>
      <c r="E67" s="5" t="n">
        <v>6502</v>
      </c>
    </row>
    <row r="68" spans="1:6">
      <c r="A68" s="4" t="s">
        <v>632</v>
      </c>
    </row>
    <row r="69" spans="1:6">
      <c r="A69" s="3" t="s">
        <v>612</v>
      </c>
    </row>
    <row r="70" spans="1:6">
      <c r="A70" s="4" t="s">
        <v>632</v>
      </c>
      <c r="C70" s="5" t="n">
        <v>-565</v>
      </c>
      <c r="D70" s="5" t="n">
        <v>-1337</v>
      </c>
      <c r="E70" s="5" t="n">
        <v>0</v>
      </c>
    </row>
    <row r="71" spans="1:6">
      <c r="A71" s="4" t="s">
        <v>633</v>
      </c>
    </row>
    <row r="72" spans="1:6">
      <c r="A72" s="3" t="s">
        <v>612</v>
      </c>
    </row>
    <row r="73" spans="1:6">
      <c r="A73" s="4" t="s">
        <v>632</v>
      </c>
      <c r="C73" s="5" t="n">
        <v>0</v>
      </c>
      <c r="D73" s="5" t="n">
        <v>0</v>
      </c>
      <c r="E73" s="5" t="n">
        <v>0</v>
      </c>
    </row>
    <row r="74" spans="1:6">
      <c r="A74" s="4" t="s">
        <v>634</v>
      </c>
    </row>
    <row r="75" spans="1:6">
      <c r="A75" s="3" t="s">
        <v>612</v>
      </c>
    </row>
    <row r="76" spans="1:6">
      <c r="A76" s="4" t="s">
        <v>632</v>
      </c>
      <c r="C76" s="5" t="n">
        <v>-565</v>
      </c>
      <c r="D76" s="5" t="n">
        <v>-1337</v>
      </c>
      <c r="E76" s="5" t="n">
        <v>0</v>
      </c>
    </row>
    <row r="77" spans="1:6">
      <c r="A77" s="4" t="s">
        <v>635</v>
      </c>
    </row>
    <row r="78" spans="1:6">
      <c r="A78" s="3" t="s">
        <v>612</v>
      </c>
    </row>
    <row r="79" spans="1:6">
      <c r="A79" s="4" t="s">
        <v>635</v>
      </c>
      <c r="C79" s="5" t="n">
        <v>-407</v>
      </c>
      <c r="D79" s="5" t="n">
        <v>1790</v>
      </c>
      <c r="E79" s="5" t="n">
        <v>6502</v>
      </c>
    </row>
    <row r="80" spans="1:6">
      <c r="A80" s="4" t="s">
        <v>636</v>
      </c>
    </row>
    <row r="81" spans="1:6">
      <c r="A81" s="3" t="s">
        <v>612</v>
      </c>
    </row>
    <row r="82" spans="1:6">
      <c r="A82" s="4" t="s">
        <v>635</v>
      </c>
      <c r="C82" s="5" t="n">
        <v>0</v>
      </c>
      <c r="D82" s="5" t="n">
        <v>0</v>
      </c>
      <c r="E82" s="5" t="n">
        <v>0</v>
      </c>
    </row>
    <row r="83" spans="1:6">
      <c r="A83" s="4" t="s">
        <v>637</v>
      </c>
    </row>
    <row r="84" spans="1:6">
      <c r="A84" s="3" t="s">
        <v>612</v>
      </c>
    </row>
    <row r="85" spans="1:6">
      <c r="A85" s="4" t="s">
        <v>635</v>
      </c>
      <c r="C85" s="5" t="n">
        <v>-407</v>
      </c>
      <c r="D85" s="5" t="n">
        <v>1790</v>
      </c>
      <c r="E85" s="5" t="n">
        <v>6502</v>
      </c>
    </row>
    <row r="86" spans="1:6">
      <c r="A86" s="4" t="s">
        <v>638</v>
      </c>
    </row>
    <row r="87" spans="1:6">
      <c r="A87" s="3" t="s">
        <v>612</v>
      </c>
    </row>
    <row r="88" spans="1:6">
      <c r="A88" s="4" t="s">
        <v>614</v>
      </c>
      <c r="B88" s="6" t="n">
        <v>5000</v>
      </c>
      <c r="C88" s="5" t="n">
        <v>-109</v>
      </c>
      <c r="D88" s="5" t="n">
        <v>6781</v>
      </c>
      <c r="E88" s="5" t="n">
        <v>13008</v>
      </c>
    </row>
    <row r="89" spans="1:6">
      <c r="A89" s="4" t="s">
        <v>639</v>
      </c>
    </row>
    <row r="90" spans="1:6">
      <c r="A90" s="3" t="s">
        <v>612</v>
      </c>
    </row>
    <row r="91" spans="1:6">
      <c r="A91" s="4" t="s">
        <v>613</v>
      </c>
      <c r="C91" s="5" t="n">
        <v>72</v>
      </c>
      <c r="D91" s="5" t="n">
        <v>84</v>
      </c>
      <c r="E91" s="5" t="n">
        <v>1442</v>
      </c>
    </row>
    <row r="92" spans="1:6">
      <c r="A92" s="4" t="s">
        <v>614</v>
      </c>
      <c r="C92" s="5" t="n">
        <v>72</v>
      </c>
      <c r="D92" s="5" t="n">
        <v>1031</v>
      </c>
      <c r="E92" s="5" t="n">
        <v>4108</v>
      </c>
    </row>
    <row r="93" spans="1:6">
      <c r="A93" s="3" t="s">
        <v>615</v>
      </c>
    </row>
    <row r="94" spans="1:6">
      <c r="A94" s="4" t="s">
        <v>616</v>
      </c>
      <c r="C94" s="5" t="n">
        <v>1735</v>
      </c>
    </row>
    <row r="95" spans="1:6">
      <c r="A95" s="4" t="s">
        <v>617</v>
      </c>
      <c r="C95" s="5" t="n">
        <v>1750</v>
      </c>
    </row>
    <row r="96" spans="1:6">
      <c r="A96" s="4" t="s">
        <v>640</v>
      </c>
    </row>
    <row r="97" spans="1:6">
      <c r="A97" s="3" t="s">
        <v>612</v>
      </c>
    </row>
    <row r="98" spans="1:6">
      <c r="A98" s="4" t="s">
        <v>629</v>
      </c>
      <c r="C98" s="5" t="n">
        <v>158</v>
      </c>
      <c r="D98" s="5" t="n">
        <v>3127</v>
      </c>
      <c r="E98" s="5" t="n">
        <v>6502</v>
      </c>
    </row>
    <row r="99" spans="1:6">
      <c r="A99" s="4" t="s">
        <v>641</v>
      </c>
    </row>
    <row r="100" spans="1:6">
      <c r="A100" s="3" t="s">
        <v>612</v>
      </c>
    </row>
    <row r="101" spans="1:6">
      <c r="A101" s="4" t="s">
        <v>629</v>
      </c>
      <c r="C101" s="5" t="n">
        <v>0</v>
      </c>
      <c r="D101" s="5" t="n">
        <v>947</v>
      </c>
      <c r="E101" s="5" t="n">
        <v>2666</v>
      </c>
    </row>
    <row r="102" spans="1:6">
      <c r="A102" s="4" t="s">
        <v>642</v>
      </c>
    </row>
    <row r="103" spans="1:6">
      <c r="A103" s="3" t="s">
        <v>612</v>
      </c>
    </row>
    <row r="104" spans="1:6">
      <c r="A104" s="4" t="s">
        <v>632</v>
      </c>
      <c r="C104" s="5" t="n">
        <v>-565</v>
      </c>
      <c r="D104" s="5" t="n">
        <v>-1337</v>
      </c>
      <c r="E104" s="5" t="n">
        <v>0</v>
      </c>
    </row>
    <row r="105" spans="1:6">
      <c r="A105" s="4" t="s">
        <v>643</v>
      </c>
    </row>
    <row r="106" spans="1:6">
      <c r="A106" s="3" t="s">
        <v>612</v>
      </c>
    </row>
    <row r="107" spans="1:6">
      <c r="A107" s="4" t="s">
        <v>635</v>
      </c>
      <c r="C107" s="6" t="n">
        <v>-407</v>
      </c>
      <c r="D107" s="6" t="n">
        <v>1790</v>
      </c>
      <c r="E107" s="6" t="n">
        <v>650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80</v>
      </c>
    </row>
    <row r="3" spans="1:4">
      <c r="A3" s="3" t="s">
        <v>645</v>
      </c>
    </row>
    <row r="4" spans="1:4">
      <c r="A4" s="4" t="s">
        <v>613</v>
      </c>
      <c r="B4" s="6" t="n">
        <v>370</v>
      </c>
      <c r="C4" s="6" t="n">
        <v>6022</v>
      </c>
      <c r="D4" s="6" t="n">
        <v>10614</v>
      </c>
    </row>
    <row r="5" spans="1:4">
      <c r="A5" s="4" t="s">
        <v>616</v>
      </c>
      <c r="B5" s="5" t="n">
        <v>14449</v>
      </c>
    </row>
    <row r="6" spans="1:4">
      <c r="A6" s="4" t="s">
        <v>617</v>
      </c>
      <c r="B6" s="5" t="n">
        <v>14480</v>
      </c>
    </row>
    <row r="7" spans="1:4">
      <c r="A7" s="4" t="s">
        <v>619</v>
      </c>
    </row>
    <row r="8" spans="1:4">
      <c r="A8" s="3" t="s">
        <v>645</v>
      </c>
    </row>
    <row r="9" spans="1:4">
      <c r="A9" s="4" t="s">
        <v>646</v>
      </c>
      <c r="B9" s="5" t="n">
        <v>2077</v>
      </c>
      <c r="C9" s="5" t="n">
        <v>2546</v>
      </c>
    </row>
    <row r="10" spans="1:4">
      <c r="A10" s="4" t="s">
        <v>613</v>
      </c>
      <c r="B10" s="5" t="n">
        <v>115</v>
      </c>
      <c r="C10" s="5" t="n">
        <v>5711</v>
      </c>
      <c r="D10" s="5" t="n">
        <v>8623</v>
      </c>
    </row>
    <row r="11" spans="1:4">
      <c r="A11" s="4" t="s">
        <v>575</v>
      </c>
      <c r="B11" s="5" t="n">
        <v>-1268</v>
      </c>
      <c r="C11" s="5" t="n">
        <v>-6180</v>
      </c>
    </row>
    <row r="12" spans="1:4">
      <c r="A12" s="4" t="s">
        <v>647</v>
      </c>
      <c r="B12" s="5" t="n">
        <v>924</v>
      </c>
      <c r="C12" s="5" t="n">
        <v>2077</v>
      </c>
      <c r="D12" s="5" t="n">
        <v>2546</v>
      </c>
    </row>
    <row r="13" spans="1:4">
      <c r="A13" s="4" t="s">
        <v>616</v>
      </c>
      <c r="B13" s="5" t="n">
        <v>14449</v>
      </c>
    </row>
    <row r="14" spans="1:4">
      <c r="A14" s="4" t="s">
        <v>617</v>
      </c>
      <c r="B14" s="5" t="n">
        <v>14480</v>
      </c>
    </row>
    <row r="15" spans="1:4">
      <c r="A15" s="4" t="s">
        <v>620</v>
      </c>
    </row>
    <row r="16" spans="1:4">
      <c r="A16" s="3" t="s">
        <v>645</v>
      </c>
    </row>
    <row r="17" spans="1:4">
      <c r="A17" s="4" t="s">
        <v>613</v>
      </c>
      <c r="B17" s="5" t="n">
        <v>-24</v>
      </c>
      <c r="C17" s="5" t="n">
        <v>4915</v>
      </c>
      <c r="D17" s="5" t="n">
        <v>5721</v>
      </c>
    </row>
    <row r="18" spans="1:4">
      <c r="A18" s="4" t="s">
        <v>616</v>
      </c>
      <c r="B18" s="5" t="n">
        <v>10251</v>
      </c>
    </row>
    <row r="19" spans="1:4">
      <c r="A19" s="4" t="s">
        <v>617</v>
      </c>
      <c r="B19" s="5" t="n">
        <v>10251</v>
      </c>
    </row>
    <row r="20" spans="1:4">
      <c r="A20" s="4" t="s">
        <v>622</v>
      </c>
    </row>
    <row r="21" spans="1:4">
      <c r="A21" s="3" t="s">
        <v>645</v>
      </c>
    </row>
    <row r="22" spans="1:4">
      <c r="A22" s="4" t="s">
        <v>646</v>
      </c>
      <c r="B22" s="5" t="n">
        <v>918</v>
      </c>
      <c r="C22" s="5" t="n">
        <v>1226</v>
      </c>
    </row>
    <row r="23" spans="1:4">
      <c r="A23" s="4" t="s">
        <v>613</v>
      </c>
      <c r="B23" s="5" t="n">
        <v>-24</v>
      </c>
      <c r="C23" s="5" t="n">
        <v>4915</v>
      </c>
      <c r="D23" s="5" t="n">
        <v>5330</v>
      </c>
    </row>
    <row r="24" spans="1:4">
      <c r="A24" s="4" t="s">
        <v>575</v>
      </c>
      <c r="B24" s="5" t="n">
        <v>-859</v>
      </c>
      <c r="C24" s="5" t="n">
        <v>-5223</v>
      </c>
    </row>
    <row r="25" spans="1:4">
      <c r="A25" s="4" t="s">
        <v>647</v>
      </c>
      <c r="B25" s="5" t="n">
        <v>35</v>
      </c>
      <c r="C25" s="5" t="n">
        <v>918</v>
      </c>
      <c r="D25" s="5" t="n">
        <v>1226</v>
      </c>
    </row>
    <row r="26" spans="1:4">
      <c r="A26" s="4" t="s">
        <v>623</v>
      </c>
    </row>
    <row r="27" spans="1:4">
      <c r="A27" s="3" t="s">
        <v>645</v>
      </c>
    </row>
    <row r="28" spans="1:4">
      <c r="A28" s="4" t="s">
        <v>613</v>
      </c>
      <c r="B28" s="5" t="n">
        <v>394</v>
      </c>
      <c r="C28" s="5" t="n">
        <v>1107</v>
      </c>
      <c r="D28" s="5" t="n">
        <v>1622</v>
      </c>
    </row>
    <row r="29" spans="1:4">
      <c r="A29" s="4" t="s">
        <v>616</v>
      </c>
      <c r="B29" s="5" t="n">
        <v>2149</v>
      </c>
    </row>
    <row r="30" spans="1:4">
      <c r="A30" s="4" t="s">
        <v>617</v>
      </c>
      <c r="B30" s="5" t="n">
        <v>2180</v>
      </c>
    </row>
    <row r="31" spans="1:4">
      <c r="A31" s="4" t="s">
        <v>625</v>
      </c>
    </row>
    <row r="32" spans="1:4">
      <c r="A32" s="3" t="s">
        <v>645</v>
      </c>
    </row>
    <row r="33" spans="1:4">
      <c r="A33" s="4" t="s">
        <v>646</v>
      </c>
      <c r="B33" s="5" t="n">
        <v>1159</v>
      </c>
      <c r="C33" s="5" t="n">
        <v>1320</v>
      </c>
    </row>
    <row r="34" spans="1:4">
      <c r="A34" s="4" t="s">
        <v>613</v>
      </c>
      <c r="B34" s="5" t="n">
        <v>139</v>
      </c>
      <c r="C34" s="5" t="n">
        <v>796</v>
      </c>
      <c r="D34" s="5" t="n">
        <v>1245</v>
      </c>
    </row>
    <row r="35" spans="1:4">
      <c r="A35" s="4" t="s">
        <v>575</v>
      </c>
      <c r="B35" s="5" t="n">
        <v>-409</v>
      </c>
      <c r="C35" s="5" t="n">
        <v>-957</v>
      </c>
    </row>
    <row r="36" spans="1:4">
      <c r="A36" s="4" t="s">
        <v>647</v>
      </c>
      <c r="B36" s="5" t="n">
        <v>889</v>
      </c>
      <c r="C36" s="5" t="n">
        <v>1159</v>
      </c>
      <c r="D36" s="5" t="n">
        <v>1320</v>
      </c>
    </row>
    <row r="37" spans="1:4">
      <c r="A37" s="4" t="s">
        <v>626</v>
      </c>
    </row>
    <row r="38" spans="1:4">
      <c r="A38" s="3" t="s">
        <v>645</v>
      </c>
    </row>
    <row r="39" spans="1:4">
      <c r="A39" s="4" t="s">
        <v>613</v>
      </c>
      <c r="B39" s="5" t="n">
        <v>0</v>
      </c>
      <c r="C39" s="5" t="n">
        <v>0</v>
      </c>
      <c r="D39" s="5" t="n">
        <v>3271</v>
      </c>
    </row>
    <row r="40" spans="1:4">
      <c r="A40" s="4" t="s">
        <v>616</v>
      </c>
      <c r="B40" s="5" t="n">
        <v>2049</v>
      </c>
    </row>
    <row r="41" spans="1:4">
      <c r="A41" s="4" t="s">
        <v>617</v>
      </c>
      <c r="B41" s="5" t="n">
        <v>2049</v>
      </c>
    </row>
    <row r="42" spans="1:4">
      <c r="A42" s="4" t="s">
        <v>628</v>
      </c>
    </row>
    <row r="43" spans="1:4">
      <c r="A43" s="3" t="s">
        <v>645</v>
      </c>
    </row>
    <row r="44" spans="1:4">
      <c r="A44" s="4" t="s">
        <v>646</v>
      </c>
      <c r="B44" s="5" t="n">
        <v>0</v>
      </c>
      <c r="C44" s="5" t="n">
        <v>0</v>
      </c>
    </row>
    <row r="45" spans="1:4">
      <c r="A45" s="4" t="s">
        <v>613</v>
      </c>
      <c r="B45" s="5" t="n">
        <v>0</v>
      </c>
      <c r="C45" s="5" t="n">
        <v>0</v>
      </c>
      <c r="D45" s="5" t="n">
        <v>2048</v>
      </c>
    </row>
    <row r="46" spans="1:4">
      <c r="A46" s="4" t="s">
        <v>575</v>
      </c>
      <c r="B46" s="5" t="n">
        <v>0</v>
      </c>
      <c r="C46" s="5" t="n">
        <v>0</v>
      </c>
    </row>
    <row r="47" spans="1:4">
      <c r="A47" s="4" t="s">
        <v>647</v>
      </c>
      <c r="B47" s="6" t="n">
        <v>0</v>
      </c>
      <c r="C47" s="6" t="n">
        <v>0</v>
      </c>
      <c r="D47"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1"/>
    <col customWidth="1" max="5" min="5" width="27"/>
    <col customWidth="1" max="6" min="6" width="18"/>
    <col customWidth="1" max="7" min="7" width="37"/>
    <col customWidth="1" max="8" min="8" width="21"/>
    <col customWidth="1" max="9" min="9" width="33"/>
    <col customWidth="1" max="10" min="10" width="21"/>
    <col customWidth="1" max="11" min="11" width="33"/>
  </cols>
  <sheetData>
    <row r="1" spans="1:11">
      <c r="A1" s="1" t="s">
        <v>121</v>
      </c>
      <c r="B1" s="2" t="s">
        <v>122</v>
      </c>
      <c r="C1" s="2" t="s">
        <v>123</v>
      </c>
      <c r="D1" s="2" t="s">
        <v>124</v>
      </c>
      <c r="E1" s="2" t="s">
        <v>125</v>
      </c>
      <c r="F1" s="2" t="s">
        <v>126</v>
      </c>
      <c r="G1" s="2" t="s">
        <v>127</v>
      </c>
      <c r="H1" s="2" t="s">
        <v>28</v>
      </c>
      <c r="I1" s="2" t="s">
        <v>128</v>
      </c>
      <c r="J1" s="2" t="s">
        <v>30</v>
      </c>
      <c r="K1" s="2" t="s">
        <v>129</v>
      </c>
    </row>
    <row r="2" spans="1:11">
      <c r="A2" s="4" t="s">
        <v>130</v>
      </c>
      <c r="I2" s="5" t="n">
        <v>26384</v>
      </c>
      <c r="K2" s="5" t="n">
        <v>306</v>
      </c>
    </row>
    <row r="3" spans="1:11">
      <c r="A3" s="4" t="s">
        <v>131</v>
      </c>
      <c r="B3" s="6" t="n">
        <v>775977</v>
      </c>
      <c r="C3" s="6" t="n">
        <v>5193</v>
      </c>
      <c r="D3" s="6" t="n">
        <v>770784</v>
      </c>
      <c r="E3" s="6" t="n">
        <v>19164</v>
      </c>
      <c r="F3" s="6" t="n">
        <v>737571</v>
      </c>
      <c r="G3" s="6" t="n">
        <v>-12641</v>
      </c>
      <c r="I3" s="6" t="n">
        <v>26384</v>
      </c>
      <c r="K3" s="6" t="n">
        <v>306</v>
      </c>
    </row>
    <row r="4" spans="1:11">
      <c r="A4" s="3" t="s">
        <v>132</v>
      </c>
    </row>
    <row r="5" spans="1:11">
      <c r="A5" s="4" t="s">
        <v>97</v>
      </c>
      <c r="B5" s="5" t="n">
        <v>-195076</v>
      </c>
      <c r="C5" s="5" t="n">
        <v>1933</v>
      </c>
      <c r="D5" s="5" t="n">
        <v>-197009</v>
      </c>
      <c r="E5" s="5" t="n">
        <v>0</v>
      </c>
      <c r="F5" s="5" t="n">
        <v>-197009</v>
      </c>
      <c r="G5" s="5" t="n">
        <v>0</v>
      </c>
      <c r="I5" s="5" t="n">
        <v>0</v>
      </c>
      <c r="K5" s="5" t="n">
        <v>0</v>
      </c>
    </row>
    <row r="6" spans="1:11">
      <c r="A6" s="4" t="s">
        <v>133</v>
      </c>
      <c r="B6" s="5" t="n">
        <v>-25881</v>
      </c>
      <c r="C6" s="5" t="n">
        <v>0</v>
      </c>
      <c r="D6" s="5" t="n">
        <v>-25881</v>
      </c>
      <c r="E6" s="5" t="n">
        <v>0</v>
      </c>
      <c r="F6" s="5" t="n">
        <v>0</v>
      </c>
      <c r="G6" s="5" t="n">
        <v>-25881</v>
      </c>
      <c r="I6" s="5" t="n">
        <v>0</v>
      </c>
      <c r="K6" s="5" t="n">
        <v>0</v>
      </c>
    </row>
    <row r="7" spans="1:11">
      <c r="A7" s="4" t="s">
        <v>134</v>
      </c>
      <c r="B7" s="5" t="n">
        <v>-3110</v>
      </c>
      <c r="C7" s="5" t="n">
        <v>-3110</v>
      </c>
      <c r="D7" s="5" t="n">
        <v>0</v>
      </c>
      <c r="E7" s="5" t="n">
        <v>0</v>
      </c>
      <c r="F7" s="5" t="n">
        <v>0</v>
      </c>
      <c r="G7" s="5" t="n">
        <v>0</v>
      </c>
      <c r="I7" s="6" t="n">
        <v>0</v>
      </c>
      <c r="K7" s="6" t="n">
        <v>0</v>
      </c>
    </row>
    <row r="8" spans="1:11">
      <c r="A8" s="4" t="s">
        <v>135</v>
      </c>
      <c r="I8" s="5" t="n">
        <v>-68</v>
      </c>
      <c r="K8" s="5" t="n">
        <v>0</v>
      </c>
    </row>
    <row r="9" spans="1:11">
      <c r="A9" s="4" t="s">
        <v>136</v>
      </c>
      <c r="B9" s="5" t="n">
        <v>-1347</v>
      </c>
      <c r="C9" s="5" t="n">
        <v>0</v>
      </c>
      <c r="D9" s="5" t="n">
        <v>-1347</v>
      </c>
      <c r="E9" s="5" t="n">
        <v>-1279</v>
      </c>
      <c r="F9" s="5" t="n">
        <v>0</v>
      </c>
      <c r="G9" s="5" t="n">
        <v>0</v>
      </c>
      <c r="I9" s="6" t="n">
        <v>-68</v>
      </c>
      <c r="K9" s="6" t="n">
        <v>0</v>
      </c>
    </row>
    <row r="10" spans="1:11">
      <c r="A10" s="4" t="s">
        <v>137</v>
      </c>
      <c r="I10" s="5" t="n">
        <v>-92</v>
      </c>
      <c r="K10" s="5" t="n">
        <v>0</v>
      </c>
    </row>
    <row r="11" spans="1:11">
      <c r="A11" s="4" t="s">
        <v>138</v>
      </c>
      <c r="B11" s="5" t="n">
        <v>-1997</v>
      </c>
      <c r="C11" s="5" t="n">
        <v>0</v>
      </c>
      <c r="D11" s="5" t="n">
        <v>-1997</v>
      </c>
      <c r="E11" s="5" t="n">
        <v>-1905</v>
      </c>
      <c r="F11" s="5" t="n">
        <v>0</v>
      </c>
      <c r="G11" s="5" t="n">
        <v>0</v>
      </c>
      <c r="I11" s="6" t="n">
        <v>-92</v>
      </c>
      <c r="K11" s="6" t="n">
        <v>0</v>
      </c>
    </row>
    <row r="12" spans="1:11">
      <c r="A12" s="4" t="s">
        <v>139</v>
      </c>
      <c r="I12" s="5" t="n">
        <v>250</v>
      </c>
      <c r="K12" s="5" t="n">
        <v>0</v>
      </c>
    </row>
    <row r="13" spans="1:11">
      <c r="A13" s="4" t="s">
        <v>140</v>
      </c>
      <c r="B13" s="5" t="n">
        <v>0</v>
      </c>
      <c r="C13" s="5" t="n">
        <v>0</v>
      </c>
      <c r="D13" s="5" t="n">
        <v>0</v>
      </c>
      <c r="E13" s="5" t="n">
        <v>-250</v>
      </c>
      <c r="F13" s="5" t="n">
        <v>0</v>
      </c>
      <c r="G13" s="5" t="n">
        <v>0</v>
      </c>
      <c r="I13" s="6" t="n">
        <v>250</v>
      </c>
      <c r="K13" s="6" t="n">
        <v>0</v>
      </c>
    </row>
    <row r="14" spans="1:11">
      <c r="A14" s="4" t="s">
        <v>141</v>
      </c>
      <c r="B14" s="5" t="n">
        <v>10481</v>
      </c>
      <c r="C14" s="5" t="n">
        <v>0</v>
      </c>
      <c r="D14" s="5" t="n">
        <v>10481</v>
      </c>
      <c r="E14" s="5" t="n">
        <v>10481</v>
      </c>
      <c r="F14" s="5" t="n">
        <v>0</v>
      </c>
      <c r="G14" s="5" t="n">
        <v>0</v>
      </c>
      <c r="I14" s="5" t="n">
        <v>0</v>
      </c>
      <c r="K14" s="5" t="n">
        <v>0</v>
      </c>
    </row>
    <row r="15" spans="1:11">
      <c r="A15" s="4" t="s">
        <v>142</v>
      </c>
      <c r="B15" s="5" t="n">
        <v>-20496</v>
      </c>
      <c r="C15" s="5" t="n">
        <v>0</v>
      </c>
      <c r="D15" s="5" t="n">
        <v>-20496</v>
      </c>
      <c r="E15" s="5" t="n">
        <v>0</v>
      </c>
      <c r="F15" s="5" t="n">
        <v>-20496</v>
      </c>
      <c r="G15" s="5" t="n">
        <v>0</v>
      </c>
      <c r="I15" s="6" t="n">
        <v>0</v>
      </c>
      <c r="K15" s="6" t="n">
        <v>0</v>
      </c>
    </row>
    <row r="16" spans="1:11">
      <c r="A16" s="4" t="s">
        <v>143</v>
      </c>
      <c r="I16" s="5" t="n">
        <v>26474</v>
      </c>
      <c r="K16" s="5" t="n">
        <v>306</v>
      </c>
    </row>
    <row r="17" spans="1:11">
      <c r="A17" s="4" t="s">
        <v>144</v>
      </c>
      <c r="B17" s="5" t="n">
        <v>538551</v>
      </c>
      <c r="C17" s="5" t="n">
        <v>4016</v>
      </c>
      <c r="D17" s="5" t="n">
        <v>534535</v>
      </c>
      <c r="E17" s="5" t="n">
        <v>26211</v>
      </c>
      <c r="F17" s="5" t="n">
        <v>520066</v>
      </c>
      <c r="G17" s="5" t="n">
        <v>-38522</v>
      </c>
      <c r="I17" s="6" t="n">
        <v>26474</v>
      </c>
      <c r="K17" s="6" t="n">
        <v>306</v>
      </c>
    </row>
    <row r="18" spans="1:11">
      <c r="A18" s="3" t="s">
        <v>132</v>
      </c>
    </row>
    <row r="19" spans="1:11">
      <c r="A19" s="4" t="s">
        <v>97</v>
      </c>
      <c r="B19" s="5" t="n">
        <v>-17588</v>
      </c>
      <c r="C19" s="5" t="n">
        <v>1821</v>
      </c>
      <c r="D19" s="5" t="n">
        <v>-19409</v>
      </c>
      <c r="E19" s="5" t="n">
        <v>0</v>
      </c>
      <c r="F19" s="5" t="n">
        <v>-19409</v>
      </c>
      <c r="G19" s="5" t="n">
        <v>0</v>
      </c>
      <c r="I19" s="5" t="n">
        <v>0</v>
      </c>
      <c r="K19" s="5" t="n">
        <v>0</v>
      </c>
    </row>
    <row r="20" spans="1:11">
      <c r="A20" s="4" t="s">
        <v>133</v>
      </c>
      <c r="B20" s="5" t="n">
        <v>-1593</v>
      </c>
      <c r="C20" s="5" t="n">
        <v>0</v>
      </c>
      <c r="D20" s="5" t="n">
        <v>-1593</v>
      </c>
      <c r="E20" s="5" t="n">
        <v>0</v>
      </c>
      <c r="F20" s="5" t="n">
        <v>0</v>
      </c>
      <c r="G20" s="5" t="n">
        <v>-1593</v>
      </c>
      <c r="I20" s="5" t="n">
        <v>0</v>
      </c>
      <c r="K20" s="5" t="n">
        <v>0</v>
      </c>
    </row>
    <row r="21" spans="1:11">
      <c r="A21" s="4" t="s">
        <v>134</v>
      </c>
      <c r="B21" s="5" t="n">
        <v>-2126</v>
      </c>
      <c r="C21" s="5" t="n">
        <v>-2126</v>
      </c>
      <c r="D21" s="5" t="n">
        <v>0</v>
      </c>
      <c r="E21" s="5" t="n">
        <v>0</v>
      </c>
      <c r="F21" s="5" t="n">
        <v>0</v>
      </c>
      <c r="G21" s="5" t="n">
        <v>0</v>
      </c>
      <c r="I21" s="6" t="n">
        <v>0</v>
      </c>
      <c r="K21" s="6" t="n">
        <v>0</v>
      </c>
    </row>
    <row r="22" spans="1:11">
      <c r="A22" s="4" t="s">
        <v>135</v>
      </c>
      <c r="I22" s="5" t="n">
        <v>-203</v>
      </c>
      <c r="K22" s="5" t="n">
        <v>0</v>
      </c>
    </row>
    <row r="23" spans="1:11">
      <c r="A23" s="4" t="s">
        <v>136</v>
      </c>
      <c r="B23" s="5" t="n">
        <v>-3479</v>
      </c>
      <c r="C23" s="5" t="n">
        <v>0</v>
      </c>
      <c r="D23" s="5" t="n">
        <v>-3479</v>
      </c>
      <c r="E23" s="5" t="n">
        <v>-3276</v>
      </c>
      <c r="F23" s="5" t="n">
        <v>0</v>
      </c>
      <c r="G23" s="5" t="n">
        <v>0</v>
      </c>
      <c r="I23" s="6" t="n">
        <v>-203</v>
      </c>
      <c r="K23" s="6" t="n">
        <v>0</v>
      </c>
    </row>
    <row r="24" spans="1:11">
      <c r="A24" s="4" t="s">
        <v>137</v>
      </c>
      <c r="I24" s="5" t="n">
        <v>-132</v>
      </c>
      <c r="K24" s="5" t="n">
        <v>0</v>
      </c>
    </row>
    <row r="25" spans="1:11">
      <c r="A25" s="4" t="s">
        <v>138</v>
      </c>
      <c r="B25" s="5" t="n">
        <v>-2213</v>
      </c>
      <c r="C25" s="5" t="n">
        <v>0</v>
      </c>
      <c r="D25" s="5" t="n">
        <v>-2213</v>
      </c>
      <c r="E25" s="5" t="n">
        <v>-2081</v>
      </c>
      <c r="F25" s="5" t="n">
        <v>0</v>
      </c>
      <c r="G25" s="5" t="n">
        <v>0</v>
      </c>
      <c r="I25" s="6" t="n">
        <v>-132</v>
      </c>
      <c r="K25" s="6" t="n">
        <v>0</v>
      </c>
    </row>
    <row r="26" spans="1:11">
      <c r="A26" s="4" t="s">
        <v>139</v>
      </c>
      <c r="I26" s="5" t="n">
        <v>343</v>
      </c>
      <c r="K26" s="5" t="n">
        <v>0</v>
      </c>
    </row>
    <row r="27" spans="1:11">
      <c r="A27" s="4" t="s">
        <v>140</v>
      </c>
      <c r="B27" s="5" t="n">
        <v>0</v>
      </c>
      <c r="C27" s="5" t="n">
        <v>0</v>
      </c>
      <c r="D27" s="5" t="n">
        <v>0</v>
      </c>
      <c r="E27" s="5" t="n">
        <v>-343</v>
      </c>
      <c r="F27" s="5" t="n">
        <v>0</v>
      </c>
      <c r="G27" s="5" t="n">
        <v>0</v>
      </c>
      <c r="I27" s="6" t="n">
        <v>343</v>
      </c>
      <c r="K27" s="6" t="n">
        <v>0</v>
      </c>
    </row>
    <row r="28" spans="1:11">
      <c r="A28" s="4" t="s">
        <v>141</v>
      </c>
      <c r="B28" s="5" t="n">
        <v>10437</v>
      </c>
      <c r="C28" s="5" t="n">
        <v>0</v>
      </c>
      <c r="D28" s="5" t="n">
        <v>10437</v>
      </c>
      <c r="E28" s="5" t="n">
        <v>10437</v>
      </c>
      <c r="F28" s="5" t="n">
        <v>0</v>
      </c>
      <c r="G28" s="5" t="n">
        <v>0</v>
      </c>
      <c r="I28" s="5" t="n">
        <v>0</v>
      </c>
      <c r="K28" s="5" t="n">
        <v>0</v>
      </c>
    </row>
    <row r="29" spans="1:11">
      <c r="A29" s="4" t="s">
        <v>142</v>
      </c>
      <c r="B29" s="5" t="n">
        <v>-20557</v>
      </c>
      <c r="C29" s="5" t="n">
        <v>0</v>
      </c>
      <c r="D29" s="5" t="n">
        <v>-20557</v>
      </c>
      <c r="E29" s="5" t="n">
        <v>0</v>
      </c>
      <c r="F29" s="5" t="n">
        <v>-20557</v>
      </c>
      <c r="G29" s="5" t="n">
        <v>0</v>
      </c>
      <c r="I29" s="6" t="n">
        <v>0</v>
      </c>
      <c r="K29" s="6" t="n">
        <v>0</v>
      </c>
    </row>
    <row r="30" spans="1:11">
      <c r="A30" s="4" t="s">
        <v>145</v>
      </c>
      <c r="H30" s="5" t="n">
        <v>26482</v>
      </c>
      <c r="I30" s="5" t="n">
        <v>26482</v>
      </c>
      <c r="J30" s="5" t="n">
        <v>306</v>
      </c>
      <c r="K30" s="5" t="n">
        <v>306</v>
      </c>
    </row>
    <row r="31" spans="1:11">
      <c r="A31" s="4" t="s">
        <v>146</v>
      </c>
      <c r="B31" s="5" t="n">
        <v>501432</v>
      </c>
      <c r="C31" s="5" t="n">
        <v>3711</v>
      </c>
      <c r="D31" s="5" t="n">
        <v>497721</v>
      </c>
      <c r="E31" s="5" t="n">
        <v>30948</v>
      </c>
      <c r="F31" s="5" t="n">
        <v>480100</v>
      </c>
      <c r="G31" s="5" t="n">
        <v>-40115</v>
      </c>
      <c r="I31" s="6" t="n">
        <v>26482</v>
      </c>
      <c r="K31" s="6" t="n">
        <v>306</v>
      </c>
    </row>
    <row r="32" spans="1:11">
      <c r="A32" s="3" t="s">
        <v>132</v>
      </c>
    </row>
    <row r="33" spans="1:11">
      <c r="A33" s="4" t="s">
        <v>97</v>
      </c>
      <c r="B33" s="5" t="n">
        <v>46978</v>
      </c>
      <c r="C33" s="5" t="n">
        <v>2467</v>
      </c>
      <c r="D33" s="5" t="n">
        <v>44511</v>
      </c>
      <c r="E33" s="5" t="n">
        <v>0</v>
      </c>
      <c r="F33" s="5" t="n">
        <v>44511</v>
      </c>
      <c r="G33" s="5" t="n">
        <v>0</v>
      </c>
      <c r="I33" s="5" t="n">
        <v>0</v>
      </c>
      <c r="K33" s="5" t="n">
        <v>0</v>
      </c>
    </row>
    <row r="34" spans="1:11">
      <c r="A34" s="4" t="s">
        <v>133</v>
      </c>
      <c r="B34" s="5" t="n">
        <v>4822</v>
      </c>
      <c r="C34" s="5" t="n">
        <v>0</v>
      </c>
      <c r="D34" s="5" t="n">
        <v>4822</v>
      </c>
      <c r="E34" s="5" t="n">
        <v>0</v>
      </c>
      <c r="F34" s="5" t="n">
        <v>0</v>
      </c>
      <c r="G34" s="5" t="n">
        <v>4822</v>
      </c>
      <c r="I34" s="5" t="n">
        <v>0</v>
      </c>
      <c r="K34" s="5" t="n">
        <v>0</v>
      </c>
    </row>
    <row r="35" spans="1:11">
      <c r="A35" s="4" t="s">
        <v>134</v>
      </c>
      <c r="B35" s="5" t="n">
        <v>-2271</v>
      </c>
      <c r="C35" s="5" t="n">
        <v>-2271</v>
      </c>
      <c r="D35" s="5" t="n">
        <v>0</v>
      </c>
      <c r="E35" s="5" t="n">
        <v>0</v>
      </c>
      <c r="F35" s="5" t="n">
        <v>0</v>
      </c>
      <c r="G35" s="5" t="n">
        <v>0</v>
      </c>
      <c r="I35" s="6" t="n">
        <v>0</v>
      </c>
      <c r="K35" s="6" t="n">
        <v>0</v>
      </c>
    </row>
    <row r="36" spans="1:11">
      <c r="A36" s="4" t="s">
        <v>137</v>
      </c>
      <c r="I36" s="5" t="n">
        <v>-148</v>
      </c>
      <c r="K36" s="5" t="n">
        <v>0</v>
      </c>
    </row>
    <row r="37" spans="1:11">
      <c r="A37" s="4" t="s">
        <v>138</v>
      </c>
      <c r="B37" s="5" t="n">
        <v>-3474</v>
      </c>
      <c r="C37" s="5" t="n">
        <v>0</v>
      </c>
      <c r="D37" s="5" t="n">
        <v>-3474</v>
      </c>
      <c r="E37" s="5" t="n">
        <v>-3326</v>
      </c>
      <c r="F37" s="5" t="n">
        <v>0</v>
      </c>
      <c r="G37" s="5" t="n">
        <v>0</v>
      </c>
      <c r="I37" s="6" t="n">
        <v>-148</v>
      </c>
      <c r="K37" s="6" t="n">
        <v>0</v>
      </c>
    </row>
    <row r="38" spans="1:11">
      <c r="A38" s="4" t="s">
        <v>139</v>
      </c>
      <c r="I38" s="5" t="n">
        <v>419</v>
      </c>
      <c r="K38" s="5" t="n">
        <v>0</v>
      </c>
    </row>
    <row r="39" spans="1:11">
      <c r="A39" s="4" t="s">
        <v>140</v>
      </c>
      <c r="C39" s="5" t="n">
        <v>0</v>
      </c>
      <c r="D39" s="5" t="n">
        <v>0</v>
      </c>
      <c r="E39" s="5" t="n">
        <v>-419</v>
      </c>
      <c r="F39" s="5" t="n">
        <v>0</v>
      </c>
      <c r="G39" s="5" t="n">
        <v>0</v>
      </c>
      <c r="I39" s="6" t="n">
        <v>419</v>
      </c>
      <c r="K39" s="6" t="n">
        <v>0</v>
      </c>
    </row>
    <row r="40" spans="1:11">
      <c r="A40" s="4" t="s">
        <v>147</v>
      </c>
      <c r="I40" s="5" t="n">
        <v>106</v>
      </c>
      <c r="K40" s="5" t="n">
        <v>-106</v>
      </c>
    </row>
    <row r="41" spans="1:11">
      <c r="A41" s="4" t="s">
        <v>148</v>
      </c>
      <c r="C41" s="5" t="n">
        <v>0</v>
      </c>
      <c r="D41" s="5" t="n">
        <v>0</v>
      </c>
      <c r="E41" s="5" t="n">
        <v>0</v>
      </c>
      <c r="F41" s="5" t="n">
        <v>0</v>
      </c>
      <c r="G41" s="5" t="n">
        <v>0</v>
      </c>
      <c r="I41" s="6" t="n">
        <v>106</v>
      </c>
      <c r="K41" s="6" t="n">
        <v>-106</v>
      </c>
    </row>
    <row r="42" spans="1:11">
      <c r="A42" s="4" t="s">
        <v>141</v>
      </c>
      <c r="B42" s="5" t="n">
        <v>10847</v>
      </c>
      <c r="D42" s="5" t="n">
        <v>10847</v>
      </c>
      <c r="E42" s="5" t="n">
        <v>10847</v>
      </c>
      <c r="F42" s="5" t="n">
        <v>0</v>
      </c>
      <c r="G42" s="5" t="n">
        <v>0</v>
      </c>
      <c r="I42" s="5" t="n">
        <v>0</v>
      </c>
      <c r="K42" s="5" t="n">
        <v>0</v>
      </c>
    </row>
    <row r="43" spans="1:11">
      <c r="A43" s="4" t="s">
        <v>142</v>
      </c>
      <c r="B43" s="5" t="n">
        <v>-20841</v>
      </c>
      <c r="C43" s="5" t="n">
        <v>0</v>
      </c>
      <c r="D43" s="5" t="n">
        <v>-20841</v>
      </c>
      <c r="E43" s="5" t="n">
        <v>0</v>
      </c>
      <c r="F43" s="5" t="n">
        <v>-20841</v>
      </c>
      <c r="G43" s="5" t="n">
        <v>0</v>
      </c>
      <c r="I43" s="6" t="n">
        <v>0</v>
      </c>
      <c r="K43" s="6" t="n">
        <v>0</v>
      </c>
    </row>
    <row r="44" spans="1:11">
      <c r="A44" s="4" t="s">
        <v>149</v>
      </c>
      <c r="H44" s="5" t="n">
        <v>26859</v>
      </c>
      <c r="I44" s="5" t="n">
        <v>26859</v>
      </c>
      <c r="J44" s="5" t="n">
        <v>200</v>
      </c>
      <c r="K44" s="5" t="n">
        <v>200</v>
      </c>
    </row>
    <row r="45" spans="1:11">
      <c r="A45" s="4" t="s">
        <v>150</v>
      </c>
      <c r="B45" s="6" t="n">
        <v>537493</v>
      </c>
      <c r="C45" s="6" t="n">
        <v>3907</v>
      </c>
      <c r="D45" s="6" t="n">
        <v>533586</v>
      </c>
      <c r="E45" s="6" t="n">
        <v>38050</v>
      </c>
      <c r="F45" s="6" t="n">
        <v>503770</v>
      </c>
      <c r="G45" s="6" t="n">
        <v>-35293</v>
      </c>
      <c r="I45" s="6" t="n">
        <v>26859</v>
      </c>
      <c r="K45" s="6" t="n">
        <v>2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80</v>
      </c>
    </row>
    <row r="3" spans="1:4">
      <c r="A3" s="3" t="s">
        <v>612</v>
      </c>
    </row>
    <row r="4" spans="1:4">
      <c r="A4" s="4" t="s">
        <v>613</v>
      </c>
      <c r="B4" s="6" t="n">
        <v>370</v>
      </c>
      <c r="C4" s="6" t="n">
        <v>6022</v>
      </c>
      <c r="D4" s="6" t="n">
        <v>10614</v>
      </c>
    </row>
    <row r="5" spans="1:4">
      <c r="A5" s="4" t="s">
        <v>616</v>
      </c>
      <c r="B5" s="5" t="n">
        <v>14449</v>
      </c>
    </row>
    <row r="6" spans="1:4">
      <c r="A6" s="4" t="s">
        <v>617</v>
      </c>
      <c r="B6" s="5" t="n">
        <v>14480</v>
      </c>
    </row>
    <row r="7" spans="1:4">
      <c r="A7" s="4" t="s">
        <v>614</v>
      </c>
      <c r="B7" s="5" t="n">
        <v>-37</v>
      </c>
      <c r="C7" s="5" t="n">
        <v>7812</v>
      </c>
      <c r="D7" s="5" t="n">
        <v>17116</v>
      </c>
    </row>
    <row r="8" spans="1:4">
      <c r="A8" s="4" t="s">
        <v>649</v>
      </c>
      <c r="B8" s="5" t="n">
        <v>20432</v>
      </c>
    </row>
    <row r="9" spans="1:4">
      <c r="A9" s="4" t="s">
        <v>629</v>
      </c>
    </row>
    <row r="10" spans="1:4">
      <c r="A10" s="3" t="s">
        <v>612</v>
      </c>
    </row>
    <row r="11" spans="1:4">
      <c r="A11" s="4" t="s">
        <v>629</v>
      </c>
      <c r="B11" s="5" t="n">
        <v>158</v>
      </c>
      <c r="C11" s="5" t="n">
        <v>3127</v>
      </c>
      <c r="D11" s="5" t="n">
        <v>6502</v>
      </c>
    </row>
    <row r="12" spans="1:4">
      <c r="A12" s="4" t="s">
        <v>632</v>
      </c>
    </row>
    <row r="13" spans="1:4">
      <c r="A13" s="3" t="s">
        <v>612</v>
      </c>
    </row>
    <row r="14" spans="1:4">
      <c r="A14" s="4" t="s">
        <v>632</v>
      </c>
      <c r="B14" s="5" t="n">
        <v>-565</v>
      </c>
      <c r="C14" s="5" t="n">
        <v>-1337</v>
      </c>
      <c r="D14" s="5" t="n">
        <v>0</v>
      </c>
    </row>
    <row r="15" spans="1:4">
      <c r="A15" s="4" t="s">
        <v>635</v>
      </c>
    </row>
    <row r="16" spans="1:4">
      <c r="A16" s="3" t="s">
        <v>612</v>
      </c>
    </row>
    <row r="17" spans="1:4">
      <c r="A17" s="4" t="s">
        <v>635</v>
      </c>
      <c r="B17" s="5" t="n">
        <v>-407</v>
      </c>
      <c r="C17" s="5" t="n">
        <v>1790</v>
      </c>
      <c r="D17" s="5" t="n">
        <v>6502</v>
      </c>
    </row>
    <row r="18" spans="1:4">
      <c r="A18" s="4" t="s">
        <v>650</v>
      </c>
    </row>
    <row r="19" spans="1:4">
      <c r="A19" s="3" t="s">
        <v>612</v>
      </c>
    </row>
    <row r="20" spans="1:4">
      <c r="A20" s="4" t="s">
        <v>613</v>
      </c>
      <c r="B20" s="5" t="n">
        <v>250</v>
      </c>
      <c r="C20" s="5" t="n">
        <v>4995</v>
      </c>
      <c r="D20" s="5" t="n">
        <v>6944</v>
      </c>
    </row>
    <row r="21" spans="1:4">
      <c r="A21" s="4" t="s">
        <v>616</v>
      </c>
      <c r="B21" s="5" t="n">
        <v>9488</v>
      </c>
    </row>
    <row r="22" spans="1:4">
      <c r="A22" s="4" t="s">
        <v>617</v>
      </c>
      <c r="B22" s="5" t="n">
        <v>9504</v>
      </c>
    </row>
    <row r="23" spans="1:4">
      <c r="A23" s="4" t="s">
        <v>651</v>
      </c>
    </row>
    <row r="24" spans="1:4">
      <c r="A24" s="3" t="s">
        <v>612</v>
      </c>
    </row>
    <row r="25" spans="1:4">
      <c r="A25" s="4" t="s">
        <v>629</v>
      </c>
      <c r="B25" s="5" t="n">
        <v>158</v>
      </c>
      <c r="C25" s="5" t="n">
        <v>2180</v>
      </c>
      <c r="D25" s="5" t="n">
        <v>3836</v>
      </c>
    </row>
    <row r="26" spans="1:4">
      <c r="A26" s="4" t="s">
        <v>652</v>
      </c>
      <c r="B26" s="5" t="n">
        <v>4272</v>
      </c>
    </row>
    <row r="27" spans="1:4">
      <c r="A27" s="4" t="s">
        <v>653</v>
      </c>
    </row>
    <row r="28" spans="1:4">
      <c r="A28" s="3" t="s">
        <v>612</v>
      </c>
    </row>
    <row r="29" spans="1:4">
      <c r="A29" s="4" t="s">
        <v>632</v>
      </c>
      <c r="B29" s="5" t="n">
        <v>-565</v>
      </c>
      <c r="C29" s="5" t="n">
        <v>-1337</v>
      </c>
      <c r="D29" s="5" t="n">
        <v>0</v>
      </c>
    </row>
    <row r="30" spans="1:4">
      <c r="A30" s="4" t="s">
        <v>654</v>
      </c>
      <c r="B30" s="5" t="n">
        <v>-1902</v>
      </c>
    </row>
    <row r="31" spans="1:4">
      <c r="A31" s="4" t="s">
        <v>655</v>
      </c>
    </row>
    <row r="32" spans="1:4">
      <c r="A32" s="3" t="s">
        <v>612</v>
      </c>
    </row>
    <row r="33" spans="1:4">
      <c r="A33" s="4" t="s">
        <v>613</v>
      </c>
      <c r="B33" s="5" t="n">
        <v>48</v>
      </c>
      <c r="C33" s="5" t="n">
        <v>943</v>
      </c>
      <c r="D33" s="5" t="n">
        <v>2228</v>
      </c>
    </row>
    <row r="34" spans="1:4">
      <c r="A34" s="4" t="s">
        <v>616</v>
      </c>
      <c r="B34" s="5" t="n">
        <v>3226</v>
      </c>
    </row>
    <row r="35" spans="1:4">
      <c r="A35" s="4" t="s">
        <v>617</v>
      </c>
      <c r="B35" s="5" t="n">
        <v>3226</v>
      </c>
    </row>
    <row r="36" spans="1:4">
      <c r="A36" s="4" t="s">
        <v>640</v>
      </c>
    </row>
    <row r="37" spans="1:4">
      <c r="A37" s="3" t="s">
        <v>612</v>
      </c>
    </row>
    <row r="38" spans="1:4">
      <c r="A38" s="4" t="s">
        <v>629</v>
      </c>
      <c r="B38" s="5" t="n">
        <v>158</v>
      </c>
      <c r="C38" s="5" t="n">
        <v>3127</v>
      </c>
      <c r="D38" s="5" t="n">
        <v>6502</v>
      </c>
    </row>
    <row r="39" spans="1:4">
      <c r="A39" s="4" t="s">
        <v>652</v>
      </c>
      <c r="B39" s="5" t="n">
        <v>7885</v>
      </c>
    </row>
    <row r="40" spans="1:4">
      <c r="A40" s="4" t="s">
        <v>642</v>
      </c>
    </row>
    <row r="41" spans="1:4">
      <c r="A41" s="3" t="s">
        <v>612</v>
      </c>
    </row>
    <row r="42" spans="1:4">
      <c r="A42" s="4" t="s">
        <v>632</v>
      </c>
      <c r="B42" s="5" t="n">
        <v>-565</v>
      </c>
      <c r="C42" s="5" t="n">
        <v>-1337</v>
      </c>
      <c r="D42" s="5" t="n">
        <v>0</v>
      </c>
    </row>
    <row r="43" spans="1:4">
      <c r="A43" s="4" t="s">
        <v>654</v>
      </c>
      <c r="B43" s="5" t="n">
        <v>-1902</v>
      </c>
    </row>
    <row r="44" spans="1:4">
      <c r="A44" s="4" t="s">
        <v>643</v>
      </c>
    </row>
    <row r="45" spans="1:4">
      <c r="A45" s="3" t="s">
        <v>612</v>
      </c>
    </row>
    <row r="46" spans="1:4">
      <c r="A46" s="4" t="s">
        <v>635</v>
      </c>
      <c r="B46" s="5" t="n">
        <v>-407</v>
      </c>
      <c r="C46" s="5" t="n">
        <v>1790</v>
      </c>
      <c r="D46" s="5" t="n">
        <v>6502</v>
      </c>
    </row>
    <row r="47" spans="1:4">
      <c r="A47" s="4" t="s">
        <v>656</v>
      </c>
      <c r="B47" s="5" t="n">
        <v>5983</v>
      </c>
    </row>
    <row r="48" spans="1:4">
      <c r="A48" s="4" t="s">
        <v>657</v>
      </c>
    </row>
    <row r="49" spans="1:4">
      <c r="A49" s="3" t="s">
        <v>612</v>
      </c>
    </row>
    <row r="50" spans="1:4">
      <c r="A50" s="4" t="s">
        <v>613</v>
      </c>
      <c r="B50" s="5" t="n">
        <v>72</v>
      </c>
      <c r="C50" s="5" t="n">
        <v>84</v>
      </c>
      <c r="D50" s="5" t="n">
        <v>1442</v>
      </c>
    </row>
    <row r="51" spans="1:4">
      <c r="A51" s="4" t="s">
        <v>616</v>
      </c>
      <c r="B51" s="5" t="n">
        <v>1735</v>
      </c>
    </row>
    <row r="52" spans="1:4">
      <c r="A52" s="4" t="s">
        <v>617</v>
      </c>
      <c r="B52" s="5" t="n">
        <v>1750</v>
      </c>
    </row>
    <row r="53" spans="1:4">
      <c r="A53" s="4" t="s">
        <v>614</v>
      </c>
      <c r="B53" s="5" t="n">
        <v>72</v>
      </c>
      <c r="C53" s="5" t="n">
        <v>1031</v>
      </c>
      <c r="D53" s="5" t="n">
        <v>4108</v>
      </c>
    </row>
    <row r="54" spans="1:4">
      <c r="A54" s="4" t="s">
        <v>658</v>
      </c>
    </row>
    <row r="55" spans="1:4">
      <c r="A55" s="3" t="s">
        <v>612</v>
      </c>
    </row>
    <row r="56" spans="1:4">
      <c r="A56" s="4" t="s">
        <v>629</v>
      </c>
      <c r="B56" s="5" t="n">
        <v>0</v>
      </c>
      <c r="C56" s="6" t="n">
        <v>947</v>
      </c>
      <c r="D56" s="6" t="n">
        <v>2666</v>
      </c>
    </row>
    <row r="57" spans="1:4">
      <c r="A57" s="4" t="s">
        <v>652</v>
      </c>
      <c r="B57" s="6" t="n">
        <v>36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0</v>
      </c>
    </row>
    <row r="3" spans="1:4">
      <c r="A3" s="3" t="s">
        <v>660</v>
      </c>
    </row>
    <row r="4" spans="1:4">
      <c r="A4" s="4" t="s">
        <v>661</v>
      </c>
      <c r="B4" s="6" t="n">
        <v>501432</v>
      </c>
      <c r="C4" s="6" t="n">
        <v>538551</v>
      </c>
      <c r="D4" s="6" t="n">
        <v>775977</v>
      </c>
    </row>
    <row r="5" spans="1:4">
      <c r="A5" s="4" t="s">
        <v>662</v>
      </c>
      <c r="B5" s="5" t="n">
        <v>4188</v>
      </c>
      <c r="C5" s="5" t="n">
        <v>-2669</v>
      </c>
      <c r="D5" s="5" t="n">
        <v>-31530</v>
      </c>
    </row>
    <row r="6" spans="1:4">
      <c r="A6" s="4" t="s">
        <v>663</v>
      </c>
      <c r="B6" s="5" t="n">
        <v>-194</v>
      </c>
      <c r="C6" s="5" t="n">
        <v>167</v>
      </c>
      <c r="D6" s="5" t="n">
        <v>688</v>
      </c>
    </row>
    <row r="7" spans="1:4">
      <c r="A7" s="4" t="s">
        <v>664</v>
      </c>
      <c r="B7" s="5" t="n">
        <v>3994</v>
      </c>
      <c r="C7" s="5" t="n">
        <v>-2502</v>
      </c>
      <c r="D7" s="5" t="n">
        <v>-30842</v>
      </c>
    </row>
    <row r="8" spans="1:4">
      <c r="A8" s="4" t="s">
        <v>665</v>
      </c>
      <c r="B8" s="5" t="n">
        <v>851</v>
      </c>
      <c r="C8" s="5" t="n">
        <v>1000</v>
      </c>
      <c r="D8" s="5" t="n">
        <v>5498</v>
      </c>
    </row>
    <row r="9" spans="1:4">
      <c r="A9" s="4" t="s">
        <v>666</v>
      </c>
      <c r="B9" s="5" t="n">
        <v>-23</v>
      </c>
      <c r="C9" s="5" t="n">
        <v>-91</v>
      </c>
      <c r="D9" s="5" t="n">
        <v>-537</v>
      </c>
    </row>
    <row r="10" spans="1:4">
      <c r="A10" s="4" t="s">
        <v>667</v>
      </c>
      <c r="B10" s="5" t="n">
        <v>828</v>
      </c>
      <c r="C10" s="5" t="n">
        <v>909</v>
      </c>
      <c r="D10" s="5" t="n">
        <v>4961</v>
      </c>
    </row>
    <row r="11" spans="1:4">
      <c r="A11" s="4" t="s">
        <v>117</v>
      </c>
      <c r="B11" s="5" t="n">
        <v>4822</v>
      </c>
      <c r="C11" s="5" t="n">
        <v>-1593</v>
      </c>
      <c r="D11" s="5" t="n">
        <v>-25881</v>
      </c>
    </row>
    <row r="12" spans="1:4">
      <c r="A12" s="4" t="s">
        <v>668</v>
      </c>
      <c r="B12" s="5" t="n">
        <v>537493</v>
      </c>
      <c r="C12" s="5" t="n">
        <v>501432</v>
      </c>
      <c r="D12" s="5" t="n">
        <v>538551</v>
      </c>
    </row>
    <row r="13" spans="1:4">
      <c r="A13" s="4" t="s">
        <v>669</v>
      </c>
    </row>
    <row r="14" spans="1:4">
      <c r="A14" s="3" t="s">
        <v>660</v>
      </c>
    </row>
    <row r="15" spans="1:4">
      <c r="A15" s="4" t="s">
        <v>661</v>
      </c>
      <c r="B15" s="5" t="n">
        <v>-34539</v>
      </c>
      <c r="C15" s="5" t="n">
        <v>-34009</v>
      </c>
      <c r="D15" s="5" t="n">
        <v>-10663</v>
      </c>
    </row>
    <row r="16" spans="1:4">
      <c r="A16" s="4" t="s">
        <v>662</v>
      </c>
      <c r="B16" s="5" t="n">
        <v>2711</v>
      </c>
      <c r="C16" s="5" t="n">
        <v>-530</v>
      </c>
      <c r="D16" s="5" t="n">
        <v>-23346</v>
      </c>
    </row>
    <row r="17" spans="1:4">
      <c r="A17" s="4" t="s">
        <v>663</v>
      </c>
      <c r="B17" s="5" t="n">
        <v>0</v>
      </c>
      <c r="C17" s="5" t="n">
        <v>0</v>
      </c>
      <c r="D17" s="5" t="n">
        <v>0</v>
      </c>
    </row>
    <row r="18" spans="1:4">
      <c r="A18" s="4" t="s">
        <v>664</v>
      </c>
      <c r="B18" s="5" t="n">
        <v>2711</v>
      </c>
      <c r="C18" s="5" t="n">
        <v>-530</v>
      </c>
      <c r="D18" s="5" t="n">
        <v>-23346</v>
      </c>
    </row>
    <row r="19" spans="1:4">
      <c r="A19" s="4" t="s">
        <v>665</v>
      </c>
      <c r="B19" s="5" t="n">
        <v>0</v>
      </c>
      <c r="C19" s="5" t="n">
        <v>0</v>
      </c>
      <c r="D19" s="5" t="n">
        <v>0</v>
      </c>
    </row>
    <row r="20" spans="1:4">
      <c r="A20" s="4" t="s">
        <v>666</v>
      </c>
      <c r="B20" s="5" t="n">
        <v>0</v>
      </c>
      <c r="C20" s="5" t="n">
        <v>0</v>
      </c>
      <c r="D20" s="5" t="n">
        <v>0</v>
      </c>
    </row>
    <row r="21" spans="1:4">
      <c r="A21" s="4" t="s">
        <v>667</v>
      </c>
      <c r="B21" s="5" t="n">
        <v>0</v>
      </c>
      <c r="C21" s="5" t="n">
        <v>0</v>
      </c>
      <c r="D21" s="5" t="n">
        <v>0</v>
      </c>
    </row>
    <row r="22" spans="1:4">
      <c r="A22" s="4" t="s">
        <v>117</v>
      </c>
      <c r="B22" s="5" t="n">
        <v>2711</v>
      </c>
      <c r="C22" s="5" t="n">
        <v>-530</v>
      </c>
      <c r="D22" s="5" t="n">
        <v>-23346</v>
      </c>
    </row>
    <row r="23" spans="1:4">
      <c r="A23" s="4" t="s">
        <v>668</v>
      </c>
      <c r="B23" s="5" t="n">
        <v>-31828</v>
      </c>
      <c r="C23" s="5" t="n">
        <v>-34539</v>
      </c>
      <c r="D23" s="5" t="n">
        <v>-34009</v>
      </c>
    </row>
    <row r="24" spans="1:4">
      <c r="A24" s="4" t="s">
        <v>670</v>
      </c>
    </row>
    <row r="25" spans="1:4">
      <c r="A25" s="3" t="s">
        <v>660</v>
      </c>
    </row>
    <row r="26" spans="1:4">
      <c r="A26" s="4" t="s">
        <v>661</v>
      </c>
      <c r="B26" s="5" t="n">
        <v>-5576</v>
      </c>
      <c r="C26" s="5" t="n">
        <v>-4273</v>
      </c>
      <c r="D26" s="5" t="n">
        <v>-2036</v>
      </c>
    </row>
    <row r="27" spans="1:4">
      <c r="A27" s="4" t="s">
        <v>662</v>
      </c>
      <c r="B27" s="5" t="n">
        <v>1477</v>
      </c>
      <c r="C27" s="5" t="n">
        <v>-2139</v>
      </c>
      <c r="D27" s="5" t="n">
        <v>-2874</v>
      </c>
    </row>
    <row r="28" spans="1:4">
      <c r="A28" s="4" t="s">
        <v>663</v>
      </c>
      <c r="B28" s="5" t="n">
        <v>-194</v>
      </c>
      <c r="C28" s="5" t="n">
        <v>167</v>
      </c>
      <c r="D28" s="5" t="n">
        <v>260</v>
      </c>
    </row>
    <row r="29" spans="1:4">
      <c r="A29" s="4" t="s">
        <v>664</v>
      </c>
      <c r="B29" s="5" t="n">
        <v>1283</v>
      </c>
      <c r="C29" s="5" t="n">
        <v>-1972</v>
      </c>
      <c r="D29" s="5" t="n">
        <v>-2614</v>
      </c>
    </row>
    <row r="30" spans="1:4">
      <c r="A30" s="4" t="s">
        <v>665</v>
      </c>
      <c r="B30" s="5" t="n">
        <v>851</v>
      </c>
      <c r="C30" s="5" t="n">
        <v>688</v>
      </c>
      <c r="D30" s="5" t="n">
        <v>575</v>
      </c>
    </row>
    <row r="31" spans="1:4">
      <c r="A31" s="4" t="s">
        <v>666</v>
      </c>
      <c r="B31" s="5" t="n">
        <v>-23</v>
      </c>
      <c r="C31" s="5" t="n">
        <v>-19</v>
      </c>
      <c r="D31" s="5" t="n">
        <v>-198</v>
      </c>
    </row>
    <row r="32" spans="1:4">
      <c r="A32" s="4" t="s">
        <v>667</v>
      </c>
      <c r="B32" s="5" t="n">
        <v>828</v>
      </c>
      <c r="C32" s="5" t="n">
        <v>669</v>
      </c>
      <c r="D32" s="5" t="n">
        <v>377</v>
      </c>
    </row>
    <row r="33" spans="1:4">
      <c r="A33" s="4" t="s">
        <v>117</v>
      </c>
      <c r="B33" s="5" t="n">
        <v>2111</v>
      </c>
      <c r="C33" s="5" t="n">
        <v>-1303</v>
      </c>
      <c r="D33" s="5" t="n">
        <v>-2237</v>
      </c>
    </row>
    <row r="34" spans="1:4">
      <c r="A34" s="4" t="s">
        <v>668</v>
      </c>
      <c r="B34" s="5" t="n">
        <v>-3465</v>
      </c>
      <c r="C34" s="5" t="n">
        <v>-5576</v>
      </c>
      <c r="D34" s="5" t="n">
        <v>-4273</v>
      </c>
    </row>
    <row r="35" spans="1:4">
      <c r="A35" s="4" t="s">
        <v>671</v>
      </c>
    </row>
    <row r="36" spans="1:4">
      <c r="A36" s="3" t="s">
        <v>660</v>
      </c>
    </row>
    <row r="37" spans="1:4">
      <c r="A37" s="4" t="s">
        <v>661</v>
      </c>
      <c r="B37" s="5" t="n">
        <v>0</v>
      </c>
      <c r="C37" s="5" t="n">
        <v>-240</v>
      </c>
      <c r="D37" s="5" t="n">
        <v>58</v>
      </c>
    </row>
    <row r="38" spans="1:4">
      <c r="A38" s="4" t="s">
        <v>662</v>
      </c>
      <c r="B38" s="5" t="n">
        <v>0</v>
      </c>
      <c r="C38" s="5" t="n">
        <v>0</v>
      </c>
      <c r="D38" s="5" t="n">
        <v>-5310</v>
      </c>
    </row>
    <row r="39" spans="1:4">
      <c r="A39" s="4" t="s">
        <v>663</v>
      </c>
      <c r="B39" s="5" t="n">
        <v>0</v>
      </c>
      <c r="C39" s="5" t="n">
        <v>0</v>
      </c>
      <c r="D39" s="5" t="n">
        <v>428</v>
      </c>
    </row>
    <row r="40" spans="1:4">
      <c r="A40" s="4" t="s">
        <v>664</v>
      </c>
      <c r="B40" s="5" t="n">
        <v>0</v>
      </c>
      <c r="C40" s="5" t="n">
        <v>0</v>
      </c>
      <c r="D40" s="5" t="n">
        <v>-4882</v>
      </c>
    </row>
    <row r="41" spans="1:4">
      <c r="A41" s="4" t="s">
        <v>665</v>
      </c>
      <c r="B41" s="5" t="n">
        <v>0</v>
      </c>
      <c r="C41" s="5" t="n">
        <v>312</v>
      </c>
      <c r="D41" s="5" t="n">
        <v>4923</v>
      </c>
    </row>
    <row r="42" spans="1:4">
      <c r="A42" s="4" t="s">
        <v>666</v>
      </c>
      <c r="B42" s="5" t="n">
        <v>0</v>
      </c>
      <c r="C42" s="5" t="n">
        <v>-72</v>
      </c>
      <c r="D42" s="5" t="n">
        <v>-339</v>
      </c>
    </row>
    <row r="43" spans="1:4">
      <c r="A43" s="4" t="s">
        <v>667</v>
      </c>
      <c r="B43" s="5" t="n">
        <v>0</v>
      </c>
      <c r="C43" s="5" t="n">
        <v>240</v>
      </c>
      <c r="D43" s="5" t="n">
        <v>4584</v>
      </c>
    </row>
    <row r="44" spans="1:4">
      <c r="A44" s="4" t="s">
        <v>117</v>
      </c>
      <c r="B44" s="5" t="n">
        <v>0</v>
      </c>
      <c r="C44" s="5" t="n">
        <v>240</v>
      </c>
      <c r="D44" s="5" t="n">
        <v>-298</v>
      </c>
    </row>
    <row r="45" spans="1:4">
      <c r="A45" s="4" t="s">
        <v>668</v>
      </c>
      <c r="B45" s="5" t="n">
        <v>0</v>
      </c>
      <c r="C45" s="5" t="n">
        <v>0</v>
      </c>
      <c r="D45" s="5" t="n">
        <v>-240</v>
      </c>
    </row>
    <row r="46" spans="1:4">
      <c r="A46" s="4" t="s">
        <v>672</v>
      </c>
    </row>
    <row r="47" spans="1:4">
      <c r="A47" s="3" t="s">
        <v>660</v>
      </c>
    </row>
    <row r="48" spans="1:4">
      <c r="A48" s="4" t="s">
        <v>661</v>
      </c>
      <c r="B48" s="5" t="n">
        <v>-40115</v>
      </c>
      <c r="C48" s="5" t="n">
        <v>-38522</v>
      </c>
      <c r="D48" s="5" t="n">
        <v>-12641</v>
      </c>
    </row>
    <row r="49" spans="1:4">
      <c r="A49" s="4" t="s">
        <v>668</v>
      </c>
      <c r="B49" s="6" t="n">
        <v>-35293</v>
      </c>
      <c r="C49" s="6" t="n">
        <v>-40115</v>
      </c>
      <c r="D49" s="6" t="n">
        <v>-385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673</v>
      </c>
      <c r="B1" s="2" t="s">
        <v>1</v>
      </c>
    </row>
    <row r="2" spans="1:4">
      <c r="B2" s="2" t="s">
        <v>393</v>
      </c>
      <c r="C2" s="2" t="s">
        <v>674</v>
      </c>
      <c r="D2" s="2" t="s">
        <v>675</v>
      </c>
    </row>
    <row r="3" spans="1:4">
      <c r="A3" s="3" t="s">
        <v>676</v>
      </c>
    </row>
    <row r="4" spans="1:4">
      <c r="A4" s="4" t="s">
        <v>677</v>
      </c>
      <c r="B4" s="6" t="n">
        <v>0</v>
      </c>
    </row>
    <row r="5" spans="1:4">
      <c r="A5" s="4" t="s">
        <v>678</v>
      </c>
    </row>
    <row r="6" spans="1:4">
      <c r="A6" s="3" t="s">
        <v>676</v>
      </c>
    </row>
    <row r="7" spans="1:4">
      <c r="A7" s="4" t="s">
        <v>679</v>
      </c>
      <c r="C7" s="5" t="n">
        <v>0</v>
      </c>
      <c r="D7" s="5" t="n">
        <v>0</v>
      </c>
    </row>
    <row r="8" spans="1:4">
      <c r="A8" s="4" t="s">
        <v>680</v>
      </c>
      <c r="B8" s="5" t="n">
        <v>0</v>
      </c>
    </row>
    <row r="9" spans="1:4">
      <c r="A9" s="4" t="s">
        <v>681</v>
      </c>
      <c r="B9" s="5" t="n">
        <v>0</v>
      </c>
    </row>
    <row r="10" spans="1:4">
      <c r="A10" s="4" t="s">
        <v>682</v>
      </c>
      <c r="B10" s="5" t="n">
        <v>-87000</v>
      </c>
    </row>
    <row r="11" spans="1:4">
      <c r="A11" s="4" t="s">
        <v>683</v>
      </c>
    </row>
    <row r="12" spans="1:4">
      <c r="A12" s="3" t="s">
        <v>676</v>
      </c>
    </row>
    <row r="13" spans="1:4">
      <c r="A13" s="4" t="s">
        <v>680</v>
      </c>
      <c r="B13" s="5" t="n">
        <v>-5310000</v>
      </c>
    </row>
    <row r="14" spans="1:4">
      <c r="A14" s="4" t="s">
        <v>681</v>
      </c>
      <c r="B14" s="5" t="n">
        <v>-4923000</v>
      </c>
    </row>
    <row r="15" spans="1:4">
      <c r="A15" s="4" t="s">
        <v>684</v>
      </c>
      <c r="B15" s="6" t="n">
        <v>21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2</v>
      </c>
    </row>
    <row r="3" spans="1:3">
      <c r="A3" s="3" t="s">
        <v>686</v>
      </c>
    </row>
    <row r="4" spans="1:3">
      <c r="A4" s="4" t="s">
        <v>687</v>
      </c>
      <c r="B4" s="4" t="s">
        <v>688</v>
      </c>
    </row>
    <row r="5" spans="1:3">
      <c r="A5" s="4" t="s">
        <v>689</v>
      </c>
      <c r="B5" s="6" t="n">
        <v>13000000</v>
      </c>
      <c r="C5" s="6" t="n">
        <v>15000000</v>
      </c>
    </row>
    <row r="6" spans="1:3">
      <c r="A6" s="4" t="s">
        <v>690</v>
      </c>
      <c r="B6" s="5" t="n">
        <v>3000000</v>
      </c>
      <c r="C6" s="6" t="n">
        <v>1000000</v>
      </c>
    </row>
    <row r="7" spans="1:3">
      <c r="A7" s="4" t="s">
        <v>691</v>
      </c>
      <c r="B7" s="6" t="n">
        <v>0</v>
      </c>
    </row>
    <row r="8" spans="1:3">
      <c r="A8" s="4" t="s">
        <v>692</v>
      </c>
      <c r="B8" s="4" t="s">
        <v>693</v>
      </c>
      <c r="C8" s="4" t="s">
        <v>694</v>
      </c>
    </row>
    <row r="9" spans="1:3">
      <c r="A9" s="4" t="s">
        <v>695</v>
      </c>
    </row>
    <row r="10" spans="1:3">
      <c r="A10" s="3" t="s">
        <v>686</v>
      </c>
    </row>
    <row r="11" spans="1:3">
      <c r="A11" s="4" t="s">
        <v>696</v>
      </c>
      <c r="B11" s="6" t="n">
        <v>16000000</v>
      </c>
      <c r="C11" s="6" t="n">
        <v>15000000</v>
      </c>
    </row>
    <row r="12" spans="1:3">
      <c r="A12" s="4" t="s">
        <v>697</v>
      </c>
    </row>
    <row r="13" spans="1:3">
      <c r="A13" s="3" t="s">
        <v>686</v>
      </c>
    </row>
    <row r="14" spans="1:3">
      <c r="A14" s="4" t="s">
        <v>698</v>
      </c>
      <c r="B14" s="5" t="n">
        <v>3000000</v>
      </c>
      <c r="C14" s="5" t="n">
        <v>3000000</v>
      </c>
    </row>
    <row r="15" spans="1:3">
      <c r="A15" s="4" t="s">
        <v>699</v>
      </c>
      <c r="B15" s="5" t="n">
        <v>-4000000</v>
      </c>
      <c r="C15" s="6" t="n">
        <v>-4000000</v>
      </c>
    </row>
    <row r="16" spans="1:3">
      <c r="A16" s="4" t="s">
        <v>414</v>
      </c>
    </row>
    <row r="17" spans="1:3">
      <c r="A17" s="3" t="s">
        <v>686</v>
      </c>
    </row>
    <row r="18" spans="1:3">
      <c r="A18" s="4" t="s">
        <v>700</v>
      </c>
      <c r="B18" s="5" t="n">
        <v>1000000</v>
      </c>
    </row>
    <row r="19" spans="1:3">
      <c r="A19" s="4" t="s">
        <v>426</v>
      </c>
    </row>
    <row r="20" spans="1:3">
      <c r="A20" s="3" t="s">
        <v>686</v>
      </c>
    </row>
    <row r="21" spans="1:3">
      <c r="A21" s="4" t="s">
        <v>700</v>
      </c>
      <c r="B21" s="6" t="n">
        <v>2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701</v>
      </c>
      <c r="B1" s="2" t="s">
        <v>1</v>
      </c>
    </row>
    <row r="2" spans="1:5">
      <c r="B2" s="2" t="s">
        <v>702</v>
      </c>
      <c r="C2" s="2" t="s">
        <v>392</v>
      </c>
      <c r="D2" s="2" t="s">
        <v>393</v>
      </c>
      <c r="E2" s="2" t="s">
        <v>703</v>
      </c>
    </row>
    <row r="3" spans="1:5">
      <c r="A3" s="4" t="s">
        <v>704</v>
      </c>
    </row>
    <row r="4" spans="1:5">
      <c r="A4" s="3" t="s">
        <v>705</v>
      </c>
    </row>
    <row r="5" spans="1:5">
      <c r="A5" s="4" t="s">
        <v>706</v>
      </c>
      <c r="B5" s="6" t="n">
        <v>3</v>
      </c>
      <c r="C5" s="6" t="n">
        <v>3</v>
      </c>
      <c r="D5" s="6" t="n">
        <v>3</v>
      </c>
    </row>
    <row r="6" spans="1:5">
      <c r="A6" s="4" t="s">
        <v>707</v>
      </c>
      <c r="E6" s="4" t="s">
        <v>708</v>
      </c>
    </row>
    <row r="7" spans="1:5">
      <c r="A7" s="4" t="s">
        <v>709</v>
      </c>
    </row>
    <row r="8" spans="1:5">
      <c r="A8" s="3" t="s">
        <v>705</v>
      </c>
    </row>
    <row r="9" spans="1:5">
      <c r="A9" s="4" t="s">
        <v>710</v>
      </c>
      <c r="B9" s="4" t="s">
        <v>688</v>
      </c>
      <c r="C9" s="4" t="s">
        <v>688</v>
      </c>
      <c r="D9" s="4" t="s">
        <v>688</v>
      </c>
    </row>
    <row r="10" spans="1:5">
      <c r="A10" s="4" t="s">
        <v>711</v>
      </c>
    </row>
    <row r="11" spans="1:5">
      <c r="A11" s="3" t="s">
        <v>705</v>
      </c>
    </row>
    <row r="12" spans="1:5">
      <c r="A12" s="4" t="s">
        <v>712</v>
      </c>
      <c r="B12" s="5" t="n">
        <v>14</v>
      </c>
    </row>
    <row r="13" spans="1:5">
      <c r="A13" s="4" t="s">
        <v>706</v>
      </c>
      <c r="B13" s="6" t="n">
        <v>4</v>
      </c>
      <c r="C13" s="6" t="n">
        <v>4</v>
      </c>
      <c r="D13" s="6" t="n">
        <v>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80</v>
      </c>
    </row>
    <row r="3" spans="1:4">
      <c r="A3" s="3" t="s">
        <v>232</v>
      </c>
    </row>
    <row r="4" spans="1:4">
      <c r="A4" s="4" t="s">
        <v>714</v>
      </c>
      <c r="B4" s="6" t="n">
        <v>3</v>
      </c>
      <c r="C4" s="6" t="n">
        <v>3</v>
      </c>
      <c r="D4"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5</v>
      </c>
      <c r="B1" s="2" t="s">
        <v>1</v>
      </c>
    </row>
    <row r="2" spans="1:4">
      <c r="B2" s="2" t="s">
        <v>2</v>
      </c>
      <c r="C2" s="2" t="s">
        <v>32</v>
      </c>
      <c r="D2" s="2" t="s">
        <v>80</v>
      </c>
    </row>
    <row r="3" spans="1:4">
      <c r="A3" s="3" t="s">
        <v>716</v>
      </c>
    </row>
    <row r="4" spans="1:4">
      <c r="A4" s="4" t="s">
        <v>717</v>
      </c>
      <c r="B4" s="6" t="n">
        <v>11</v>
      </c>
      <c r="C4" s="6" t="n">
        <v>10</v>
      </c>
      <c r="D4" s="6" t="n">
        <v>10</v>
      </c>
    </row>
    <row r="5" spans="1:4">
      <c r="A5" s="4" t="s">
        <v>28</v>
      </c>
    </row>
    <row r="6" spans="1:4">
      <c r="A6" s="3" t="s">
        <v>716</v>
      </c>
    </row>
    <row r="7" spans="1:4">
      <c r="A7" s="4" t="s">
        <v>718</v>
      </c>
      <c r="B7" s="11" t="n">
        <v>12.2</v>
      </c>
    </row>
    <row r="8" spans="1:4">
      <c r="A8" s="4" t="s">
        <v>719</v>
      </c>
      <c r="B8" s="11" t="n">
        <v>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720</v>
      </c>
      <c r="B1" s="2" t="s">
        <v>388</v>
      </c>
      <c r="C1" s="2" t="s">
        <v>1</v>
      </c>
    </row>
    <row r="2" spans="1:5">
      <c r="B2" s="2" t="s">
        <v>721</v>
      </c>
      <c r="C2" s="2" t="s">
        <v>2</v>
      </c>
      <c r="D2" s="2" t="s">
        <v>32</v>
      </c>
      <c r="E2" s="2" t="s">
        <v>80</v>
      </c>
    </row>
    <row r="3" spans="1:5">
      <c r="A3" s="3" t="s">
        <v>716</v>
      </c>
    </row>
    <row r="4" spans="1:5">
      <c r="A4" s="4" t="s">
        <v>722</v>
      </c>
      <c r="C4" s="6" t="n">
        <v>6</v>
      </c>
      <c r="D4" s="6" t="n">
        <v>6</v>
      </c>
      <c r="E4" s="6" t="n">
        <v>7</v>
      </c>
    </row>
    <row r="5" spans="1:5">
      <c r="A5" s="4" t="s">
        <v>723</v>
      </c>
    </row>
    <row r="6" spans="1:5">
      <c r="A6" s="3" t="s">
        <v>716</v>
      </c>
    </row>
    <row r="7" spans="1:5">
      <c r="A7" s="4" t="s">
        <v>724</v>
      </c>
      <c r="C7" s="4" t="s">
        <v>422</v>
      </c>
    </row>
    <row r="8" spans="1:5">
      <c r="A8" s="4" t="s">
        <v>725</v>
      </c>
      <c r="C8" s="4" t="s">
        <v>726</v>
      </c>
    </row>
    <row r="9" spans="1:5">
      <c r="A9" s="4" t="s">
        <v>727</v>
      </c>
      <c r="C9" s="6" t="n">
        <v>7</v>
      </c>
      <c r="D9" s="6" t="n">
        <v>7</v>
      </c>
      <c r="E9" s="6" t="n">
        <v>6</v>
      </c>
    </row>
    <row r="10" spans="1:5">
      <c r="A10" s="4" t="s">
        <v>728</v>
      </c>
      <c r="C10" s="6" t="n">
        <v>7</v>
      </c>
    </row>
    <row r="11" spans="1:5">
      <c r="A11" s="4" t="s">
        <v>729</v>
      </c>
      <c r="C11" s="4" t="s">
        <v>730</v>
      </c>
    </row>
    <row r="12" spans="1:5">
      <c r="A12" s="3" t="s">
        <v>731</v>
      </c>
    </row>
    <row r="13" spans="1:5">
      <c r="A13" s="4" t="s">
        <v>732</v>
      </c>
      <c r="B13" s="5" t="n">
        <v>485000</v>
      </c>
      <c r="C13" s="5" t="n">
        <v>735000</v>
      </c>
      <c r="D13" s="5" t="n">
        <v>485000</v>
      </c>
      <c r="E13" s="5" t="n">
        <v>389000</v>
      </c>
    </row>
    <row r="14" spans="1:5">
      <c r="A14" s="4" t="s">
        <v>733</v>
      </c>
      <c r="C14" s="5" t="n">
        <v>314862</v>
      </c>
      <c r="D14" s="5" t="n">
        <v>409000</v>
      </c>
      <c r="E14" s="5" t="n">
        <v>287180</v>
      </c>
    </row>
    <row r="15" spans="1:5">
      <c r="A15" s="4" t="s">
        <v>734</v>
      </c>
      <c r="C15" s="5" t="n">
        <v>-218000</v>
      </c>
      <c r="D15" s="5" t="n">
        <v>-145000</v>
      </c>
      <c r="E15" s="5" t="n">
        <v>-151000</v>
      </c>
    </row>
    <row r="16" spans="1:5">
      <c r="A16" s="4" t="s">
        <v>735</v>
      </c>
      <c r="C16" s="5" t="n">
        <v>0</v>
      </c>
      <c r="D16" s="5" t="n">
        <v>-14000</v>
      </c>
      <c r="E16" s="5" t="n">
        <v>-40000</v>
      </c>
    </row>
    <row r="17" spans="1:5">
      <c r="A17" s="4" t="s">
        <v>736</v>
      </c>
      <c r="C17" s="5" t="n">
        <v>832000</v>
      </c>
      <c r="D17" s="5" t="n">
        <v>735000</v>
      </c>
      <c r="E17" s="5" t="n">
        <v>485000</v>
      </c>
    </row>
    <row r="18" spans="1:5">
      <c r="A18" s="3" t="s">
        <v>737</v>
      </c>
    </row>
    <row r="19" spans="1:5">
      <c r="A19" s="4" t="s">
        <v>738</v>
      </c>
      <c r="B19" s="7" t="n">
        <v>27.21</v>
      </c>
      <c r="C19" s="7" t="n">
        <v>21.59</v>
      </c>
      <c r="D19" s="7" t="n">
        <v>27.21</v>
      </c>
      <c r="E19" s="7" t="n">
        <v>33.97</v>
      </c>
    </row>
    <row r="20" spans="1:5">
      <c r="A20" s="4" t="s">
        <v>739</v>
      </c>
      <c r="C20" s="8" t="n">
        <v>20.95</v>
      </c>
      <c r="D20" s="8" t="n">
        <v>18.28</v>
      </c>
      <c r="E20" s="8" t="n">
        <v>22.58</v>
      </c>
    </row>
    <row r="21" spans="1:5">
      <c r="A21" s="4" t="s">
        <v>740</v>
      </c>
      <c r="C21" s="8" t="n">
        <v>22.94</v>
      </c>
      <c r="D21" s="8" t="n">
        <v>30.86</v>
      </c>
      <c r="E21" s="8" t="n">
        <v>35.96</v>
      </c>
    </row>
    <row r="22" spans="1:5">
      <c r="A22" s="4" t="s">
        <v>741</v>
      </c>
      <c r="C22" s="8" t="n">
        <v>23.55</v>
      </c>
      <c r="D22" s="8" t="n">
        <v>22.61</v>
      </c>
      <c r="E22" s="8" t="n">
        <v>26.59</v>
      </c>
    </row>
    <row r="23" spans="1:5">
      <c r="A23" s="4" t="s">
        <v>742</v>
      </c>
      <c r="C23" s="5" t="n">
        <v>21</v>
      </c>
      <c r="D23" s="8" t="n">
        <v>21.59</v>
      </c>
      <c r="E23" s="8" t="n">
        <v>27.21</v>
      </c>
    </row>
    <row r="24" spans="1:5">
      <c r="A24" s="4" t="s">
        <v>743</v>
      </c>
    </row>
    <row r="25" spans="1:5">
      <c r="A25" s="3" t="s">
        <v>744</v>
      </c>
    </row>
    <row r="26" spans="1:5">
      <c r="A26" s="4" t="s">
        <v>745</v>
      </c>
      <c r="C26" s="7" t="n">
        <v>23.5</v>
      </c>
      <c r="D26" s="7" t="n">
        <v>16.36</v>
      </c>
      <c r="E26" s="7" t="n">
        <v>20.34</v>
      </c>
    </row>
    <row r="27" spans="1:5">
      <c r="A27" s="4" t="s">
        <v>746</v>
      </c>
    </row>
    <row r="28" spans="1:5">
      <c r="A28" s="3" t="s">
        <v>731</v>
      </c>
    </row>
    <row r="29" spans="1:5">
      <c r="A29" s="4" t="s">
        <v>733</v>
      </c>
      <c r="D29" s="5" t="n">
        <v>361131</v>
      </c>
    </row>
    <row r="30" spans="1:5">
      <c r="A30" s="4" t="s">
        <v>747</v>
      </c>
    </row>
    <row r="31" spans="1:5">
      <c r="A31" s="3" t="s">
        <v>716</v>
      </c>
    </row>
    <row r="32" spans="1:5">
      <c r="A32" s="4" t="s">
        <v>724</v>
      </c>
      <c r="B32" s="4" t="s">
        <v>748</v>
      </c>
    </row>
    <row r="33" spans="1:5">
      <c r="A33" s="3" t="s">
        <v>731</v>
      </c>
    </row>
    <row r="34" spans="1:5">
      <c r="A34" s="4" t="s">
        <v>733</v>
      </c>
      <c r="B34" s="5" t="n">
        <v>4816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26"/>
    <col customWidth="1" max="3" min="3" width="44"/>
    <col customWidth="1" max="4" min="4" width="26"/>
    <col customWidth="1" max="5" min="5" width="44"/>
    <col customWidth="1" max="6" min="6" width="37"/>
    <col customWidth="1" max="7" min="7" width="37"/>
    <col customWidth="1" max="8" min="8" width="37"/>
  </cols>
  <sheetData>
    <row r="1" spans="1:8">
      <c r="A1" s="1" t="s">
        <v>749</v>
      </c>
      <c r="B1" s="2" t="s">
        <v>388</v>
      </c>
      <c r="F1" s="2" t="s">
        <v>1</v>
      </c>
    </row>
    <row r="2" spans="1:8">
      <c r="B2" s="2" t="s">
        <v>750</v>
      </c>
      <c r="C2" s="2" t="s">
        <v>751</v>
      </c>
      <c r="D2" s="2" t="s">
        <v>752</v>
      </c>
      <c r="E2" s="2" t="s">
        <v>753</v>
      </c>
      <c r="F2" s="2" t="s">
        <v>754</v>
      </c>
      <c r="G2" s="2" t="s">
        <v>755</v>
      </c>
      <c r="H2" s="2" t="s">
        <v>756</v>
      </c>
    </row>
    <row r="3" spans="1:8">
      <c r="A3" s="3" t="s">
        <v>716</v>
      </c>
    </row>
    <row r="4" spans="1:8">
      <c r="A4" s="4" t="s">
        <v>757</v>
      </c>
      <c r="F4" s="6" t="n">
        <v>11</v>
      </c>
      <c r="G4" s="6" t="n">
        <v>10</v>
      </c>
      <c r="H4" s="6" t="n">
        <v>10</v>
      </c>
    </row>
    <row r="5" spans="1:8">
      <c r="A5" s="4" t="s">
        <v>758</v>
      </c>
    </row>
    <row r="6" spans="1:8">
      <c r="A6" s="3" t="s">
        <v>716</v>
      </c>
    </row>
    <row r="7" spans="1:8">
      <c r="A7" s="4" t="s">
        <v>757</v>
      </c>
      <c r="F7" s="5" t="n">
        <v>3</v>
      </c>
      <c r="G7" s="6" t="n">
        <v>4</v>
      </c>
      <c r="H7" s="6" t="n">
        <v>2</v>
      </c>
    </row>
    <row r="8" spans="1:8">
      <c r="A8" s="4" t="s">
        <v>759</v>
      </c>
      <c r="F8" s="6" t="n">
        <v>7</v>
      </c>
    </row>
    <row r="9" spans="1:8">
      <c r="A9" s="4" t="s">
        <v>729</v>
      </c>
      <c r="F9" s="4" t="s">
        <v>760</v>
      </c>
    </row>
    <row r="10" spans="1:8">
      <c r="A10" s="3" t="s">
        <v>731</v>
      </c>
    </row>
    <row r="11" spans="1:8">
      <c r="A11" s="4" t="s">
        <v>732</v>
      </c>
      <c r="C11" s="5" t="n">
        <v>595000</v>
      </c>
      <c r="E11" s="5" t="n">
        <v>635000</v>
      </c>
      <c r="F11" s="5" t="n">
        <v>595000</v>
      </c>
      <c r="G11" s="5" t="n">
        <v>635000</v>
      </c>
      <c r="H11" s="5" t="n">
        <v>623000</v>
      </c>
    </row>
    <row r="12" spans="1:8">
      <c r="A12" s="4" t="s">
        <v>733</v>
      </c>
      <c r="F12" s="5" t="n">
        <v>302000</v>
      </c>
      <c r="G12" s="5" t="n">
        <v>364000</v>
      </c>
      <c r="H12" s="5" t="n">
        <v>269000</v>
      </c>
    </row>
    <row r="13" spans="1:8">
      <c r="A13" s="4" t="s">
        <v>734</v>
      </c>
      <c r="F13" s="5" t="n">
        <v>-163000</v>
      </c>
      <c r="G13" s="5" t="n">
        <v>-194000</v>
      </c>
      <c r="H13" s="5" t="n">
        <v>-98000</v>
      </c>
    </row>
    <row r="14" spans="1:8">
      <c r="A14" s="4" t="s">
        <v>735</v>
      </c>
      <c r="F14" s="5" t="n">
        <v>-83000</v>
      </c>
      <c r="G14" s="5" t="n">
        <v>-210000</v>
      </c>
      <c r="H14" s="5" t="n">
        <v>-159000</v>
      </c>
    </row>
    <row r="15" spans="1:8">
      <c r="A15" s="4" t="s">
        <v>736</v>
      </c>
      <c r="F15" s="5" t="n">
        <v>651000</v>
      </c>
      <c r="G15" s="5" t="n">
        <v>595000</v>
      </c>
      <c r="H15" s="5" t="n">
        <v>635000</v>
      </c>
    </row>
    <row r="16" spans="1:8">
      <c r="A16" s="3" t="s">
        <v>737</v>
      </c>
    </row>
    <row r="17" spans="1:8">
      <c r="A17" s="4" t="s">
        <v>761</v>
      </c>
      <c r="C17" s="7" t="n">
        <v>21.02</v>
      </c>
      <c r="E17" s="7" t="n">
        <v>26.92</v>
      </c>
      <c r="F17" s="7" t="n">
        <v>21.02</v>
      </c>
      <c r="G17" s="7" t="n">
        <v>26.92</v>
      </c>
      <c r="H17" s="7" t="n">
        <v>27.93</v>
      </c>
    </row>
    <row r="18" spans="1:8">
      <c r="A18" s="4" t="s">
        <v>762</v>
      </c>
      <c r="F18" s="8" t="n">
        <v>21.52</v>
      </c>
      <c r="G18" s="8" t="n">
        <v>19.19</v>
      </c>
      <c r="H18" s="8" t="n">
        <v>24.02</v>
      </c>
    </row>
    <row r="19" spans="1:8">
      <c r="A19" s="4" t="s">
        <v>763</v>
      </c>
      <c r="F19" s="8" t="n">
        <v>24.02</v>
      </c>
      <c r="G19" s="8" t="n">
        <v>28.82</v>
      </c>
      <c r="H19" s="8" t="n">
        <v>26.27</v>
      </c>
    </row>
    <row r="20" spans="1:8">
      <c r="A20" s="4" t="s">
        <v>764</v>
      </c>
      <c r="F20" s="8" t="n">
        <v>24.02</v>
      </c>
      <c r="G20" s="8" t="n">
        <v>28.48</v>
      </c>
      <c r="H20" s="8" t="n">
        <v>26.36</v>
      </c>
    </row>
    <row r="21" spans="1:8">
      <c r="A21" s="4" t="s">
        <v>765</v>
      </c>
      <c r="F21" s="8" t="n">
        <v>20.12</v>
      </c>
      <c r="G21" s="8" t="n">
        <v>21.02</v>
      </c>
      <c r="H21" s="8" t="n">
        <v>26.92</v>
      </c>
    </row>
    <row r="22" spans="1:8">
      <c r="A22" s="4" t="s">
        <v>766</v>
      </c>
    </row>
    <row r="23" spans="1:8">
      <c r="A23" s="3" t="s">
        <v>744</v>
      </c>
    </row>
    <row r="24" spans="1:8">
      <c r="A24" s="4" t="s">
        <v>767</v>
      </c>
      <c r="F24" s="7" t="n">
        <v>24.15</v>
      </c>
      <c r="G24" s="7" t="n">
        <v>16.86</v>
      </c>
      <c r="H24" s="7" t="n">
        <v>23.6</v>
      </c>
    </row>
    <row r="25" spans="1:8">
      <c r="A25" s="4" t="s">
        <v>768</v>
      </c>
    </row>
    <row r="26" spans="1:8">
      <c r="A26" s="3" t="s">
        <v>716</v>
      </c>
    </row>
    <row r="27" spans="1:8">
      <c r="A27" s="4" t="s">
        <v>769</v>
      </c>
      <c r="H27" s="4" t="s">
        <v>405</v>
      </c>
    </row>
    <row r="28" spans="1:8">
      <c r="A28" s="4" t="s">
        <v>770</v>
      </c>
      <c r="H28" s="4" t="s">
        <v>405</v>
      </c>
    </row>
    <row r="29" spans="1:8">
      <c r="A29" s="4" t="s">
        <v>724</v>
      </c>
      <c r="H29" s="4" t="s">
        <v>748</v>
      </c>
    </row>
    <row r="30" spans="1:8">
      <c r="A30" s="4" t="s">
        <v>771</v>
      </c>
    </row>
    <row r="31" spans="1:8">
      <c r="A31" s="3" t="s">
        <v>716</v>
      </c>
    </row>
    <row r="32" spans="1:8">
      <c r="A32" s="4" t="s">
        <v>772</v>
      </c>
      <c r="H32" s="4" t="s">
        <v>405</v>
      </c>
    </row>
    <row r="33" spans="1:8">
      <c r="A33" s="4" t="s">
        <v>773</v>
      </c>
    </row>
    <row r="34" spans="1:8">
      <c r="A34" s="3" t="s">
        <v>716</v>
      </c>
    </row>
    <row r="35" spans="1:8">
      <c r="A35" s="4" t="s">
        <v>772</v>
      </c>
      <c r="H35" s="4" t="s">
        <v>774</v>
      </c>
    </row>
    <row r="36" spans="1:8">
      <c r="A36" s="4" t="s">
        <v>775</v>
      </c>
    </row>
    <row r="37" spans="1:8">
      <c r="A37" s="3" t="s">
        <v>731</v>
      </c>
    </row>
    <row r="38" spans="1:8">
      <c r="A38" s="4" t="s">
        <v>733</v>
      </c>
      <c r="E38" s="5" t="n">
        <v>201702</v>
      </c>
    </row>
    <row r="39" spans="1:8">
      <c r="A39" s="4" t="s">
        <v>776</v>
      </c>
    </row>
    <row r="40" spans="1:8">
      <c r="A40" s="3" t="s">
        <v>731</v>
      </c>
    </row>
    <row r="41" spans="1:8">
      <c r="A41" s="4" t="s">
        <v>733</v>
      </c>
      <c r="D41" s="5" t="n">
        <v>152221</v>
      </c>
    </row>
    <row r="42" spans="1:8">
      <c r="A42" s="3" t="s">
        <v>744</v>
      </c>
    </row>
    <row r="43" spans="1:8">
      <c r="A43" s="4" t="s">
        <v>777</v>
      </c>
      <c r="D43" s="6" t="n">
        <v>2</v>
      </c>
    </row>
    <row r="44" spans="1:8">
      <c r="A44" s="4" t="s">
        <v>778</v>
      </c>
    </row>
    <row r="45" spans="1:8">
      <c r="A45" s="3" t="s">
        <v>731</v>
      </c>
    </row>
    <row r="46" spans="1:8">
      <c r="A46" s="4" t="s">
        <v>733</v>
      </c>
      <c r="C46" s="5" t="n">
        <v>134899</v>
      </c>
    </row>
    <row r="47" spans="1:8">
      <c r="A47" s="4" t="s">
        <v>779</v>
      </c>
    </row>
    <row r="48" spans="1:8">
      <c r="A48" s="3" t="s">
        <v>731</v>
      </c>
    </row>
    <row r="49" spans="1:8">
      <c r="A49" s="4" t="s">
        <v>733</v>
      </c>
      <c r="B49" s="5" t="n">
        <v>167358</v>
      </c>
    </row>
    <row r="50" spans="1:8">
      <c r="A50" s="4" t="s">
        <v>780</v>
      </c>
    </row>
    <row r="51" spans="1:8">
      <c r="A51" s="3" t="s">
        <v>731</v>
      </c>
    </row>
    <row r="52" spans="1:8">
      <c r="A52" s="4" t="s">
        <v>733</v>
      </c>
      <c r="B52" s="5" t="n">
        <v>81262</v>
      </c>
    </row>
    <row r="53" spans="1:8">
      <c r="A53" s="4" t="s">
        <v>781</v>
      </c>
    </row>
    <row r="54" spans="1:8">
      <c r="A54" s="3" t="s">
        <v>731</v>
      </c>
    </row>
    <row r="55" spans="1:8">
      <c r="A55" s="4" t="s">
        <v>733</v>
      </c>
      <c r="B55" s="5" t="n">
        <v>86096</v>
      </c>
    </row>
    <row r="56" spans="1:8">
      <c r="A56" s="4" t="s">
        <v>782</v>
      </c>
    </row>
    <row r="57" spans="1:8">
      <c r="A57" s="3" t="s">
        <v>731</v>
      </c>
    </row>
    <row r="58" spans="1:8">
      <c r="A58" s="4" t="s">
        <v>733</v>
      </c>
      <c r="E58" s="5" t="n">
        <v>99860</v>
      </c>
    </row>
    <row r="59" spans="1:8">
      <c r="A59" s="3" t="s">
        <v>744</v>
      </c>
    </row>
    <row r="60" spans="1:8">
      <c r="A60" s="4" t="s">
        <v>783</v>
      </c>
      <c r="E60" s="5" t="n">
        <v>16</v>
      </c>
    </row>
    <row r="61" spans="1:8">
      <c r="A61" s="4" t="s">
        <v>777</v>
      </c>
      <c r="E61" s="6" t="n">
        <v>2</v>
      </c>
    </row>
    <row r="62" spans="1:8">
      <c r="A62" s="4" t="s">
        <v>784</v>
      </c>
    </row>
    <row r="63" spans="1:8">
      <c r="A63" s="3" t="s">
        <v>716</v>
      </c>
    </row>
    <row r="64" spans="1:8">
      <c r="A64" s="4" t="s">
        <v>772</v>
      </c>
      <c r="E64" s="4" t="s">
        <v>405</v>
      </c>
    </row>
    <row r="65" spans="1:8">
      <c r="A65" s="4" t="s">
        <v>785</v>
      </c>
    </row>
    <row r="66" spans="1:8">
      <c r="A66" s="3" t="s">
        <v>716</v>
      </c>
    </row>
    <row r="67" spans="1:8">
      <c r="A67" s="4" t="s">
        <v>772</v>
      </c>
      <c r="E67" s="4" t="s">
        <v>774</v>
      </c>
    </row>
    <row r="68" spans="1:8">
      <c r="A68" s="4" t="s">
        <v>786</v>
      </c>
    </row>
    <row r="69" spans="1:8">
      <c r="A69" s="3" t="s">
        <v>731</v>
      </c>
    </row>
    <row r="70" spans="1:8">
      <c r="A70" s="4" t="s">
        <v>733</v>
      </c>
      <c r="D70" s="5" t="n">
        <v>73546</v>
      </c>
    </row>
    <row r="71" spans="1:8">
      <c r="A71" s="4" t="s">
        <v>787</v>
      </c>
    </row>
    <row r="72" spans="1:8">
      <c r="A72" s="3" t="s">
        <v>731</v>
      </c>
    </row>
    <row r="73" spans="1:8">
      <c r="A73" s="4" t="s">
        <v>733</v>
      </c>
      <c r="C73" s="5" t="n">
        <v>65506</v>
      </c>
    </row>
    <row r="74" spans="1:8">
      <c r="A74" s="3" t="s">
        <v>744</v>
      </c>
    </row>
    <row r="75" spans="1:8">
      <c r="A75" s="4" t="s">
        <v>783</v>
      </c>
      <c r="C75" s="5" t="n">
        <v>16</v>
      </c>
    </row>
    <row r="76" spans="1:8">
      <c r="A76" s="4" t="s">
        <v>777</v>
      </c>
      <c r="C76" s="6" t="n">
        <v>2</v>
      </c>
    </row>
    <row r="77" spans="1:8">
      <c r="A77" s="4" t="s">
        <v>788</v>
      </c>
    </row>
    <row r="78" spans="1:8">
      <c r="A78" s="3" t="s">
        <v>716</v>
      </c>
    </row>
    <row r="79" spans="1:8">
      <c r="A79" s="4" t="s">
        <v>772</v>
      </c>
      <c r="C79" s="4" t="s">
        <v>405</v>
      </c>
    </row>
    <row r="80" spans="1:8">
      <c r="A80" s="4" t="s">
        <v>789</v>
      </c>
    </row>
    <row r="81" spans="1:8">
      <c r="A81" s="3" t="s">
        <v>716</v>
      </c>
    </row>
    <row r="82" spans="1:8">
      <c r="A82" s="4" t="s">
        <v>772</v>
      </c>
      <c r="C82" s="4" t="s">
        <v>774</v>
      </c>
    </row>
    <row r="83" spans="1:8">
      <c r="A83" s="4" t="s">
        <v>790</v>
      </c>
    </row>
    <row r="84" spans="1:8">
      <c r="A84" s="3" t="s">
        <v>744</v>
      </c>
    </row>
    <row r="85" spans="1:8">
      <c r="A85" s="4" t="s">
        <v>777</v>
      </c>
      <c r="B85" s="6" t="n">
        <v>2</v>
      </c>
    </row>
    <row r="86" spans="1:8">
      <c r="A86" s="4" t="s">
        <v>791</v>
      </c>
    </row>
    <row r="87" spans="1:8">
      <c r="A87" s="3" t="s">
        <v>731</v>
      </c>
    </row>
    <row r="88" spans="1:8">
      <c r="A88" s="4" t="s">
        <v>733</v>
      </c>
      <c r="E88" s="5" t="n">
        <v>101842</v>
      </c>
    </row>
    <row r="89" spans="1:8">
      <c r="A89" s="3" t="s">
        <v>744</v>
      </c>
    </row>
    <row r="90" spans="1:8">
      <c r="A90" s="4" t="s">
        <v>777</v>
      </c>
      <c r="E90" s="6" t="n">
        <v>2</v>
      </c>
    </row>
    <row r="91" spans="1:8">
      <c r="A91" s="4" t="s">
        <v>792</v>
      </c>
      <c r="E91" s="4" t="s">
        <v>419</v>
      </c>
    </row>
    <row r="92" spans="1:8">
      <c r="A92" s="4" t="s">
        <v>793</v>
      </c>
      <c r="E92" s="4" t="s">
        <v>419</v>
      </c>
    </row>
    <row r="93" spans="1:8">
      <c r="A93" s="4" t="s">
        <v>794</v>
      </c>
    </row>
    <row r="94" spans="1:8">
      <c r="A94" s="3" t="s">
        <v>716</v>
      </c>
    </row>
    <row r="95" spans="1:8">
      <c r="A95" s="4" t="s">
        <v>772</v>
      </c>
      <c r="E95" s="4" t="s">
        <v>405</v>
      </c>
    </row>
    <row r="96" spans="1:8">
      <c r="A96" s="4" t="s">
        <v>795</v>
      </c>
    </row>
    <row r="97" spans="1:8">
      <c r="A97" s="3" t="s">
        <v>716</v>
      </c>
    </row>
    <row r="98" spans="1:8">
      <c r="A98" s="4" t="s">
        <v>772</v>
      </c>
      <c r="E98" s="4" t="s">
        <v>774</v>
      </c>
    </row>
    <row r="99" spans="1:8">
      <c r="A99" s="4" t="s">
        <v>796</v>
      </c>
    </row>
    <row r="100" spans="1:8">
      <c r="A100" s="3" t="s">
        <v>731</v>
      </c>
    </row>
    <row r="101" spans="1:8">
      <c r="A101" s="4" t="s">
        <v>733</v>
      </c>
      <c r="D101" s="5" t="n">
        <v>78675</v>
      </c>
    </row>
    <row r="102" spans="1:8">
      <c r="A102" s="4" t="s">
        <v>797</v>
      </c>
    </row>
    <row r="103" spans="1:8">
      <c r="A103" s="3" t="s">
        <v>731</v>
      </c>
    </row>
    <row r="104" spans="1:8">
      <c r="A104" s="4" t="s">
        <v>733</v>
      </c>
      <c r="C104" s="5" t="n">
        <v>69393</v>
      </c>
    </row>
    <row r="105" spans="1:8">
      <c r="A105" s="3" t="s">
        <v>744</v>
      </c>
    </row>
    <row r="106" spans="1:8">
      <c r="A106" s="4" t="s">
        <v>777</v>
      </c>
      <c r="C106" s="6" t="n">
        <v>2</v>
      </c>
    </row>
    <row r="107" spans="1:8">
      <c r="A107" s="4" t="s">
        <v>792</v>
      </c>
      <c r="C107" s="4" t="s">
        <v>419</v>
      </c>
    </row>
    <row r="108" spans="1:8">
      <c r="A108" s="4" t="s">
        <v>798</v>
      </c>
    </row>
    <row r="109" spans="1:8">
      <c r="A109" s="3" t="s">
        <v>716</v>
      </c>
    </row>
    <row r="110" spans="1:8">
      <c r="A110" s="4" t="s">
        <v>772</v>
      </c>
      <c r="C110" s="4" t="s">
        <v>405</v>
      </c>
    </row>
    <row r="111" spans="1:8">
      <c r="A111" s="4" t="s">
        <v>799</v>
      </c>
    </row>
    <row r="112" spans="1:8">
      <c r="A112" s="3" t="s">
        <v>716</v>
      </c>
    </row>
    <row r="113" spans="1:8">
      <c r="A113" s="4" t="s">
        <v>772</v>
      </c>
      <c r="C113" s="4" t="s">
        <v>774</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80</v>
      </c>
    </row>
    <row r="3" spans="1:4">
      <c r="A3" s="3" t="s">
        <v>716</v>
      </c>
    </row>
    <row r="4" spans="1:4">
      <c r="A4" s="4" t="s">
        <v>733</v>
      </c>
      <c r="B4" s="5" t="n">
        <v>42771</v>
      </c>
      <c r="C4" s="5" t="n">
        <v>57780</v>
      </c>
      <c r="D4" s="5" t="n">
        <v>48590</v>
      </c>
    </row>
    <row r="5" spans="1:4">
      <c r="A5" s="4" t="s">
        <v>28</v>
      </c>
    </row>
    <row r="6" spans="1:4">
      <c r="A6" s="3" t="s">
        <v>716</v>
      </c>
    </row>
    <row r="7" spans="1:4">
      <c r="A7" s="4" t="s">
        <v>801</v>
      </c>
      <c r="B7" s="5"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0</v>
      </c>
    </row>
    <row r="3" spans="1:4">
      <c r="A3" s="3" t="s">
        <v>152</v>
      </c>
    </row>
    <row r="4" spans="1:4">
      <c r="A4" s="4" t="s">
        <v>97</v>
      </c>
      <c r="B4" s="6" t="n">
        <v>46978</v>
      </c>
      <c r="C4" s="6" t="n">
        <v>-17588</v>
      </c>
      <c r="D4" s="6" t="n">
        <v>-195076</v>
      </c>
    </row>
    <row r="5" spans="1:4">
      <c r="A5" s="3" t="s">
        <v>153</v>
      </c>
    </row>
    <row r="6" spans="1:4">
      <c r="A6" s="4" t="s">
        <v>87</v>
      </c>
      <c r="B6" s="5" t="n">
        <v>0</v>
      </c>
      <c r="C6" s="5" t="n">
        <v>8845</v>
      </c>
      <c r="D6" s="5" t="n">
        <v>141021</v>
      </c>
    </row>
    <row r="7" spans="1:4">
      <c r="A7" s="4" t="s">
        <v>88</v>
      </c>
      <c r="B7" s="5" t="n">
        <v>-717</v>
      </c>
      <c r="C7" s="5" t="n">
        <v>20682</v>
      </c>
      <c r="D7" s="5" t="n">
        <v>45119</v>
      </c>
    </row>
    <row r="8" spans="1:4">
      <c r="A8" s="4" t="s">
        <v>154</v>
      </c>
      <c r="B8" s="5" t="n">
        <v>-407</v>
      </c>
      <c r="C8" s="5" t="n">
        <v>1790</v>
      </c>
      <c r="D8" s="5" t="n">
        <v>6502</v>
      </c>
    </row>
    <row r="9" spans="1:4">
      <c r="A9" s="4" t="s">
        <v>155</v>
      </c>
      <c r="B9" s="5" t="n">
        <v>49840</v>
      </c>
      <c r="C9" s="5" t="n">
        <v>54630</v>
      </c>
      <c r="D9" s="5" t="n">
        <v>67936</v>
      </c>
    </row>
    <row r="10" spans="1:4">
      <c r="A10" s="4" t="s">
        <v>156</v>
      </c>
      <c r="B10" s="5" t="n">
        <v>0</v>
      </c>
      <c r="C10" s="5" t="n">
        <v>710</v>
      </c>
      <c r="D10" s="5" t="n">
        <v>3031</v>
      </c>
    </row>
    <row r="11" spans="1:4">
      <c r="A11" s="4" t="s">
        <v>54</v>
      </c>
      <c r="B11" s="5" t="n">
        <v>2278</v>
      </c>
      <c r="C11" s="5" t="n">
        <v>507</v>
      </c>
      <c r="D11" s="5" t="n">
        <v>-1988</v>
      </c>
    </row>
    <row r="12" spans="1:4">
      <c r="A12" s="4" t="s">
        <v>157</v>
      </c>
      <c r="B12" s="5" t="n">
        <v>-3674</v>
      </c>
      <c r="C12" s="5" t="n">
        <v>-819</v>
      </c>
      <c r="D12" s="5" t="n">
        <v>-1490</v>
      </c>
    </row>
    <row r="13" spans="1:4">
      <c r="A13" s="4" t="s">
        <v>141</v>
      </c>
      <c r="B13" s="5" t="n">
        <v>10847</v>
      </c>
      <c r="C13" s="5" t="n">
        <v>10437</v>
      </c>
      <c r="D13" s="5" t="n">
        <v>10481</v>
      </c>
    </row>
    <row r="14" spans="1:4">
      <c r="A14" s="4" t="s">
        <v>158</v>
      </c>
      <c r="B14" s="5" t="n">
        <v>448</v>
      </c>
      <c r="C14" s="5" t="n">
        <v>-465</v>
      </c>
      <c r="D14" s="5" t="n">
        <v>-2875</v>
      </c>
    </row>
    <row r="15" spans="1:4">
      <c r="A15" s="4" t="s">
        <v>159</v>
      </c>
      <c r="B15" s="5" t="n">
        <v>361</v>
      </c>
      <c r="C15" s="5" t="n">
        <v>-109</v>
      </c>
      <c r="D15" s="5" t="n">
        <v>-1909</v>
      </c>
    </row>
    <row r="16" spans="1:4">
      <c r="A16" s="4" t="s">
        <v>160</v>
      </c>
      <c r="B16" s="5" t="n">
        <v>126</v>
      </c>
      <c r="C16" s="5" t="n">
        <v>131</v>
      </c>
      <c r="D16" s="5" t="n">
        <v>-264</v>
      </c>
    </row>
    <row r="17" spans="1:4">
      <c r="A17" s="4" t="s">
        <v>161</v>
      </c>
      <c r="B17" s="5" t="n">
        <v>0</v>
      </c>
      <c r="C17" s="5" t="n">
        <v>768</v>
      </c>
      <c r="D17" s="5" t="n">
        <v>0</v>
      </c>
    </row>
    <row r="18" spans="1:4">
      <c r="A18" s="4" t="s">
        <v>162</v>
      </c>
      <c r="B18" s="5" t="n">
        <v>0</v>
      </c>
      <c r="C18" s="5" t="n">
        <v>0</v>
      </c>
      <c r="D18" s="5" t="n">
        <v>-343</v>
      </c>
    </row>
    <row r="19" spans="1:4">
      <c r="A19" s="3" t="s">
        <v>163</v>
      </c>
    </row>
    <row r="20" spans="1:4">
      <c r="A20" s="4" t="s">
        <v>164</v>
      </c>
      <c r="B20" s="5" t="n">
        <v>-36195</v>
      </c>
      <c r="C20" s="5" t="n">
        <v>-10693</v>
      </c>
      <c r="D20" s="5" t="n">
        <v>55600</v>
      </c>
    </row>
    <row r="21" spans="1:4">
      <c r="A21" s="4" t="s">
        <v>36</v>
      </c>
      <c r="B21" s="5" t="n">
        <v>-22207</v>
      </c>
      <c r="C21" s="5" t="n">
        <v>27504</v>
      </c>
      <c r="D21" s="5" t="n">
        <v>69256</v>
      </c>
    </row>
    <row r="22" spans="1:4">
      <c r="A22" s="4" t="s">
        <v>165</v>
      </c>
      <c r="B22" s="5" t="n">
        <v>-1086</v>
      </c>
      <c r="C22" s="5" t="n">
        <v>5861</v>
      </c>
      <c r="D22" s="5" t="n">
        <v>-5846</v>
      </c>
    </row>
    <row r="23" spans="1:4">
      <c r="A23" s="4" t="s">
        <v>38</v>
      </c>
      <c r="B23" s="5" t="n">
        <v>-1704</v>
      </c>
      <c r="C23" s="5" t="n">
        <v>-1864</v>
      </c>
      <c r="D23" s="5" t="n">
        <v>2403</v>
      </c>
    </row>
    <row r="24" spans="1:4">
      <c r="A24" s="4" t="s">
        <v>166</v>
      </c>
      <c r="B24" s="5" t="n">
        <v>537</v>
      </c>
      <c r="C24" s="5" t="n">
        <v>266</v>
      </c>
      <c r="D24" s="5" t="n">
        <v>1064</v>
      </c>
    </row>
    <row r="25" spans="1:4">
      <c r="A25" s="4" t="s">
        <v>48</v>
      </c>
      <c r="B25" s="5" t="n">
        <v>33062</v>
      </c>
      <c r="C25" s="5" t="n">
        <v>-763</v>
      </c>
      <c r="D25" s="5" t="n">
        <v>-35638</v>
      </c>
    </row>
    <row r="26" spans="1:4">
      <c r="A26" s="4" t="s">
        <v>49</v>
      </c>
      <c r="B26" s="5" t="n">
        <v>12389</v>
      </c>
      <c r="C26" s="5" t="n">
        <v>3633</v>
      </c>
      <c r="D26" s="5" t="n">
        <v>-6330</v>
      </c>
    </row>
    <row r="27" spans="1:4">
      <c r="A27" s="4" t="s">
        <v>52</v>
      </c>
      <c r="B27" s="5" t="n">
        <v>5073</v>
      </c>
      <c r="C27" s="5" t="n">
        <v>-4362</v>
      </c>
      <c r="D27" s="5" t="n">
        <v>-2710</v>
      </c>
    </row>
    <row r="28" spans="1:4">
      <c r="A28" s="4" t="s">
        <v>50</v>
      </c>
      <c r="B28" s="5" t="n">
        <v>1884</v>
      </c>
      <c r="C28" s="5" t="n">
        <v>-451</v>
      </c>
      <c r="D28" s="5" t="n">
        <v>-702</v>
      </c>
    </row>
    <row r="29" spans="1:4">
      <c r="A29" s="4" t="s">
        <v>57</v>
      </c>
      <c r="B29" s="5" t="n">
        <v>-1101</v>
      </c>
      <c r="C29" s="5" t="n">
        <v>30</v>
      </c>
      <c r="D29" s="5" t="n">
        <v>-3384</v>
      </c>
    </row>
    <row r="30" spans="1:4">
      <c r="A30" s="4" t="s">
        <v>167</v>
      </c>
      <c r="B30" s="5" t="n">
        <v>3638</v>
      </c>
      <c r="C30" s="5" t="n">
        <v>560</v>
      </c>
      <c r="D30" s="5" t="n">
        <v>770</v>
      </c>
    </row>
    <row r="31" spans="1:4">
      <c r="A31" s="4" t="s">
        <v>168</v>
      </c>
      <c r="B31" s="5" t="n">
        <v>100370</v>
      </c>
      <c r="C31" s="5" t="n">
        <v>99240</v>
      </c>
      <c r="D31" s="5" t="n">
        <v>144628</v>
      </c>
    </row>
    <row r="32" spans="1:4">
      <c r="A32" s="3" t="s">
        <v>169</v>
      </c>
    </row>
    <row r="33" spans="1:4">
      <c r="A33" s="4" t="s">
        <v>170</v>
      </c>
      <c r="B33" s="5" t="n">
        <v>-44940</v>
      </c>
      <c r="C33" s="5" t="n">
        <v>-34571</v>
      </c>
      <c r="D33" s="5" t="n">
        <v>-32297</v>
      </c>
    </row>
    <row r="34" spans="1:4">
      <c r="A34" s="4" t="s">
        <v>171</v>
      </c>
      <c r="B34" s="5" t="n">
        <v>-6017</v>
      </c>
      <c r="C34" s="5" t="n">
        <v>0</v>
      </c>
      <c r="D34" s="5" t="n">
        <v>0</v>
      </c>
    </row>
    <row r="35" spans="1:4">
      <c r="A35" s="4" t="s">
        <v>172</v>
      </c>
      <c r="B35" s="5" t="n">
        <v>0</v>
      </c>
      <c r="C35" s="5" t="n">
        <v>0</v>
      </c>
      <c r="D35" s="5" t="n">
        <v>-150</v>
      </c>
    </row>
    <row r="36" spans="1:4">
      <c r="A36" s="4" t="s">
        <v>173</v>
      </c>
      <c r="B36" s="5" t="n">
        <v>405</v>
      </c>
      <c r="C36" s="5" t="n">
        <v>-11</v>
      </c>
      <c r="D36" s="5" t="n">
        <v>-1</v>
      </c>
    </row>
    <row r="37" spans="1:4">
      <c r="A37" s="4" t="s">
        <v>174</v>
      </c>
      <c r="B37" s="5" t="n">
        <v>5158</v>
      </c>
      <c r="C37" s="5" t="n">
        <v>4106</v>
      </c>
      <c r="D37" s="5" t="n">
        <v>4270</v>
      </c>
    </row>
    <row r="38" spans="1:4">
      <c r="A38" s="4" t="s">
        <v>175</v>
      </c>
      <c r="B38" s="5" t="n">
        <v>-45394</v>
      </c>
      <c r="C38" s="5" t="n">
        <v>-30476</v>
      </c>
      <c r="D38" s="5" t="n">
        <v>-28178</v>
      </c>
    </row>
    <row r="39" spans="1:4">
      <c r="A39" s="3" t="s">
        <v>176</v>
      </c>
    </row>
    <row r="40" spans="1:4">
      <c r="A40" s="4" t="s">
        <v>177</v>
      </c>
      <c r="B40" s="5" t="n">
        <v>433336</v>
      </c>
      <c r="C40" s="5" t="n">
        <v>152311</v>
      </c>
      <c r="D40" s="5" t="n">
        <v>140536</v>
      </c>
    </row>
    <row r="41" spans="1:4">
      <c r="A41" s="4" t="s">
        <v>178</v>
      </c>
      <c r="B41" s="5" t="n">
        <v>-481757</v>
      </c>
      <c r="C41" s="5" t="n">
        <v>-187951</v>
      </c>
      <c r="D41" s="5" t="n">
        <v>-231103</v>
      </c>
    </row>
    <row r="42" spans="1:4">
      <c r="A42" s="4" t="s">
        <v>179</v>
      </c>
      <c r="B42" s="5" t="n">
        <v>0</v>
      </c>
      <c r="C42" s="5" t="n">
        <v>135500</v>
      </c>
      <c r="D42" s="5" t="n">
        <v>266500</v>
      </c>
    </row>
    <row r="43" spans="1:4">
      <c r="A43" s="4" t="s">
        <v>180</v>
      </c>
      <c r="B43" s="5" t="n">
        <v>0</v>
      </c>
      <c r="C43" s="5" t="n">
        <v>-135500</v>
      </c>
      <c r="D43" s="5" t="n">
        <v>-266500</v>
      </c>
    </row>
    <row r="44" spans="1:4">
      <c r="A44" s="4" t="s">
        <v>181</v>
      </c>
      <c r="B44" s="5" t="n">
        <v>-112</v>
      </c>
      <c r="C44" s="5" t="n">
        <v>-1011</v>
      </c>
      <c r="D44" s="5" t="n">
        <v>-978</v>
      </c>
    </row>
    <row r="45" spans="1:4">
      <c r="A45" s="4" t="s">
        <v>182</v>
      </c>
      <c r="B45" s="5" t="n">
        <v>0</v>
      </c>
      <c r="C45" s="5" t="n">
        <v>-3479</v>
      </c>
      <c r="D45" s="5" t="n">
        <v>-1347</v>
      </c>
    </row>
    <row r="46" spans="1:4">
      <c r="A46" s="4" t="s">
        <v>183</v>
      </c>
      <c r="B46" s="5" t="n">
        <v>-3474</v>
      </c>
      <c r="C46" s="5" t="n">
        <v>-2213</v>
      </c>
      <c r="D46" s="5" t="n">
        <v>-1997</v>
      </c>
    </row>
    <row r="47" spans="1:4">
      <c r="A47" s="4" t="s">
        <v>162</v>
      </c>
      <c r="B47" s="5" t="n">
        <v>0</v>
      </c>
      <c r="C47" s="5" t="n">
        <v>0</v>
      </c>
      <c r="D47" s="5" t="n">
        <v>343</v>
      </c>
    </row>
    <row r="48" spans="1:4">
      <c r="A48" s="4" t="s">
        <v>134</v>
      </c>
      <c r="B48" s="5" t="n">
        <v>-2271</v>
      </c>
      <c r="C48" s="5" t="n">
        <v>-2126</v>
      </c>
      <c r="D48" s="5" t="n">
        <v>-3110</v>
      </c>
    </row>
    <row r="49" spans="1:4">
      <c r="A49" s="4" t="s">
        <v>184</v>
      </c>
      <c r="B49" s="5" t="n">
        <v>0</v>
      </c>
      <c r="C49" s="5" t="n">
        <v>0</v>
      </c>
      <c r="D49" s="5" t="n">
        <v>-759</v>
      </c>
    </row>
    <row r="50" spans="1:4">
      <c r="A50" s="4" t="s">
        <v>185</v>
      </c>
      <c r="B50" s="5" t="n">
        <v>-20396</v>
      </c>
      <c r="C50" s="5" t="n">
        <v>-20444</v>
      </c>
      <c r="D50" s="5" t="n">
        <v>-20336</v>
      </c>
    </row>
    <row r="51" spans="1:4">
      <c r="A51" s="4" t="s">
        <v>186</v>
      </c>
      <c r="B51" s="5" t="n">
        <v>-74674</v>
      </c>
      <c r="C51" s="5" t="n">
        <v>-64913</v>
      </c>
      <c r="D51" s="5" t="n">
        <v>-118751</v>
      </c>
    </row>
    <row r="52" spans="1:4">
      <c r="A52" s="4" t="s">
        <v>187</v>
      </c>
      <c r="B52" s="5" t="n">
        <v>166</v>
      </c>
      <c r="C52" s="5" t="n">
        <v>213</v>
      </c>
      <c r="D52" s="5" t="n">
        <v>-616</v>
      </c>
    </row>
    <row r="53" spans="1:4">
      <c r="A53" s="4" t="s">
        <v>188</v>
      </c>
      <c r="B53" s="5" t="n">
        <v>-19532</v>
      </c>
      <c r="C53" s="5" t="n">
        <v>4064</v>
      </c>
      <c r="D53" s="5" t="n">
        <v>-2917</v>
      </c>
    </row>
    <row r="54" spans="1:4">
      <c r="A54" s="4" t="s">
        <v>189</v>
      </c>
      <c r="B54" s="5" t="n">
        <v>26819</v>
      </c>
      <c r="C54" s="5" t="n">
        <v>22755</v>
      </c>
      <c r="D54" s="5" t="n">
        <v>25672</v>
      </c>
    </row>
    <row r="55" spans="1:4">
      <c r="A55" s="4" t="s">
        <v>190</v>
      </c>
      <c r="B55" s="5" t="n">
        <v>7287</v>
      </c>
      <c r="C55" s="5" t="n">
        <v>26819</v>
      </c>
      <c r="D55" s="5" t="n">
        <v>22755</v>
      </c>
    </row>
    <row r="56" spans="1:4">
      <c r="A56" s="3" t="s">
        <v>191</v>
      </c>
    </row>
    <row r="57" spans="1:4">
      <c r="A57" s="4" t="s">
        <v>192</v>
      </c>
      <c r="B57" s="5" t="n">
        <v>7016</v>
      </c>
      <c r="C57" s="5" t="n">
        <v>6077</v>
      </c>
      <c r="D57" s="5" t="n">
        <v>7138</v>
      </c>
    </row>
    <row r="58" spans="1:4">
      <c r="A58" s="4" t="s">
        <v>193</v>
      </c>
      <c r="B58" s="5" t="n">
        <v>148</v>
      </c>
      <c r="C58" s="5" t="n">
        <v>-5691</v>
      </c>
      <c r="D58" s="5" t="n">
        <v>-1866</v>
      </c>
    </row>
    <row r="59" spans="1:4">
      <c r="A59" s="3" t="s">
        <v>194</v>
      </c>
    </row>
    <row r="60" spans="1:4">
      <c r="A60" s="4" t="s">
        <v>195</v>
      </c>
      <c r="B60" s="6" t="n">
        <v>11082</v>
      </c>
      <c r="C60" s="6" t="n">
        <v>8268</v>
      </c>
      <c r="D60" s="6" t="n">
        <v>60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7"/>
    <col customWidth="1" max="6" min="6" width="14"/>
  </cols>
  <sheetData>
    <row r="1" spans="1:6">
      <c r="A1" s="1" t="s">
        <v>802</v>
      </c>
      <c r="B1" s="2" t="s">
        <v>1</v>
      </c>
    </row>
    <row r="2" spans="1:6">
      <c r="B2" s="2" t="s">
        <v>2</v>
      </c>
      <c r="C2" s="2" t="s">
        <v>32</v>
      </c>
      <c r="D2" s="2" t="s">
        <v>80</v>
      </c>
      <c r="E2" s="2" t="s">
        <v>803</v>
      </c>
      <c r="F2" s="2" t="s">
        <v>804</v>
      </c>
    </row>
    <row r="3" spans="1:6">
      <c r="A3" s="3" t="s">
        <v>716</v>
      </c>
    </row>
    <row r="4" spans="1:6">
      <c r="A4" s="4" t="s">
        <v>805</v>
      </c>
      <c r="B4" s="5" t="n">
        <v>0</v>
      </c>
      <c r="C4" s="5" t="n">
        <v>0</v>
      </c>
      <c r="D4" s="5" t="n">
        <v>0</v>
      </c>
    </row>
    <row r="5" spans="1:6">
      <c r="A5" s="3" t="s">
        <v>806</v>
      </c>
    </row>
    <row r="6" spans="1:6">
      <c r="A6" s="4" t="s">
        <v>807</v>
      </c>
      <c r="B6" s="5" t="n">
        <v>222000</v>
      </c>
      <c r="C6" s="5" t="n">
        <v>404000</v>
      </c>
      <c r="D6" s="5" t="n">
        <v>526000</v>
      </c>
    </row>
    <row r="7" spans="1:6">
      <c r="A7" s="4" t="s">
        <v>808</v>
      </c>
      <c r="B7" s="5" t="n">
        <v>0</v>
      </c>
      <c r="C7" s="5" t="n">
        <v>0</v>
      </c>
      <c r="D7" s="5" t="n">
        <v>0</v>
      </c>
    </row>
    <row r="8" spans="1:6">
      <c r="A8" s="4" t="s">
        <v>809</v>
      </c>
      <c r="B8" s="5" t="n">
        <v>0</v>
      </c>
      <c r="C8" s="5" t="n">
        <v>0</v>
      </c>
      <c r="D8" s="5" t="n">
        <v>0</v>
      </c>
    </row>
    <row r="9" spans="1:6">
      <c r="A9" s="4" t="s">
        <v>810</v>
      </c>
      <c r="B9" s="5" t="n">
        <v>-222000</v>
      </c>
      <c r="C9" s="5" t="n">
        <v>-182000</v>
      </c>
      <c r="D9" s="5" t="n">
        <v>-122000</v>
      </c>
    </row>
    <row r="10" spans="1:6">
      <c r="A10" s="4" t="s">
        <v>807</v>
      </c>
      <c r="B10" s="5" t="n">
        <v>0</v>
      </c>
      <c r="C10" s="5" t="n">
        <v>222000</v>
      </c>
      <c r="D10" s="5" t="n">
        <v>404000</v>
      </c>
    </row>
    <row r="11" spans="1:6">
      <c r="A11" s="3" t="s">
        <v>811</v>
      </c>
    </row>
    <row r="12" spans="1:6">
      <c r="A12" s="4" t="s">
        <v>812</v>
      </c>
      <c r="B12" s="7" t="n">
        <v>34.75</v>
      </c>
      <c r="C12" s="7" t="n">
        <v>34.46</v>
      </c>
      <c r="D12" s="7" t="n">
        <v>32.25</v>
      </c>
    </row>
    <row r="13" spans="1:6">
      <c r="A13" s="4" t="s">
        <v>813</v>
      </c>
      <c r="B13" s="5" t="n">
        <v>0</v>
      </c>
      <c r="C13" s="5" t="n">
        <v>0</v>
      </c>
      <c r="D13" s="5" t="n">
        <v>0</v>
      </c>
    </row>
    <row r="14" spans="1:6">
      <c r="A14" s="4" t="s">
        <v>814</v>
      </c>
      <c r="B14" s="5" t="n">
        <v>0</v>
      </c>
      <c r="C14" s="5" t="n">
        <v>0</v>
      </c>
      <c r="D14" s="5" t="n">
        <v>0</v>
      </c>
    </row>
    <row r="15" spans="1:6">
      <c r="A15" s="4" t="s">
        <v>815</v>
      </c>
      <c r="B15" s="8" t="n">
        <v>34.75</v>
      </c>
      <c r="C15" s="8" t="n">
        <v>34.11</v>
      </c>
      <c r="D15" s="8" t="n">
        <v>24.95</v>
      </c>
    </row>
    <row r="16" spans="1:6">
      <c r="A16" s="4" t="s">
        <v>816</v>
      </c>
      <c r="B16" s="6" t="n">
        <v>0</v>
      </c>
      <c r="C16" s="7" t="n">
        <v>34.75</v>
      </c>
      <c r="D16" s="7" t="n">
        <v>34.46</v>
      </c>
    </row>
    <row r="17" spans="1:6">
      <c r="A17" s="3" t="s">
        <v>817</v>
      </c>
    </row>
    <row r="18" spans="1:6">
      <c r="A18" s="4" t="s">
        <v>818</v>
      </c>
      <c r="B18" s="4" t="s">
        <v>60</v>
      </c>
      <c r="C18" s="4" t="s">
        <v>819</v>
      </c>
      <c r="D18" s="4" t="s">
        <v>820</v>
      </c>
      <c r="E18" s="4" t="s">
        <v>821</v>
      </c>
    </row>
    <row r="19" spans="1:6">
      <c r="A19" s="3" t="s">
        <v>822</v>
      </c>
    </row>
    <row r="20" spans="1:6">
      <c r="A20" s="4" t="s">
        <v>823</v>
      </c>
      <c r="B20" s="6" t="n">
        <v>0</v>
      </c>
      <c r="C20" s="6" t="n">
        <v>0</v>
      </c>
      <c r="D20" s="6" t="n">
        <v>0</v>
      </c>
      <c r="F20" s="6" t="n">
        <v>33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80</v>
      </c>
    </row>
    <row r="3" spans="1:4">
      <c r="A3" s="3" t="s">
        <v>825</v>
      </c>
    </row>
    <row r="4" spans="1:4">
      <c r="A4" s="4" t="s">
        <v>826</v>
      </c>
      <c r="B4" s="6" t="n">
        <v>43871</v>
      </c>
      <c r="C4" s="6" t="n">
        <v>-4303</v>
      </c>
      <c r="D4" s="6" t="n">
        <v>-113084</v>
      </c>
    </row>
    <row r="5" spans="1:4">
      <c r="A5" s="4" t="s">
        <v>827</v>
      </c>
      <c r="B5" s="5" t="n">
        <v>4819</v>
      </c>
      <c r="C5" s="5" t="n">
        <v>-11202</v>
      </c>
      <c r="D5" s="5" t="n">
        <v>-87380</v>
      </c>
    </row>
    <row r="6" spans="1:4">
      <c r="A6" s="4" t="s">
        <v>93</v>
      </c>
      <c r="B6" s="5" t="n">
        <v>48690</v>
      </c>
      <c r="C6" s="5" t="n">
        <v>-15505</v>
      </c>
      <c r="D6" s="5" t="n">
        <v>-200464</v>
      </c>
    </row>
    <row r="7" spans="1:4">
      <c r="A7" s="3" t="s">
        <v>828</v>
      </c>
    </row>
    <row r="8" spans="1:4">
      <c r="A8" s="4" t="s">
        <v>829</v>
      </c>
      <c r="B8" s="5" t="n">
        <v>-1130</v>
      </c>
      <c r="C8" s="5" t="n">
        <v>23</v>
      </c>
      <c r="D8" s="5" t="n">
        <v>-11275</v>
      </c>
    </row>
    <row r="9" spans="1:4">
      <c r="A9" s="4" t="s">
        <v>830</v>
      </c>
      <c r="B9" s="5" t="n">
        <v>190</v>
      </c>
      <c r="C9" s="5" t="n">
        <v>180</v>
      </c>
      <c r="D9" s="5" t="n">
        <v>-84</v>
      </c>
    </row>
    <row r="10" spans="1:4">
      <c r="A10" s="4" t="s">
        <v>827</v>
      </c>
      <c r="B10" s="5" t="n">
        <v>-16</v>
      </c>
      <c r="C10" s="5" t="n">
        <v>25</v>
      </c>
      <c r="D10" s="5" t="n">
        <v>732</v>
      </c>
    </row>
    <row r="11" spans="1:4">
      <c r="A11" s="4" t="s">
        <v>831</v>
      </c>
      <c r="B11" s="5" t="n">
        <v>-956</v>
      </c>
      <c r="C11" s="5" t="n">
        <v>228</v>
      </c>
      <c r="D11" s="5" t="n">
        <v>-10627</v>
      </c>
    </row>
    <row r="12" spans="1:4">
      <c r="A12" s="3" t="s">
        <v>832</v>
      </c>
    </row>
    <row r="13" spans="1:4">
      <c r="A13" s="4" t="s">
        <v>829</v>
      </c>
      <c r="B13" s="5" t="n">
        <v>2046</v>
      </c>
      <c r="C13" s="5" t="n">
        <v>502</v>
      </c>
      <c r="D13" s="5" t="n">
        <v>-4752</v>
      </c>
    </row>
    <row r="14" spans="1:4">
      <c r="A14" s="4" t="s">
        <v>830</v>
      </c>
      <c r="B14" s="5" t="n">
        <v>232</v>
      </c>
      <c r="C14" s="5" t="n">
        <v>54</v>
      </c>
      <c r="D14" s="5" t="n">
        <v>2805</v>
      </c>
    </row>
    <row r="15" spans="1:4">
      <c r="A15" s="4" t="s">
        <v>827</v>
      </c>
      <c r="B15" s="5" t="n">
        <v>0</v>
      </c>
      <c r="C15" s="5" t="n">
        <v>-49</v>
      </c>
      <c r="D15" s="5" t="n">
        <v>-41</v>
      </c>
    </row>
    <row r="16" spans="1:4">
      <c r="A16" s="4" t="s">
        <v>833</v>
      </c>
      <c r="B16" s="5" t="n">
        <v>2278</v>
      </c>
      <c r="C16" s="5" t="n">
        <v>507</v>
      </c>
      <c r="D16" s="5" t="n">
        <v>-1988</v>
      </c>
    </row>
    <row r="17" spans="1:4">
      <c r="A17" s="4" t="s">
        <v>834</v>
      </c>
      <c r="B17" s="6" t="n">
        <v>1322</v>
      </c>
      <c r="C17" s="6" t="n">
        <v>735</v>
      </c>
      <c r="D17" s="6" t="n">
        <v>-12615</v>
      </c>
    </row>
    <row r="18" spans="1:4">
      <c r="A18" s="3" t="s">
        <v>835</v>
      </c>
    </row>
    <row r="19" spans="1:4">
      <c r="A19" s="4" t="s">
        <v>836</v>
      </c>
      <c r="B19" s="4" t="s">
        <v>837</v>
      </c>
      <c r="C19" s="4" t="s">
        <v>837</v>
      </c>
      <c r="D19" s="4" t="s">
        <v>837</v>
      </c>
    </row>
    <row r="20" spans="1:4">
      <c r="A20" s="4" t="s">
        <v>838</v>
      </c>
      <c r="B20" s="4" t="s">
        <v>839</v>
      </c>
      <c r="C20" s="4" t="s">
        <v>840</v>
      </c>
      <c r="D20" s="4" t="s">
        <v>841</v>
      </c>
    </row>
    <row r="21" spans="1:4">
      <c r="A21" s="4" t="s">
        <v>842</v>
      </c>
      <c r="B21" s="4" t="s">
        <v>843</v>
      </c>
      <c r="C21" s="4" t="s">
        <v>844</v>
      </c>
      <c r="D21" s="4" t="s">
        <v>845</v>
      </c>
    </row>
    <row r="22" spans="1:4">
      <c r="A22" s="4" t="s">
        <v>846</v>
      </c>
      <c r="B22" s="4" t="s">
        <v>847</v>
      </c>
      <c r="C22" s="4" t="s">
        <v>848</v>
      </c>
      <c r="D22" s="4" t="s">
        <v>849</v>
      </c>
    </row>
    <row r="23" spans="1:4">
      <c r="A23" s="4" t="s">
        <v>67</v>
      </c>
      <c r="B23" s="4" t="s">
        <v>850</v>
      </c>
      <c r="C23" s="4" t="s">
        <v>851</v>
      </c>
      <c r="D23" s="4" t="s">
        <v>852</v>
      </c>
    </row>
    <row r="24" spans="1:4">
      <c r="A24" s="4" t="s">
        <v>853</v>
      </c>
      <c r="B24" s="4" t="s">
        <v>854</v>
      </c>
      <c r="C24" s="4" t="s">
        <v>855</v>
      </c>
      <c r="D24" s="4" t="s">
        <v>852</v>
      </c>
    </row>
    <row r="25" spans="1:4">
      <c r="A25" s="4" t="s">
        <v>856</v>
      </c>
      <c r="B25" s="4" t="s">
        <v>857</v>
      </c>
      <c r="C25" s="4" t="s">
        <v>858</v>
      </c>
      <c r="D25" s="4" t="s">
        <v>859</v>
      </c>
    </row>
    <row r="26" spans="1:4">
      <c r="A26" s="4" t="s">
        <v>860</v>
      </c>
      <c r="B26" s="4" t="s">
        <v>840</v>
      </c>
      <c r="C26" s="4" t="s">
        <v>861</v>
      </c>
      <c r="D26" s="4" t="s">
        <v>862</v>
      </c>
    </row>
    <row r="27" spans="1:4">
      <c r="A27" s="4" t="s">
        <v>863</v>
      </c>
      <c r="B27" s="4" t="s">
        <v>535</v>
      </c>
      <c r="C27" s="4" t="s">
        <v>864</v>
      </c>
      <c r="D27" s="4" t="s">
        <v>865</v>
      </c>
    </row>
    <row r="28" spans="1:4">
      <c r="A28" s="4" t="s">
        <v>866</v>
      </c>
      <c r="B28" s="4" t="s">
        <v>864</v>
      </c>
      <c r="C28" s="4" t="s">
        <v>867</v>
      </c>
      <c r="D28" s="4" t="s">
        <v>868</v>
      </c>
    </row>
    <row r="29" spans="1:4">
      <c r="A29" s="4" t="s">
        <v>869</v>
      </c>
      <c r="B29" s="4" t="s">
        <v>870</v>
      </c>
      <c r="C29" s="4" t="s">
        <v>871</v>
      </c>
      <c r="D29" s="4" t="s">
        <v>862</v>
      </c>
    </row>
    <row r="30" spans="1:4">
      <c r="A30" s="4" t="s">
        <v>872</v>
      </c>
      <c r="B30" s="4" t="s">
        <v>873</v>
      </c>
      <c r="C30" s="4" t="s">
        <v>874</v>
      </c>
      <c r="D30" s="4" t="s">
        <v>868</v>
      </c>
    </row>
    <row r="31" spans="1:4">
      <c r="A31" s="4" t="s">
        <v>875</v>
      </c>
      <c r="D31" s="4" t="s">
        <v>876</v>
      </c>
    </row>
    <row r="32" spans="1:4">
      <c r="A32" s="4" t="s">
        <v>877</v>
      </c>
      <c r="D32" s="6" t="n">
        <v>13000</v>
      </c>
    </row>
    <row r="33" spans="1:4">
      <c r="A33" s="3" t="s">
        <v>878</v>
      </c>
    </row>
    <row r="34" spans="1:4">
      <c r="A34" s="4" t="s">
        <v>50</v>
      </c>
      <c r="B34" s="6" t="n">
        <v>11187</v>
      </c>
      <c r="C34" s="6" t="n">
        <v>11048</v>
      </c>
    </row>
    <row r="35" spans="1:4">
      <c r="A35" s="4" t="s">
        <v>879</v>
      </c>
      <c r="B35" s="5" t="n">
        <v>13692</v>
      </c>
      <c r="C35" s="5" t="n">
        <v>12620</v>
      </c>
    </row>
    <row r="36" spans="1:4">
      <c r="A36" s="4" t="s">
        <v>880</v>
      </c>
      <c r="B36" s="5" t="n">
        <v>7608</v>
      </c>
      <c r="C36" s="5" t="n">
        <v>8518</v>
      </c>
    </row>
    <row r="37" spans="1:4">
      <c r="A37" s="4" t="s">
        <v>881</v>
      </c>
      <c r="B37" s="5" t="n">
        <v>9243</v>
      </c>
      <c r="C37" s="5" t="n">
        <v>19723</v>
      </c>
    </row>
    <row r="38" spans="1:4">
      <c r="A38" s="4" t="s">
        <v>882</v>
      </c>
      <c r="B38" s="5" t="n">
        <v>6678</v>
      </c>
      <c r="C38" s="5" t="n">
        <v>6352</v>
      </c>
    </row>
    <row r="39" spans="1:4">
      <c r="A39" s="4" t="s">
        <v>883</v>
      </c>
      <c r="B39" s="5" t="n">
        <v>690</v>
      </c>
      <c r="C39" s="5" t="n">
        <v>0</v>
      </c>
    </row>
    <row r="40" spans="1:4">
      <c r="A40" s="4" t="s">
        <v>884</v>
      </c>
      <c r="B40" s="5" t="n">
        <v>41793</v>
      </c>
      <c r="C40" s="5" t="n">
        <v>47023</v>
      </c>
    </row>
    <row r="41" spans="1:4">
      <c r="A41" s="4" t="s">
        <v>885</v>
      </c>
      <c r="B41" s="5" t="n">
        <v>-70374</v>
      </c>
      <c r="C41" s="5" t="n">
        <v>-86917</v>
      </c>
    </row>
    <row r="42" spans="1:4">
      <c r="A42" s="4" t="s">
        <v>886</v>
      </c>
      <c r="B42" s="5" t="n">
        <v>20517</v>
      </c>
      <c r="C42" s="5" t="n">
        <v>18367</v>
      </c>
    </row>
    <row r="43" spans="1:4">
      <c r="A43" s="3" t="s">
        <v>887</v>
      </c>
    </row>
    <row r="44" spans="1:4">
      <c r="A44" s="4" t="s">
        <v>888</v>
      </c>
      <c r="B44" s="5" t="n">
        <v>37096</v>
      </c>
      <c r="C44" s="5" t="n">
        <v>32528</v>
      </c>
    </row>
    <row r="45" spans="1:4">
      <c r="A45" s="4" t="s">
        <v>889</v>
      </c>
      <c r="B45" s="5" t="n">
        <v>2568</v>
      </c>
      <c r="C45" s="5" t="n">
        <v>2402</v>
      </c>
    </row>
    <row r="46" spans="1:4">
      <c r="A46" s="4" t="s">
        <v>883</v>
      </c>
      <c r="B46" s="5" t="n">
        <v>0</v>
      </c>
      <c r="C46" s="5" t="n">
        <v>119</v>
      </c>
    </row>
    <row r="47" spans="1:4">
      <c r="A47" s="4" t="s">
        <v>890</v>
      </c>
      <c r="B47" s="5" t="n">
        <v>39664</v>
      </c>
      <c r="C47" s="5" t="n">
        <v>35049</v>
      </c>
    </row>
    <row r="48" spans="1:4">
      <c r="A48" s="4" t="s">
        <v>891</v>
      </c>
      <c r="B48" s="5" t="n">
        <v>19147</v>
      </c>
      <c r="C48" s="5" t="n">
        <v>16682</v>
      </c>
    </row>
    <row r="49" spans="1:4">
      <c r="A49" s="3" t="s">
        <v>892</v>
      </c>
    </row>
    <row r="50" spans="1:4">
      <c r="A50" s="4" t="s">
        <v>893</v>
      </c>
      <c r="B50" s="5" t="n">
        <v>4724</v>
      </c>
      <c r="C50" s="5" t="n">
        <v>3970</v>
      </c>
      <c r="D50" s="5" t="n">
        <v>2780</v>
      </c>
    </row>
    <row r="51" spans="1:4">
      <c r="A51" s="4" t="s">
        <v>894</v>
      </c>
      <c r="B51" s="5" t="n">
        <v>0</v>
      </c>
      <c r="C51" s="5" t="n">
        <v>0</v>
      </c>
      <c r="D51" s="5" t="n">
        <v>0</v>
      </c>
    </row>
    <row r="52" spans="1:4">
      <c r="A52" s="4" t="s">
        <v>895</v>
      </c>
      <c r="B52" s="5" t="n">
        <v>-120</v>
      </c>
      <c r="C52" s="5" t="n">
        <v>-56</v>
      </c>
      <c r="D52" s="5" t="n">
        <v>0</v>
      </c>
    </row>
    <row r="53" spans="1:4">
      <c r="A53" s="4" t="s">
        <v>896</v>
      </c>
      <c r="B53" s="5" t="n">
        <v>944</v>
      </c>
      <c r="C53" s="5" t="n">
        <v>810</v>
      </c>
      <c r="D53" s="5" t="n">
        <v>1571</v>
      </c>
    </row>
    <row r="54" spans="1:4">
      <c r="A54" s="4" t="s">
        <v>897</v>
      </c>
      <c r="B54" s="5" t="n">
        <v>0</v>
      </c>
      <c r="C54" s="5" t="n">
        <v>0</v>
      </c>
      <c r="D54" s="5" t="n">
        <v>-381</v>
      </c>
    </row>
    <row r="55" spans="1:4">
      <c r="A55" s="4" t="s">
        <v>898</v>
      </c>
      <c r="B55" s="5" t="n">
        <v>5548</v>
      </c>
      <c r="C55" s="6" t="n">
        <v>4724</v>
      </c>
      <c r="D55" s="6" t="n">
        <v>3970</v>
      </c>
    </row>
    <row r="56" spans="1:4">
      <c r="A56" s="4" t="s">
        <v>899</v>
      </c>
      <c r="B56" s="5" t="n">
        <v>2000</v>
      </c>
    </row>
    <row r="57" spans="1:4">
      <c r="A57" s="4" t="s">
        <v>829</v>
      </c>
    </row>
    <row r="58" spans="1:4">
      <c r="A58" s="3" t="s">
        <v>887</v>
      </c>
    </row>
    <row r="59" spans="1:4">
      <c r="A59" s="4" t="s">
        <v>900</v>
      </c>
      <c r="B59" s="5" t="n">
        <v>12000</v>
      </c>
    </row>
    <row r="60" spans="1:4">
      <c r="A60" s="4" t="s">
        <v>901</v>
      </c>
    </row>
    <row r="61" spans="1:4">
      <c r="A61" s="3" t="s">
        <v>887</v>
      </c>
    </row>
    <row r="62" spans="1:4">
      <c r="A62" s="4" t="s">
        <v>900</v>
      </c>
      <c r="B62" s="6" t="n">
        <v>2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02</v>
      </c>
      <c r="B1" s="2" t="s">
        <v>388</v>
      </c>
      <c r="J1" s="2" t="s">
        <v>1</v>
      </c>
    </row>
    <row r="2" spans="1:12">
      <c r="B2" s="2" t="s">
        <v>2</v>
      </c>
      <c r="C2" s="2" t="s">
        <v>903</v>
      </c>
      <c r="D2" s="2" t="s">
        <v>4</v>
      </c>
      <c r="E2" s="2" t="s">
        <v>904</v>
      </c>
      <c r="F2" s="2" t="s">
        <v>32</v>
      </c>
      <c r="G2" s="2" t="s">
        <v>905</v>
      </c>
      <c r="H2" s="2" t="s">
        <v>477</v>
      </c>
      <c r="I2" s="2" t="s">
        <v>721</v>
      </c>
      <c r="J2" s="2" t="s">
        <v>2</v>
      </c>
      <c r="K2" s="2" t="s">
        <v>32</v>
      </c>
      <c r="L2" s="2" t="s">
        <v>80</v>
      </c>
    </row>
    <row r="3" spans="1:12">
      <c r="A3" s="3" t="s">
        <v>242</v>
      </c>
    </row>
    <row r="4" spans="1:12">
      <c r="A4" s="4" t="s">
        <v>95</v>
      </c>
      <c r="J4" s="6" t="n">
        <v>47368</v>
      </c>
      <c r="K4" s="6" t="n">
        <v>-16240</v>
      </c>
      <c r="L4" s="6" t="n">
        <v>-187849</v>
      </c>
    </row>
    <row r="5" spans="1:12">
      <c r="A5" s="4" t="s">
        <v>98</v>
      </c>
      <c r="J5" s="5" t="n">
        <v>-2467</v>
      </c>
      <c r="K5" s="5" t="n">
        <v>-1821</v>
      </c>
      <c r="L5" s="5" t="n">
        <v>-1933</v>
      </c>
    </row>
    <row r="6" spans="1:12">
      <c r="A6" s="4" t="s">
        <v>906</v>
      </c>
      <c r="J6" s="5" t="n">
        <v>44901</v>
      </c>
      <c r="K6" s="5" t="n">
        <v>-18061</v>
      </c>
      <c r="L6" s="5" t="n">
        <v>-189782</v>
      </c>
    </row>
    <row r="7" spans="1:12">
      <c r="A7" s="4" t="s">
        <v>96</v>
      </c>
      <c r="B7" s="6" t="n">
        <v>-114</v>
      </c>
      <c r="C7" s="6" t="n">
        <v>-127</v>
      </c>
      <c r="D7" s="6" t="n">
        <v>-95</v>
      </c>
      <c r="E7" s="6" t="n">
        <v>-53</v>
      </c>
      <c r="F7" s="6" t="n">
        <v>-143</v>
      </c>
      <c r="G7" s="6" t="n">
        <v>-116</v>
      </c>
      <c r="H7" s="6" t="n">
        <v>-1024</v>
      </c>
      <c r="I7" s="6" t="n">
        <v>-65</v>
      </c>
      <c r="J7" s="5" t="n">
        <v>-390</v>
      </c>
      <c r="K7" s="5" t="n">
        <v>-1348</v>
      </c>
      <c r="L7" s="5" t="n">
        <v>-7227</v>
      </c>
    </row>
    <row r="8" spans="1:12">
      <c r="A8" s="4" t="s">
        <v>99</v>
      </c>
      <c r="B8" s="6" t="n">
        <v>18235</v>
      </c>
      <c r="C8" s="6" t="n">
        <v>16565</v>
      </c>
      <c r="D8" s="6" t="n">
        <v>11037</v>
      </c>
      <c r="E8" s="6" t="n">
        <v>-1326</v>
      </c>
      <c r="F8" s="6" t="n">
        <v>16132</v>
      </c>
      <c r="G8" s="6" t="n">
        <v>11000</v>
      </c>
      <c r="H8" s="6" t="n">
        <v>-41245</v>
      </c>
      <c r="I8" s="6" t="n">
        <v>-5296</v>
      </c>
      <c r="J8" s="6" t="n">
        <v>44511</v>
      </c>
      <c r="K8" s="6" t="n">
        <v>-19409</v>
      </c>
      <c r="L8" s="6" t="n">
        <v>-197009</v>
      </c>
    </row>
    <row r="9" spans="1:12">
      <c r="A9" s="3" t="s">
        <v>907</v>
      </c>
    </row>
    <row r="10" spans="1:12">
      <c r="A10" s="4" t="s">
        <v>908</v>
      </c>
      <c r="J10" s="5" t="n">
        <v>27537000</v>
      </c>
      <c r="K10" s="5" t="n">
        <v>27229000</v>
      </c>
      <c r="L10" s="5" t="n">
        <v>27010000</v>
      </c>
    </row>
    <row r="11" spans="1:12">
      <c r="A11" s="4" t="s">
        <v>909</v>
      </c>
      <c r="J11" s="5" t="n">
        <v>604000</v>
      </c>
      <c r="K11" s="5" t="n">
        <v>0</v>
      </c>
      <c r="L11" s="5" t="n">
        <v>0</v>
      </c>
    </row>
    <row r="12" spans="1:12">
      <c r="A12" s="4" t="s">
        <v>910</v>
      </c>
      <c r="J12" s="5" t="n">
        <v>28141000</v>
      </c>
      <c r="K12" s="5" t="n">
        <v>27229000</v>
      </c>
      <c r="L12" s="5" t="n">
        <v>27010000</v>
      </c>
    </row>
    <row r="13" spans="1:12">
      <c r="A13" s="4" t="s">
        <v>911</v>
      </c>
      <c r="J13" s="5" t="n">
        <v>251899</v>
      </c>
      <c r="K13" s="5" t="n">
        <v>1016745</v>
      </c>
      <c r="L13" s="5" t="n">
        <v>101885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912</v>
      </c>
      <c r="B1" s="2" t="s">
        <v>913</v>
      </c>
      <c r="C1" s="2" t="s">
        <v>1</v>
      </c>
    </row>
    <row r="2" spans="1:5">
      <c r="B2" s="2" t="s">
        <v>914</v>
      </c>
      <c r="C2" s="2" t="s">
        <v>394</v>
      </c>
      <c r="D2" s="2" t="s">
        <v>392</v>
      </c>
      <c r="E2" s="2" t="s">
        <v>393</v>
      </c>
    </row>
    <row r="3" spans="1:5">
      <c r="A3" s="4" t="s">
        <v>443</v>
      </c>
    </row>
    <row r="4" spans="1:5">
      <c r="A4" s="3" t="s">
        <v>915</v>
      </c>
    </row>
    <row r="5" spans="1:5">
      <c r="A5" s="4" t="s">
        <v>916</v>
      </c>
      <c r="C5" s="6" t="n">
        <v>14</v>
      </c>
      <c r="D5" s="6" t="n">
        <v>12</v>
      </c>
      <c r="E5" s="6" t="n">
        <v>22</v>
      </c>
    </row>
    <row r="6" spans="1:5">
      <c r="A6" s="4" t="s">
        <v>917</v>
      </c>
    </row>
    <row r="7" spans="1:5">
      <c r="A7" s="3" t="s">
        <v>915</v>
      </c>
    </row>
    <row r="8" spans="1:5">
      <c r="A8" s="4" t="s">
        <v>918</v>
      </c>
      <c r="B8" s="4" t="s">
        <v>919</v>
      </c>
    </row>
    <row r="9" spans="1:5">
      <c r="A9" s="4" t="s">
        <v>920</v>
      </c>
      <c r="B9" s="4" t="s">
        <v>921</v>
      </c>
    </row>
    <row r="10" spans="1:5">
      <c r="A10" s="4" t="s">
        <v>922</v>
      </c>
      <c r="B10" s="5" t="n">
        <v>5</v>
      </c>
    </row>
    <row r="11" spans="1:5">
      <c r="A11" s="4" t="s">
        <v>923</v>
      </c>
      <c r="B11" s="6" t="n">
        <v>1</v>
      </c>
    </row>
    <row r="12" spans="1:5">
      <c r="A12" s="4" t="s">
        <v>924</v>
      </c>
      <c r="B12" s="6" t="n">
        <v>1</v>
      </c>
    </row>
    <row r="13" spans="1:5">
      <c r="A13" s="4" t="s">
        <v>925</v>
      </c>
    </row>
    <row r="14" spans="1:5">
      <c r="A14" s="3" t="s">
        <v>915</v>
      </c>
    </row>
    <row r="15" spans="1:5">
      <c r="A15" s="4" t="s">
        <v>926</v>
      </c>
      <c r="E15" s="6" t="n">
        <v>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20"/>
    <col customWidth="1" max="3" min="3" width="14"/>
    <col customWidth="1" max="4" min="4" width="35"/>
  </cols>
  <sheetData>
    <row r="1" spans="1:4">
      <c r="A1" s="1" t="s">
        <v>927</v>
      </c>
      <c r="B1" s="2" t="s">
        <v>384</v>
      </c>
    </row>
    <row r="2" spans="1:4">
      <c r="B2" s="2" t="s">
        <v>385</v>
      </c>
      <c r="C2" s="2" t="s">
        <v>2</v>
      </c>
      <c r="D2" s="2" t="s">
        <v>395</v>
      </c>
    </row>
    <row r="3" spans="1:4">
      <c r="A3" s="3" t="s">
        <v>928</v>
      </c>
    </row>
    <row r="4" spans="1:4">
      <c r="A4" s="4" t="s">
        <v>929</v>
      </c>
      <c r="B4" s="5" t="n">
        <v>2</v>
      </c>
    </row>
    <row r="5" spans="1:4">
      <c r="A5" s="4" t="s">
        <v>403</v>
      </c>
      <c r="C5" s="5" t="n">
        <v>4</v>
      </c>
    </row>
    <row r="6" spans="1:4">
      <c r="A6" s="4" t="s">
        <v>437</v>
      </c>
    </row>
    <row r="7" spans="1:4">
      <c r="A7" s="3" t="s">
        <v>928</v>
      </c>
    </row>
    <row r="8" spans="1:4">
      <c r="A8" s="4" t="s">
        <v>403</v>
      </c>
      <c r="C8" s="5" t="n">
        <v>3</v>
      </c>
      <c r="D8" s="5" t="n">
        <v>3</v>
      </c>
    </row>
    <row r="9" spans="1:4">
      <c r="A9" s="4" t="s">
        <v>439</v>
      </c>
    </row>
    <row r="10" spans="1:4">
      <c r="A10" s="3" t="s">
        <v>928</v>
      </c>
    </row>
    <row r="11" spans="1:4">
      <c r="A11" s="4" t="s">
        <v>403</v>
      </c>
      <c r="C11" s="5" t="n">
        <v>1</v>
      </c>
      <c r="D11" s="5" t="n">
        <v>1</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0</v>
      </c>
      <c r="B1" s="2" t="s">
        <v>2</v>
      </c>
      <c r="C1" s="2" t="s">
        <v>32</v>
      </c>
    </row>
    <row r="2" spans="1:3">
      <c r="A2" s="3" t="s">
        <v>928</v>
      </c>
    </row>
    <row r="3" spans="1:3">
      <c r="A3" s="4" t="s">
        <v>45</v>
      </c>
      <c r="B3" s="6" t="n">
        <v>933755</v>
      </c>
      <c r="C3" s="6" t="n">
        <v>891429</v>
      </c>
    </row>
    <row r="4" spans="1:3">
      <c r="A4" s="4" t="s">
        <v>40</v>
      </c>
      <c r="B4" s="5" t="n">
        <v>390629</v>
      </c>
      <c r="C4" s="5" t="n">
        <v>392820</v>
      </c>
    </row>
    <row r="5" spans="1:3">
      <c r="A5" s="4" t="s">
        <v>41</v>
      </c>
      <c r="B5" s="5" t="n">
        <v>11204</v>
      </c>
      <c r="C5" s="5" t="n">
        <v>13616</v>
      </c>
    </row>
    <row r="6" spans="1:3">
      <c r="A6" s="4" t="s">
        <v>437</v>
      </c>
    </row>
    <row r="7" spans="1:3">
      <c r="A7" s="3" t="s">
        <v>928</v>
      </c>
    </row>
    <row r="8" spans="1:3">
      <c r="A8" s="4" t="s">
        <v>41</v>
      </c>
      <c r="B8" s="5" t="n">
        <v>5000</v>
      </c>
      <c r="C8" s="5" t="n">
        <v>6000</v>
      </c>
    </row>
    <row r="9" spans="1:3">
      <c r="A9" s="4" t="s">
        <v>439</v>
      </c>
    </row>
    <row r="10" spans="1:3">
      <c r="A10" s="3" t="s">
        <v>928</v>
      </c>
    </row>
    <row r="11" spans="1:3">
      <c r="A11" s="4" t="s">
        <v>41</v>
      </c>
      <c r="B11" s="5" t="n">
        <v>7000</v>
      </c>
      <c r="C11" s="5" t="n">
        <v>8000</v>
      </c>
    </row>
    <row r="12" spans="1:3">
      <c r="A12" s="4" t="s">
        <v>931</v>
      </c>
    </row>
    <row r="13" spans="1:3">
      <c r="A13" s="3" t="s">
        <v>928</v>
      </c>
    </row>
    <row r="14" spans="1:3">
      <c r="A14" s="4" t="s">
        <v>45</v>
      </c>
      <c r="B14" s="5" t="n">
        <v>1995026</v>
      </c>
      <c r="C14" s="5" t="n">
        <v>1882980</v>
      </c>
    </row>
    <row r="15" spans="1:3">
      <c r="A15" s="4" t="s">
        <v>932</v>
      </c>
    </row>
    <row r="16" spans="1:3">
      <c r="A16" s="3" t="s">
        <v>928</v>
      </c>
    </row>
    <row r="17" spans="1:3">
      <c r="A17" s="4" t="s">
        <v>45</v>
      </c>
      <c r="B17" s="5" t="n">
        <v>1298757</v>
      </c>
      <c r="C17" s="5" t="n">
        <v>1186949</v>
      </c>
    </row>
    <row r="18" spans="1:3">
      <c r="A18" s="4" t="s">
        <v>933</v>
      </c>
    </row>
    <row r="19" spans="1:3">
      <c r="A19" s="3" t="s">
        <v>928</v>
      </c>
    </row>
    <row r="20" spans="1:3">
      <c r="A20" s="4" t="s">
        <v>45</v>
      </c>
      <c r="B20" s="5" t="n">
        <v>696269</v>
      </c>
      <c r="C20" s="5" t="n">
        <v>696031</v>
      </c>
    </row>
    <row r="21" spans="1:3">
      <c r="A21" s="4" t="s">
        <v>934</v>
      </c>
    </row>
    <row r="22" spans="1:3">
      <c r="A22" s="3" t="s">
        <v>928</v>
      </c>
    </row>
    <row r="23" spans="1:3">
      <c r="A23" s="4" t="s">
        <v>45</v>
      </c>
      <c r="B23" s="5" t="n">
        <v>-1061271</v>
      </c>
      <c r="C23" s="5" t="n">
        <v>-991551</v>
      </c>
    </row>
    <row r="24" spans="1:3">
      <c r="A24" s="4" t="s">
        <v>935</v>
      </c>
    </row>
    <row r="25" spans="1:3">
      <c r="A25" s="3" t="s">
        <v>928</v>
      </c>
    </row>
    <row r="26" spans="1:3">
      <c r="A26" s="4" t="s">
        <v>40</v>
      </c>
      <c r="B26" s="6" t="n">
        <v>17000</v>
      </c>
      <c r="C26" s="6" t="n">
        <v>1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6"/>
    <col customWidth="1" max="12" min="12" width="14"/>
    <col customWidth="1" max="13" min="13" width="14"/>
  </cols>
  <sheetData>
    <row r="1" spans="1:13">
      <c r="A1" s="1" t="s">
        <v>936</v>
      </c>
      <c r="B1" s="2" t="s">
        <v>388</v>
      </c>
      <c r="K1" s="2" t="s">
        <v>1</v>
      </c>
    </row>
    <row r="2" spans="1:13">
      <c r="B2" s="2" t="s">
        <v>2</v>
      </c>
      <c r="C2" s="2" t="s">
        <v>903</v>
      </c>
      <c r="D2" s="2" t="s">
        <v>4</v>
      </c>
      <c r="E2" s="2" t="s">
        <v>904</v>
      </c>
      <c r="F2" s="2" t="s">
        <v>32</v>
      </c>
      <c r="G2" s="2" t="s">
        <v>905</v>
      </c>
      <c r="H2" s="2" t="s">
        <v>477</v>
      </c>
      <c r="I2" s="2" t="s">
        <v>721</v>
      </c>
      <c r="J2" s="2" t="s">
        <v>478</v>
      </c>
      <c r="K2" s="2" t="s">
        <v>2</v>
      </c>
      <c r="L2" s="2" t="s">
        <v>32</v>
      </c>
      <c r="M2" s="2" t="s">
        <v>80</v>
      </c>
    </row>
    <row r="3" spans="1:13">
      <c r="A3" s="3" t="s">
        <v>928</v>
      </c>
    </row>
    <row r="4" spans="1:13">
      <c r="A4" s="4" t="s">
        <v>82</v>
      </c>
      <c r="B4" s="6" t="n">
        <v>494258</v>
      </c>
      <c r="C4" s="6" t="n">
        <v>477088</v>
      </c>
      <c r="D4" s="6" t="n">
        <v>382084</v>
      </c>
      <c r="E4" s="6" t="n">
        <v>334161</v>
      </c>
      <c r="F4" s="6" t="n">
        <v>390664</v>
      </c>
      <c r="G4" s="6" t="n">
        <v>351604</v>
      </c>
      <c r="H4" s="6" t="n">
        <v>289077</v>
      </c>
      <c r="I4" s="6" t="n">
        <v>321198</v>
      </c>
      <c r="K4" s="6" t="n">
        <v>1687591</v>
      </c>
      <c r="L4" s="6" t="n">
        <v>1352543</v>
      </c>
      <c r="M4" s="6" t="n">
        <v>1915399</v>
      </c>
    </row>
    <row r="5" spans="1:13">
      <c r="A5" s="4" t="s">
        <v>155</v>
      </c>
      <c r="K5" s="5" t="n">
        <v>49840</v>
      </c>
      <c r="L5" s="5" t="n">
        <v>54630</v>
      </c>
      <c r="M5" s="5" t="n">
        <v>67936</v>
      </c>
    </row>
    <row r="6" spans="1:13">
      <c r="A6" s="4" t="s">
        <v>170</v>
      </c>
      <c r="K6" s="5" t="n">
        <v>44940</v>
      </c>
      <c r="L6" s="5" t="n">
        <v>34571</v>
      </c>
      <c r="M6" s="5" t="n">
        <v>32297</v>
      </c>
    </row>
    <row r="7" spans="1:13">
      <c r="A7" s="4" t="s">
        <v>90</v>
      </c>
      <c r="B7" s="6" t="n">
        <v>22108</v>
      </c>
      <c r="C7" s="6" t="n">
        <v>19147</v>
      </c>
      <c r="D7" s="6" t="n">
        <v>14171</v>
      </c>
      <c r="E7" s="6" t="n">
        <v>587</v>
      </c>
      <c r="F7" s="6" t="n">
        <v>18376</v>
      </c>
      <c r="G7" s="6" t="n">
        <v>14886</v>
      </c>
      <c r="H7" s="5" t="n">
        <v>-37076</v>
      </c>
      <c r="I7" s="6" t="n">
        <v>-4028</v>
      </c>
      <c r="K7" s="5" t="n">
        <v>56013</v>
      </c>
      <c r="L7" s="5" t="n">
        <v>-7842</v>
      </c>
      <c r="M7" s="5" t="n">
        <v>-195529</v>
      </c>
    </row>
    <row r="8" spans="1:13">
      <c r="A8" s="4" t="s">
        <v>89</v>
      </c>
      <c r="K8" s="5" t="n">
        <v>109</v>
      </c>
      <c r="L8" s="5" t="n">
        <v>-6781</v>
      </c>
      <c r="M8" s="5" t="n">
        <v>-13008</v>
      </c>
    </row>
    <row r="9" spans="1:13">
      <c r="A9" s="4" t="s">
        <v>91</v>
      </c>
      <c r="K9" s="5" t="n">
        <v>-8081</v>
      </c>
      <c r="L9" s="5" t="n">
        <v>-8889</v>
      </c>
      <c r="M9" s="5" t="n">
        <v>-9191</v>
      </c>
    </row>
    <row r="10" spans="1:13">
      <c r="A10" s="4" t="s">
        <v>92</v>
      </c>
      <c r="K10" s="5" t="n">
        <v>758</v>
      </c>
      <c r="L10" s="5" t="n">
        <v>1226</v>
      </c>
      <c r="M10" s="5" t="n">
        <v>4256</v>
      </c>
    </row>
    <row r="11" spans="1:13">
      <c r="A11" s="4" t="s">
        <v>93</v>
      </c>
      <c r="K11" s="5" t="n">
        <v>48690</v>
      </c>
      <c r="L11" s="5" t="n">
        <v>-15505</v>
      </c>
      <c r="M11" s="5" t="n">
        <v>-200464</v>
      </c>
    </row>
    <row r="12" spans="1:13">
      <c r="A12" s="4" t="s">
        <v>86</v>
      </c>
      <c r="K12" s="5" t="n">
        <v>-3674</v>
      </c>
      <c r="L12" s="5" t="n">
        <v>-819</v>
      </c>
      <c r="M12" s="5" t="n">
        <v>-1490</v>
      </c>
    </row>
    <row r="13" spans="1:13">
      <c r="A13" s="4" t="s">
        <v>87</v>
      </c>
      <c r="H13" s="5" t="n">
        <v>9000</v>
      </c>
      <c r="K13" s="5" t="n">
        <v>0</v>
      </c>
      <c r="L13" s="5" t="n">
        <v>8845</v>
      </c>
      <c r="M13" s="5" t="n">
        <v>141021</v>
      </c>
    </row>
    <row r="14" spans="1:13">
      <c r="A14" s="4" t="s">
        <v>88</v>
      </c>
      <c r="K14" s="5" t="n">
        <v>-717</v>
      </c>
      <c r="L14" s="5" t="n">
        <v>20682</v>
      </c>
      <c r="M14" s="5" t="n">
        <v>45119</v>
      </c>
    </row>
    <row r="15" spans="1:13">
      <c r="A15" s="4" t="s">
        <v>937</v>
      </c>
    </row>
    <row r="16" spans="1:13">
      <c r="A16" s="3" t="s">
        <v>928</v>
      </c>
    </row>
    <row r="17" spans="1:13">
      <c r="A17" s="4" t="s">
        <v>155</v>
      </c>
      <c r="K17" s="5" t="n">
        <v>49840</v>
      </c>
      <c r="L17" s="5" t="n">
        <v>54630</v>
      </c>
      <c r="M17" s="5" t="n">
        <v>67115</v>
      </c>
    </row>
    <row r="18" spans="1:13">
      <c r="A18" s="4" t="s">
        <v>170</v>
      </c>
      <c r="K18" s="5" t="n">
        <v>44940</v>
      </c>
      <c r="L18" s="5" t="n">
        <v>34571</v>
      </c>
      <c r="M18" s="5" t="n">
        <v>32297</v>
      </c>
    </row>
    <row r="19" spans="1:13">
      <c r="A19" s="4" t="s">
        <v>90</v>
      </c>
      <c r="K19" s="5" t="n">
        <v>56013</v>
      </c>
      <c r="L19" s="5" t="n">
        <v>-7842</v>
      </c>
      <c r="M19" s="5" t="n">
        <v>-195529</v>
      </c>
    </row>
    <row r="20" spans="1:13">
      <c r="A20" s="4" t="s">
        <v>91</v>
      </c>
      <c r="K20" s="5" t="n">
        <v>-8081</v>
      </c>
      <c r="L20" s="5" t="n">
        <v>-8889</v>
      </c>
      <c r="M20" s="5" t="n">
        <v>-9191</v>
      </c>
    </row>
    <row r="21" spans="1:13">
      <c r="A21" s="4" t="s">
        <v>92</v>
      </c>
      <c r="K21" s="5" t="n">
        <v>758</v>
      </c>
      <c r="L21" s="5" t="n">
        <v>1226</v>
      </c>
      <c r="M21" s="5" t="n">
        <v>4256</v>
      </c>
    </row>
    <row r="22" spans="1:13">
      <c r="A22" s="4" t="s">
        <v>93</v>
      </c>
      <c r="K22" s="5" t="n">
        <v>48690</v>
      </c>
      <c r="L22" s="5" t="n">
        <v>-15505</v>
      </c>
      <c r="M22" s="5" t="n">
        <v>-200464</v>
      </c>
    </row>
    <row r="23" spans="1:13">
      <c r="A23" s="4" t="s">
        <v>437</v>
      </c>
    </row>
    <row r="24" spans="1:13">
      <c r="A24" s="3" t="s">
        <v>928</v>
      </c>
    </row>
    <row r="25" spans="1:13">
      <c r="A25" s="4" t="s">
        <v>82</v>
      </c>
      <c r="K25" s="5" t="n">
        <v>1347971</v>
      </c>
      <c r="L25" s="5" t="n">
        <v>1048511</v>
      </c>
      <c r="M25" s="5" t="n">
        <v>1480286</v>
      </c>
    </row>
    <row r="26" spans="1:13">
      <c r="A26" s="4" t="s">
        <v>86</v>
      </c>
      <c r="K26" s="5" t="n">
        <v>-2000</v>
      </c>
      <c r="L26" s="5" t="n">
        <v>-1000</v>
      </c>
      <c r="M26" s="5" t="n">
        <v>-1000</v>
      </c>
    </row>
    <row r="27" spans="1:13">
      <c r="A27" s="4" t="s">
        <v>87</v>
      </c>
      <c r="H27" s="6" t="n">
        <v>9000</v>
      </c>
      <c r="J27" s="6" t="n">
        <v>141000</v>
      </c>
      <c r="L27" s="5" t="n">
        <v>8845</v>
      </c>
    </row>
    <row r="28" spans="1:13">
      <c r="A28" s="4" t="s">
        <v>88</v>
      </c>
      <c r="K28" s="5" t="n">
        <v>-1000</v>
      </c>
      <c r="L28" s="5" t="n">
        <v>16000</v>
      </c>
      <c r="M28" s="5" t="n">
        <v>44000</v>
      </c>
    </row>
    <row r="29" spans="1:13">
      <c r="A29" s="4" t="s">
        <v>938</v>
      </c>
    </row>
    <row r="30" spans="1:13">
      <c r="A30" s="3" t="s">
        <v>928</v>
      </c>
    </row>
    <row r="31" spans="1:13">
      <c r="A31" s="4" t="s">
        <v>90</v>
      </c>
      <c r="K31" s="5" t="n">
        <v>91405</v>
      </c>
      <c r="L31" s="5" t="n">
        <v>23168</v>
      </c>
      <c r="M31" s="5" t="n">
        <v>-166119</v>
      </c>
    </row>
    <row r="32" spans="1:13">
      <c r="A32" s="4" t="s">
        <v>439</v>
      </c>
    </row>
    <row r="33" spans="1:13">
      <c r="A33" s="3" t="s">
        <v>928</v>
      </c>
    </row>
    <row r="34" spans="1:13">
      <c r="A34" s="4" t="s">
        <v>82</v>
      </c>
      <c r="K34" s="5" t="n">
        <v>339620</v>
      </c>
      <c r="L34" s="5" t="n">
        <v>304032</v>
      </c>
      <c r="M34" s="5" t="n">
        <v>435113</v>
      </c>
    </row>
    <row r="35" spans="1:13">
      <c r="A35" s="4" t="s">
        <v>86</v>
      </c>
      <c r="K35" s="5" t="n">
        <v>-1000</v>
      </c>
      <c r="L35" s="5" t="n">
        <v>-1000</v>
      </c>
      <c r="M35" s="5" t="n">
        <v>-1000</v>
      </c>
    </row>
    <row r="36" spans="1:13">
      <c r="A36" s="4" t="s">
        <v>939</v>
      </c>
    </row>
    <row r="37" spans="1:13">
      <c r="A37" s="3" t="s">
        <v>928</v>
      </c>
    </row>
    <row r="38" spans="1:13">
      <c r="A38" s="4" t="s">
        <v>90</v>
      </c>
      <c r="K38" s="5" t="n">
        <v>5275</v>
      </c>
      <c r="L38" s="5" t="n">
        <v>4696</v>
      </c>
      <c r="M38" s="5" t="n">
        <v>20535</v>
      </c>
    </row>
    <row r="39" spans="1:13">
      <c r="A39" s="4" t="s">
        <v>940</v>
      </c>
    </row>
    <row r="40" spans="1:13">
      <c r="A40" s="3" t="s">
        <v>928</v>
      </c>
    </row>
    <row r="41" spans="1:13">
      <c r="A41" s="4" t="s">
        <v>155</v>
      </c>
      <c r="K41" s="5" t="n">
        <v>47378</v>
      </c>
      <c r="L41" s="5" t="n">
        <v>52085</v>
      </c>
      <c r="M41" s="5" t="n">
        <v>64290</v>
      </c>
    </row>
    <row r="42" spans="1:13">
      <c r="A42" s="4" t="s">
        <v>170</v>
      </c>
      <c r="K42" s="5" t="n">
        <v>44799</v>
      </c>
      <c r="L42" s="5" t="n">
        <v>33667</v>
      </c>
      <c r="M42" s="5" t="n">
        <v>29661</v>
      </c>
    </row>
    <row r="43" spans="1:13">
      <c r="A43" s="4" t="s">
        <v>90</v>
      </c>
      <c r="K43" s="5" t="n">
        <v>96680</v>
      </c>
      <c r="L43" s="5" t="n">
        <v>27864</v>
      </c>
      <c r="M43" s="5" t="n">
        <v>-145584</v>
      </c>
    </row>
    <row r="44" spans="1:13">
      <c r="A44" s="4" t="s">
        <v>932</v>
      </c>
    </row>
    <row r="45" spans="1:13">
      <c r="A45" s="3" t="s">
        <v>928</v>
      </c>
    </row>
    <row r="46" spans="1:13">
      <c r="A46" s="4" t="s">
        <v>82</v>
      </c>
      <c r="K46" s="5" t="n">
        <v>1363618</v>
      </c>
      <c r="L46" s="5" t="n">
        <v>1060592</v>
      </c>
      <c r="M46" s="5" t="n">
        <v>1513315</v>
      </c>
    </row>
    <row r="47" spans="1:13">
      <c r="A47" s="4" t="s">
        <v>941</v>
      </c>
    </row>
    <row r="48" spans="1:13">
      <c r="A48" s="3" t="s">
        <v>928</v>
      </c>
    </row>
    <row r="49" spans="1:13">
      <c r="A49" s="4" t="s">
        <v>155</v>
      </c>
      <c r="K49" s="5" t="n">
        <v>34853</v>
      </c>
      <c r="L49" s="5" t="n">
        <v>39033</v>
      </c>
      <c r="M49" s="5" t="n">
        <v>50126</v>
      </c>
    </row>
    <row r="50" spans="1:13">
      <c r="A50" s="4" t="s">
        <v>170</v>
      </c>
      <c r="K50" s="5" t="n">
        <v>34575</v>
      </c>
      <c r="L50" s="5" t="n">
        <v>26623</v>
      </c>
      <c r="M50" s="5" t="n">
        <v>21845</v>
      </c>
    </row>
    <row r="51" spans="1:13">
      <c r="A51" s="4" t="s">
        <v>942</v>
      </c>
    </row>
    <row r="52" spans="1:13">
      <c r="A52" s="3" t="s">
        <v>928</v>
      </c>
    </row>
    <row r="53" spans="1:13">
      <c r="A53" s="4" t="s">
        <v>155</v>
      </c>
      <c r="K53" s="5" t="n">
        <v>12525</v>
      </c>
      <c r="L53" s="5" t="n">
        <v>13052</v>
      </c>
      <c r="M53" s="5" t="n">
        <v>14164</v>
      </c>
    </row>
    <row r="54" spans="1:13">
      <c r="A54" s="4" t="s">
        <v>170</v>
      </c>
      <c r="K54" s="5" t="n">
        <v>10224</v>
      </c>
      <c r="L54" s="5" t="n">
        <v>7044</v>
      </c>
      <c r="M54" s="5" t="n">
        <v>7816</v>
      </c>
    </row>
    <row r="55" spans="1:13">
      <c r="A55" s="4" t="s">
        <v>943</v>
      </c>
    </row>
    <row r="56" spans="1:13">
      <c r="A56" s="3" t="s">
        <v>928</v>
      </c>
    </row>
    <row r="57" spans="1:13">
      <c r="A57" s="4" t="s">
        <v>82</v>
      </c>
      <c r="K57" s="5" t="n">
        <v>-15647</v>
      </c>
      <c r="L57" s="5" t="n">
        <v>-12081</v>
      </c>
      <c r="M57" s="5" t="n">
        <v>-33029</v>
      </c>
    </row>
    <row r="58" spans="1:13">
      <c r="A58" s="4" t="s">
        <v>944</v>
      </c>
    </row>
    <row r="59" spans="1:13">
      <c r="A59" s="3" t="s">
        <v>928</v>
      </c>
    </row>
    <row r="60" spans="1:13">
      <c r="A60" s="4" t="s">
        <v>155</v>
      </c>
      <c r="K60" s="5" t="n">
        <v>2462</v>
      </c>
      <c r="L60" s="5" t="n">
        <v>2545</v>
      </c>
      <c r="M60" s="5" t="n">
        <v>2825</v>
      </c>
    </row>
    <row r="61" spans="1:13">
      <c r="A61" s="4" t="s">
        <v>170</v>
      </c>
      <c r="K61" s="5" t="n">
        <v>141</v>
      </c>
      <c r="L61" s="5" t="n">
        <v>904</v>
      </c>
      <c r="M61" s="5" t="n">
        <v>2636</v>
      </c>
    </row>
    <row r="62" spans="1:13">
      <c r="A62" s="4" t="s">
        <v>638</v>
      </c>
    </row>
    <row r="63" spans="1:13">
      <c r="A63" s="3" t="s">
        <v>928</v>
      </c>
    </row>
    <row r="64" spans="1:13">
      <c r="A64" s="4" t="s">
        <v>89</v>
      </c>
      <c r="K64" s="5" t="n">
        <v>109</v>
      </c>
      <c r="L64" s="5" t="n">
        <v>-6781</v>
      </c>
      <c r="M64" s="5" t="n">
        <v>-13008</v>
      </c>
    </row>
    <row r="65" spans="1:13">
      <c r="A65" s="4" t="s">
        <v>945</v>
      </c>
    </row>
    <row r="66" spans="1:13">
      <c r="A66" s="3" t="s">
        <v>928</v>
      </c>
    </row>
    <row r="67" spans="1:13">
      <c r="A67" s="4" t="s">
        <v>90</v>
      </c>
      <c r="K67" s="5" t="n">
        <v>-40776</v>
      </c>
      <c r="L67" s="5" t="n">
        <v>-28925</v>
      </c>
      <c r="M67" s="6" t="n">
        <v>-36937</v>
      </c>
    </row>
    <row r="68" spans="1:13">
      <c r="A68" s="4" t="s">
        <v>946</v>
      </c>
    </row>
    <row r="69" spans="1:13">
      <c r="A69" s="3" t="s">
        <v>928</v>
      </c>
    </row>
    <row r="70" spans="1:13">
      <c r="A70" s="4" t="s">
        <v>88</v>
      </c>
      <c r="K70" s="6" t="n">
        <v>-1000</v>
      </c>
      <c r="L70" s="6" t="n">
        <v>4000</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47</v>
      </c>
      <c r="B1" s="2" t="s">
        <v>388</v>
      </c>
      <c r="J1" s="2" t="s">
        <v>1</v>
      </c>
    </row>
    <row r="2" spans="1:12">
      <c r="B2" s="2" t="s">
        <v>2</v>
      </c>
      <c r="C2" s="2" t="s">
        <v>903</v>
      </c>
      <c r="D2" s="2" t="s">
        <v>4</v>
      </c>
      <c r="E2" s="2" t="s">
        <v>904</v>
      </c>
      <c r="F2" s="2" t="s">
        <v>32</v>
      </c>
      <c r="G2" s="2" t="s">
        <v>905</v>
      </c>
      <c r="H2" s="2" t="s">
        <v>477</v>
      </c>
      <c r="I2" s="2" t="s">
        <v>721</v>
      </c>
      <c r="J2" s="2" t="s">
        <v>2</v>
      </c>
      <c r="K2" s="2" t="s">
        <v>32</v>
      </c>
      <c r="L2" s="2" t="s">
        <v>80</v>
      </c>
    </row>
    <row r="3" spans="1:12">
      <c r="A3" s="3" t="s">
        <v>928</v>
      </c>
    </row>
    <row r="4" spans="1:12">
      <c r="A4" s="4" t="s">
        <v>82</v>
      </c>
      <c r="B4" s="6" t="n">
        <v>494258</v>
      </c>
      <c r="C4" s="6" t="n">
        <v>477088</v>
      </c>
      <c r="D4" s="6" t="n">
        <v>382084</v>
      </c>
      <c r="E4" s="6" t="n">
        <v>334161</v>
      </c>
      <c r="F4" s="6" t="n">
        <v>390664</v>
      </c>
      <c r="G4" s="6" t="n">
        <v>351604</v>
      </c>
      <c r="H4" s="6" t="n">
        <v>289077</v>
      </c>
      <c r="I4" s="6" t="n">
        <v>321198</v>
      </c>
      <c r="J4" s="6" t="n">
        <v>1687591</v>
      </c>
      <c r="K4" s="6" t="n">
        <v>1352543</v>
      </c>
      <c r="L4" s="6" t="n">
        <v>1915399</v>
      </c>
    </row>
    <row r="5" spans="1:12">
      <c r="A5" s="4" t="s">
        <v>948</v>
      </c>
    </row>
    <row r="6" spans="1:12">
      <c r="A6" s="3" t="s">
        <v>928</v>
      </c>
    </row>
    <row r="7" spans="1:12">
      <c r="A7" s="4" t="s">
        <v>82</v>
      </c>
      <c r="J7" s="5" t="n">
        <v>855161</v>
      </c>
      <c r="K7" s="5" t="n">
        <v>619060</v>
      </c>
      <c r="L7" s="5" t="n">
        <v>922291</v>
      </c>
    </row>
    <row r="8" spans="1:12">
      <c r="A8" s="4" t="s">
        <v>949</v>
      </c>
    </row>
    <row r="9" spans="1:12">
      <c r="A9" s="3" t="s">
        <v>928</v>
      </c>
    </row>
    <row r="10" spans="1:12">
      <c r="A10" s="4" t="s">
        <v>82</v>
      </c>
      <c r="J10" s="5" t="n">
        <v>425989</v>
      </c>
      <c r="K10" s="5" t="n">
        <v>340025</v>
      </c>
      <c r="L10" s="5" t="n">
        <v>488036</v>
      </c>
    </row>
    <row r="11" spans="1:12">
      <c r="A11" s="4" t="s">
        <v>950</v>
      </c>
    </row>
    <row r="12" spans="1:12">
      <c r="A12" s="3" t="s">
        <v>928</v>
      </c>
    </row>
    <row r="13" spans="1:12">
      <c r="A13" s="4" t="s">
        <v>82</v>
      </c>
      <c r="J13" s="5" t="n">
        <v>126235</v>
      </c>
      <c r="K13" s="5" t="n">
        <v>123553</v>
      </c>
      <c r="L13" s="5" t="n">
        <v>130035</v>
      </c>
    </row>
    <row r="14" spans="1:12">
      <c r="A14" s="4" t="s">
        <v>951</v>
      </c>
    </row>
    <row r="15" spans="1:12">
      <c r="A15" s="3" t="s">
        <v>928</v>
      </c>
    </row>
    <row r="16" spans="1:12">
      <c r="A16" s="4" t="s">
        <v>82</v>
      </c>
      <c r="J16" s="5" t="n">
        <v>280206</v>
      </c>
      <c r="K16" s="5" t="n">
        <v>269355</v>
      </c>
      <c r="L16" s="5" t="n">
        <v>363795</v>
      </c>
    </row>
    <row r="17" spans="1:12">
      <c r="A17" s="4" t="s">
        <v>952</v>
      </c>
    </row>
    <row r="18" spans="1:12">
      <c r="A18" s="3" t="s">
        <v>928</v>
      </c>
    </row>
    <row r="19" spans="1:12">
      <c r="A19" s="4" t="s">
        <v>82</v>
      </c>
      <c r="J19" s="5" t="n">
        <v>0</v>
      </c>
      <c r="K19" s="5" t="n">
        <v>550</v>
      </c>
      <c r="L19" s="5" t="n">
        <v>11242</v>
      </c>
    </row>
    <row r="20" spans="1:12">
      <c r="A20" s="4" t="s">
        <v>827</v>
      </c>
    </row>
    <row r="21" spans="1:12">
      <c r="A21" s="3" t="s">
        <v>928</v>
      </c>
    </row>
    <row r="22" spans="1:12">
      <c r="A22" s="4" t="s">
        <v>82</v>
      </c>
      <c r="J22" s="5" t="n">
        <v>894265</v>
      </c>
      <c r="K22" s="5" t="n">
        <v>683569</v>
      </c>
      <c r="L22" s="5" t="n">
        <v>984910</v>
      </c>
    </row>
    <row r="23" spans="1:12">
      <c r="A23" s="4" t="s">
        <v>953</v>
      </c>
    </row>
    <row r="24" spans="1:12">
      <c r="A24" s="3" t="s">
        <v>928</v>
      </c>
    </row>
    <row r="25" spans="1:12">
      <c r="A25" s="4" t="s">
        <v>82</v>
      </c>
      <c r="J25" s="6" t="n">
        <v>793326</v>
      </c>
      <c r="K25" s="6" t="n">
        <v>668974</v>
      </c>
      <c r="L25" s="6" t="n">
        <v>93048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54</v>
      </c>
      <c r="B1" s="2" t="s">
        <v>1</v>
      </c>
    </row>
    <row r="2" spans="1:4">
      <c r="B2" s="2" t="s">
        <v>2</v>
      </c>
      <c r="C2" s="2" t="s">
        <v>32</v>
      </c>
      <c r="D2" s="2" t="s">
        <v>80</v>
      </c>
    </row>
    <row r="3" spans="1:4">
      <c r="A3" s="4" t="s">
        <v>955</v>
      </c>
    </row>
    <row r="4" spans="1:4">
      <c r="A4" s="3" t="s">
        <v>928</v>
      </c>
    </row>
    <row r="5" spans="1:4">
      <c r="A5" s="4" t="s">
        <v>82</v>
      </c>
      <c r="B5" s="6" t="n">
        <v>216231</v>
      </c>
      <c r="C5" s="6" t="n">
        <v>150570</v>
      </c>
      <c r="D5" s="6" t="n">
        <v>240279</v>
      </c>
    </row>
    <row r="6" spans="1:4">
      <c r="A6" s="4" t="s">
        <v>956</v>
      </c>
    </row>
    <row r="7" spans="1:4">
      <c r="A7" s="3" t="s">
        <v>928</v>
      </c>
    </row>
    <row r="8" spans="1:4">
      <c r="A8" s="4" t="s">
        <v>82</v>
      </c>
      <c r="C8" s="6" t="n">
        <v>163696</v>
      </c>
      <c r="D8" s="6" t="n">
        <v>225040</v>
      </c>
    </row>
    <row r="9" spans="1:4">
      <c r="A9" s="4" t="s">
        <v>957</v>
      </c>
    </row>
    <row r="10" spans="1:4">
      <c r="A10" s="3" t="s">
        <v>928</v>
      </c>
    </row>
    <row r="11" spans="1:4">
      <c r="A11" s="4" t="s">
        <v>958</v>
      </c>
      <c r="B11" s="4" t="s">
        <v>959</v>
      </c>
      <c r="C11" s="4" t="s">
        <v>960</v>
      </c>
      <c r="D11" s="4" t="s">
        <v>959</v>
      </c>
    </row>
    <row r="12" spans="1:4">
      <c r="A12" s="4" t="s">
        <v>961</v>
      </c>
    </row>
    <row r="13" spans="1:4">
      <c r="A13" s="3" t="s">
        <v>928</v>
      </c>
    </row>
    <row r="14" spans="1:4">
      <c r="A14" s="4" t="s">
        <v>958</v>
      </c>
      <c r="C14" s="4" t="s">
        <v>962</v>
      </c>
      <c r="D14" s="4" t="s">
        <v>962</v>
      </c>
    </row>
    <row r="15" spans="1:4">
      <c r="A15" s="4" t="s">
        <v>963</v>
      </c>
    </row>
    <row r="16" spans="1:4">
      <c r="A16" s="3" t="s">
        <v>928</v>
      </c>
    </row>
    <row r="17" spans="1:4">
      <c r="A17" s="4" t="s">
        <v>958</v>
      </c>
      <c r="B17" s="4" t="s">
        <v>535</v>
      </c>
      <c r="C17" s="4" t="s">
        <v>535</v>
      </c>
      <c r="D17" s="4" t="s">
        <v>5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64</v>
      </c>
      <c r="B1" s="2" t="s">
        <v>388</v>
      </c>
      <c r="J1" s="2" t="s">
        <v>1</v>
      </c>
    </row>
    <row r="2" spans="1:15">
      <c r="B2" s="2" t="s">
        <v>2</v>
      </c>
      <c r="C2" s="2" t="s">
        <v>903</v>
      </c>
      <c r="D2" s="2" t="s">
        <v>4</v>
      </c>
      <c r="E2" s="2" t="s">
        <v>904</v>
      </c>
      <c r="F2" s="2" t="s">
        <v>32</v>
      </c>
      <c r="G2" s="2" t="s">
        <v>905</v>
      </c>
      <c r="H2" s="2" t="s">
        <v>477</v>
      </c>
      <c r="I2" s="2" t="s">
        <v>721</v>
      </c>
      <c r="J2" s="2" t="s">
        <v>2</v>
      </c>
      <c r="L2" s="2" t="s">
        <v>32</v>
      </c>
      <c r="N2" s="2" t="s">
        <v>80</v>
      </c>
    </row>
    <row r="3" spans="1:15">
      <c r="A3" s="4" t="s">
        <v>82</v>
      </c>
      <c r="B3" s="6" t="n">
        <v>494258</v>
      </c>
      <c r="C3" s="6" t="n">
        <v>477088</v>
      </c>
      <c r="D3" s="6" t="n">
        <v>382084</v>
      </c>
      <c r="E3" s="6" t="n">
        <v>334161</v>
      </c>
      <c r="F3" s="6" t="n">
        <v>390664</v>
      </c>
      <c r="G3" s="6" t="n">
        <v>351604</v>
      </c>
      <c r="H3" s="6" t="n">
        <v>289077</v>
      </c>
      <c r="I3" s="6" t="n">
        <v>321198</v>
      </c>
      <c r="J3" s="6" t="n">
        <v>1687591</v>
      </c>
      <c r="L3" s="6" t="n">
        <v>1352543</v>
      </c>
      <c r="N3" s="6" t="n">
        <v>1915399</v>
      </c>
    </row>
    <row r="4" spans="1:15">
      <c r="A4" s="4" t="s">
        <v>84</v>
      </c>
      <c r="B4" s="5" t="n">
        <v>430703</v>
      </c>
      <c r="C4" s="5" t="n">
        <v>411109</v>
      </c>
      <c r="D4" s="5" t="n">
        <v>326804</v>
      </c>
      <c r="E4" s="5" t="n">
        <v>295892</v>
      </c>
      <c r="F4" s="5" t="n">
        <v>336726</v>
      </c>
      <c r="G4" s="5" t="n">
        <v>294738</v>
      </c>
      <c r="H4" s="5" t="n">
        <v>259670</v>
      </c>
      <c r="I4" s="5" t="n">
        <v>284854</v>
      </c>
      <c r="J4" s="5" t="n">
        <v>1464508</v>
      </c>
      <c r="L4" s="5" t="n">
        <v>1175988</v>
      </c>
      <c r="N4" s="5" t="n">
        <v>1742678</v>
      </c>
    </row>
    <row r="5" spans="1:15">
      <c r="A5" s="4" t="s">
        <v>965</v>
      </c>
      <c r="B5" s="5" t="n">
        <v>22108</v>
      </c>
      <c r="C5" s="5" t="n">
        <v>19147</v>
      </c>
      <c r="D5" s="5" t="n">
        <v>14171</v>
      </c>
      <c r="E5" s="5" t="n">
        <v>587</v>
      </c>
      <c r="F5" s="5" t="n">
        <v>18376</v>
      </c>
      <c r="G5" s="5" t="n">
        <v>14886</v>
      </c>
      <c r="H5" s="5" t="n">
        <v>-37076</v>
      </c>
      <c r="I5" s="5" t="n">
        <v>-4028</v>
      </c>
      <c r="J5" s="5" t="n">
        <v>56013</v>
      </c>
      <c r="L5" s="5" t="n">
        <v>-7842</v>
      </c>
      <c r="N5" s="5" t="n">
        <v>-195529</v>
      </c>
    </row>
    <row r="6" spans="1:15">
      <c r="A6" s="4" t="s">
        <v>96</v>
      </c>
      <c r="B6" s="5" t="n">
        <v>-114</v>
      </c>
      <c r="C6" s="5" t="n">
        <v>-127</v>
      </c>
      <c r="D6" s="5" t="n">
        <v>-95</v>
      </c>
      <c r="E6" s="5" t="n">
        <v>-53</v>
      </c>
      <c r="F6" s="5" t="n">
        <v>-143</v>
      </c>
      <c r="G6" s="5" t="n">
        <v>-116</v>
      </c>
      <c r="H6" s="5" t="n">
        <v>-1024</v>
      </c>
      <c r="I6" s="5" t="n">
        <v>-65</v>
      </c>
      <c r="J6" s="5" t="n">
        <v>-390</v>
      </c>
      <c r="L6" s="5" t="n">
        <v>-1348</v>
      </c>
      <c r="N6" s="5" t="n">
        <v>-7227</v>
      </c>
    </row>
    <row r="7" spans="1:15">
      <c r="A7" s="4" t="s">
        <v>99</v>
      </c>
      <c r="B7" s="6" t="n">
        <v>18235</v>
      </c>
      <c r="C7" s="6" t="n">
        <v>16565</v>
      </c>
      <c r="D7" s="6" t="n">
        <v>11037</v>
      </c>
      <c r="E7" s="6" t="n">
        <v>-1326</v>
      </c>
      <c r="F7" s="6" t="n">
        <v>16132</v>
      </c>
      <c r="G7" s="6" t="n">
        <v>11000</v>
      </c>
      <c r="H7" s="6" t="n">
        <v>-41245</v>
      </c>
      <c r="I7" s="6" t="n">
        <v>-5296</v>
      </c>
      <c r="J7" s="6" t="n">
        <v>44511</v>
      </c>
      <c r="L7" s="6" t="n">
        <v>-19409</v>
      </c>
      <c r="N7" s="6" t="n">
        <v>-197009</v>
      </c>
    </row>
    <row r="8" spans="1:15">
      <c r="A8" s="4" t="s">
        <v>966</v>
      </c>
      <c r="B8" s="7" t="n">
        <v>0.66</v>
      </c>
      <c r="C8" s="7" t="n">
        <v>0.6</v>
      </c>
      <c r="D8" s="7" t="n">
        <v>0.4</v>
      </c>
      <c r="E8" s="7" t="n">
        <v>-0.05</v>
      </c>
      <c r="F8" s="7" t="n">
        <v>0.59</v>
      </c>
      <c r="G8" s="7" t="n">
        <v>0.4</v>
      </c>
      <c r="H8" s="7" t="n">
        <v>-1.52</v>
      </c>
      <c r="I8" s="7" t="n">
        <v>-0.2</v>
      </c>
      <c r="J8" s="7" t="n">
        <v>1.62</v>
      </c>
      <c r="K8" s="4" t="s">
        <v>104</v>
      </c>
      <c r="L8" s="7" t="n">
        <v>-0.71</v>
      </c>
      <c r="M8" s="4" t="s">
        <v>104</v>
      </c>
      <c r="N8" s="7" t="n">
        <v>-7.29</v>
      </c>
      <c r="O8" s="4" t="s">
        <v>104</v>
      </c>
    </row>
    <row r="9" spans="1:15">
      <c r="A9" s="4" t="s">
        <v>967</v>
      </c>
      <c r="B9" s="7" t="n">
        <v>0.64</v>
      </c>
      <c r="C9" s="7" t="n">
        <v>0.6</v>
      </c>
      <c r="D9" s="7" t="n">
        <v>0.4</v>
      </c>
      <c r="E9" s="7" t="n">
        <v>-0.05</v>
      </c>
      <c r="F9" s="7" t="n">
        <v>0.58</v>
      </c>
      <c r="G9" s="7" t="n">
        <v>0.4</v>
      </c>
      <c r="H9" s="7" t="n">
        <v>-1.52</v>
      </c>
      <c r="I9" s="7" t="n">
        <v>-0.2</v>
      </c>
      <c r="J9" s="7" t="n">
        <v>1.58</v>
      </c>
      <c r="K9" s="4" t="s">
        <v>104</v>
      </c>
      <c r="L9" s="7" t="n">
        <v>-0.71</v>
      </c>
      <c r="M9" s="4" t="s">
        <v>104</v>
      </c>
      <c r="N9" s="7" t="n">
        <v>-7.29</v>
      </c>
      <c r="O9" s="4" t="s">
        <v>104</v>
      </c>
    </row>
    <row r="10" spans="1:15">
      <c r="A10" s="4" t="s">
        <v>87</v>
      </c>
      <c r="H10" s="6" t="n">
        <v>9000</v>
      </c>
      <c r="J10" s="6" t="n">
        <v>0</v>
      </c>
      <c r="L10" s="6" t="n">
        <v>8845</v>
      </c>
      <c r="N10" s="6" t="n">
        <v>141021</v>
      </c>
    </row>
    <row r="11" spans="1:15">
      <c r="A11" s="4" t="s">
        <v>88</v>
      </c>
      <c r="F11" s="6" t="n">
        <v>2000</v>
      </c>
      <c r="H11" s="5" t="n">
        <v>18000</v>
      </c>
    </row>
    <row r="12" spans="1:15">
      <c r="A12" s="4" t="s">
        <v>614</v>
      </c>
      <c r="J12" s="5" t="n">
        <v>-37</v>
      </c>
      <c r="L12" s="5" t="n">
        <v>7812</v>
      </c>
      <c r="N12" s="5" t="n">
        <v>17116</v>
      </c>
    </row>
    <row r="13" spans="1:15">
      <c r="A13" s="4" t="s">
        <v>968</v>
      </c>
      <c r="F13" s="6" t="n">
        <v>6000</v>
      </c>
    </row>
    <row r="14" spans="1:15">
      <c r="A14" s="4" t="s">
        <v>937</v>
      </c>
    </row>
    <row r="15" spans="1:15">
      <c r="A15" s="4" t="s">
        <v>965</v>
      </c>
      <c r="J15" s="5" t="n">
        <v>56013</v>
      </c>
      <c r="L15" s="5" t="n">
        <v>-7842</v>
      </c>
      <c r="N15" s="5" t="n">
        <v>-195529</v>
      </c>
    </row>
    <row r="16" spans="1:15">
      <c r="A16" s="4" t="s">
        <v>638</v>
      </c>
    </row>
    <row r="17" spans="1:15">
      <c r="A17" s="4" t="s">
        <v>614</v>
      </c>
      <c r="H17" s="6" t="n">
        <v>5000</v>
      </c>
      <c r="J17" s="6" t="n">
        <v>-109</v>
      </c>
      <c r="L17" s="6" t="n">
        <v>6781</v>
      </c>
      <c r="N17" s="6" t="n">
        <v>13008</v>
      </c>
    </row>
    <row r="18" spans="1:15"/>
    <row r="19" spans="1:15">
      <c r="A19" s="4" t="s">
        <v>104</v>
      </c>
      <c r="B19" s="4" t="s">
        <v>110</v>
      </c>
    </row>
  </sheetData>
  <mergeCells count="8">
    <mergeCell ref="A1:A2"/>
    <mergeCell ref="B1:I1"/>
    <mergeCell ref="J1:O1"/>
    <mergeCell ref="J2:K2"/>
    <mergeCell ref="L2:M2"/>
    <mergeCell ref="N2:O2"/>
    <mergeCell ref="A18:O18"/>
    <mergeCell ref="B19:O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80</v>
      </c>
    </row>
    <row r="3" spans="1:4">
      <c r="A3" s="4" t="s">
        <v>970</v>
      </c>
    </row>
    <row r="4" spans="1:4">
      <c r="A4" s="3" t="s">
        <v>971</v>
      </c>
    </row>
    <row r="5" spans="1:4">
      <c r="A5" s="4" t="s">
        <v>972</v>
      </c>
      <c r="B5" s="6" t="n">
        <v>2315</v>
      </c>
      <c r="C5" s="6" t="n">
        <v>2496</v>
      </c>
      <c r="D5" s="6" t="n">
        <v>2720</v>
      </c>
    </row>
    <row r="6" spans="1:4">
      <c r="A6" s="4" t="s">
        <v>973</v>
      </c>
      <c r="B6" s="5" t="n">
        <v>126</v>
      </c>
      <c r="C6" s="5" t="n">
        <v>131</v>
      </c>
      <c r="D6" s="5" t="n">
        <v>-280</v>
      </c>
    </row>
    <row r="7" spans="1:4">
      <c r="A7" s="4" t="s">
        <v>974</v>
      </c>
      <c r="B7" s="5" t="n">
        <v>-161</v>
      </c>
      <c r="C7" s="5" t="n">
        <v>-312</v>
      </c>
      <c r="D7" s="5" t="n">
        <v>56</v>
      </c>
    </row>
    <row r="8" spans="1:4">
      <c r="A8" s="4" t="s">
        <v>975</v>
      </c>
      <c r="B8" s="5" t="n">
        <v>2280</v>
      </c>
      <c r="C8" s="5" t="n">
        <v>2315</v>
      </c>
      <c r="D8" s="5" t="n">
        <v>2496</v>
      </c>
    </row>
    <row r="9" spans="1:4">
      <c r="A9" s="4" t="s">
        <v>976</v>
      </c>
    </row>
    <row r="10" spans="1:4">
      <c r="A10" s="3" t="s">
        <v>971</v>
      </c>
    </row>
    <row r="11" spans="1:4">
      <c r="A11" s="4" t="s">
        <v>972</v>
      </c>
      <c r="C11" s="5" t="n">
        <v>0</v>
      </c>
      <c r="D11" s="5" t="n">
        <v>7602</v>
      </c>
    </row>
    <row r="12" spans="1:4">
      <c r="A12" s="4" t="s">
        <v>973</v>
      </c>
      <c r="D12" s="5" t="n">
        <v>0</v>
      </c>
    </row>
    <row r="13" spans="1:4">
      <c r="A13" s="4" t="s">
        <v>974</v>
      </c>
      <c r="D13" s="5" t="n">
        <v>-7602</v>
      </c>
    </row>
    <row r="14" spans="1:4">
      <c r="A14" s="4" t="s">
        <v>975</v>
      </c>
      <c r="D14" s="5" t="n">
        <v>0</v>
      </c>
    </row>
    <row r="15" spans="1:4">
      <c r="A15" s="4" t="s">
        <v>977</v>
      </c>
    </row>
    <row r="16" spans="1:4">
      <c r="A16" s="3" t="s">
        <v>971</v>
      </c>
    </row>
    <row r="17" spans="1:4">
      <c r="A17" s="4" t="s">
        <v>972</v>
      </c>
      <c r="B17" s="5" t="n">
        <v>86917</v>
      </c>
      <c r="C17" s="5" t="n">
        <v>78304</v>
      </c>
      <c r="D17" s="5" t="n">
        <v>30265</v>
      </c>
    </row>
    <row r="18" spans="1:4">
      <c r="A18" s="4" t="s">
        <v>973</v>
      </c>
      <c r="B18" s="5" t="n">
        <v>690</v>
      </c>
      <c r="C18" s="5" t="n">
        <v>8613</v>
      </c>
      <c r="D18" s="5" t="n">
        <v>48039</v>
      </c>
    </row>
    <row r="19" spans="1:4">
      <c r="A19" s="4" t="s">
        <v>974</v>
      </c>
      <c r="B19" s="5" t="n">
        <v>-17233</v>
      </c>
      <c r="C19" s="5" t="n">
        <v>0</v>
      </c>
      <c r="D19" s="5" t="n">
        <v>0</v>
      </c>
    </row>
    <row r="20" spans="1:4">
      <c r="A20" s="4" t="s">
        <v>975</v>
      </c>
      <c r="B20" s="6" t="n">
        <v>70374</v>
      </c>
      <c r="C20" s="6" t="n">
        <v>86917</v>
      </c>
      <c r="D20" s="6" t="n">
        <v>783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6:50:42Z</dcterms:created>
  <dcterms:modified xmlns:dcterms="http://purl.org/dc/terms/" xmlns:xsi="http://www.w3.org/2001/XMLSchema-instance" xsi:type="dcterms:W3CDTF">2017-10-24T16:50:42Z</dcterms:modified>
</cp:coreProperties>
</file>